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Derivative Contracts" sheetId="15" state="visible" r:id="rId15"/>
    <sheet xmlns:r="http://schemas.openxmlformats.org/officeDocument/2006/relationships" name="Deferred Revenue and Performanc" sheetId="16" state="visible" r:id="rId16"/>
    <sheet xmlns:r="http://schemas.openxmlformats.org/officeDocument/2006/relationships" name="Accrued Expenses and Other Curr" sheetId="17" state="visible" r:id="rId17"/>
    <sheet xmlns:r="http://schemas.openxmlformats.org/officeDocument/2006/relationships" name="Convertible Senior Note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Equity Awards" sheetId="21" state="visible" r:id="rId21"/>
    <sheet xmlns:r="http://schemas.openxmlformats.org/officeDocument/2006/relationships" name="Stock-Based Compensation"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Information about Geographic Ar"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Derivative Contracts (Tables)" sheetId="34" state="visible" r:id="rId34"/>
    <sheet xmlns:r="http://schemas.openxmlformats.org/officeDocument/2006/relationships" name="Accrued Expenses and Other Cu_2" sheetId="35" state="visible" r:id="rId35"/>
    <sheet xmlns:r="http://schemas.openxmlformats.org/officeDocument/2006/relationships" name="Convertible Senior Notes (Table" sheetId="36" state="visible" r:id="rId36"/>
    <sheet xmlns:r="http://schemas.openxmlformats.org/officeDocument/2006/relationships" name="Accumulated Other Comprehensi_2" sheetId="37" state="visible" r:id="rId37"/>
    <sheet xmlns:r="http://schemas.openxmlformats.org/officeDocument/2006/relationships" name="Stockholders' Equity (Tables)" sheetId="38" state="visible" r:id="rId38"/>
    <sheet xmlns:r="http://schemas.openxmlformats.org/officeDocument/2006/relationships" name="Equity Awards (Tables)" sheetId="39" state="visible" r:id="rId39"/>
    <sheet xmlns:r="http://schemas.openxmlformats.org/officeDocument/2006/relationships" name="Stock-Based Compensation (Table" sheetId="40" state="visible" r:id="rId40"/>
    <sheet xmlns:r="http://schemas.openxmlformats.org/officeDocument/2006/relationships" name="Net Income (Loss) Per Share (Ta"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Information about Geographic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Investments - Summary of Invest" sheetId="54" state="visible" r:id="rId54"/>
    <sheet xmlns:r="http://schemas.openxmlformats.org/officeDocument/2006/relationships" name="Investments - Narrative (Detail" sheetId="55" state="visible" r:id="rId55"/>
    <sheet xmlns:r="http://schemas.openxmlformats.org/officeDocument/2006/relationships" name="Investments - Maturities of Ava" sheetId="56" state="visible" r:id="rId56"/>
    <sheet xmlns:r="http://schemas.openxmlformats.org/officeDocument/2006/relationships" name="Investments - Fair Values and G" sheetId="57" state="visible" r:id="rId57"/>
    <sheet xmlns:r="http://schemas.openxmlformats.org/officeDocument/2006/relationships" name="Fair Value Measurements (Detail" sheetId="58" state="visible" r:id="rId58"/>
    <sheet xmlns:r="http://schemas.openxmlformats.org/officeDocument/2006/relationships" name="Business Combinations - Narrat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Derivative Contracts (Details)" sheetId="66" state="visible" r:id="rId66"/>
    <sheet xmlns:r="http://schemas.openxmlformats.org/officeDocument/2006/relationships" name="Deferred Revenue and Performa_2" sheetId="67" state="visible" r:id="rId67"/>
    <sheet xmlns:r="http://schemas.openxmlformats.org/officeDocument/2006/relationships" name="Accrued Expenses and Other Cu_3" sheetId="68" state="visible" r:id="rId68"/>
    <sheet xmlns:r="http://schemas.openxmlformats.org/officeDocument/2006/relationships" name="Convertible Senior Notes - Narr" sheetId="69" state="visible" r:id="rId69"/>
    <sheet xmlns:r="http://schemas.openxmlformats.org/officeDocument/2006/relationships" name="Convertible Senior Notes - Sche" sheetId="70" state="visible" r:id="rId70"/>
    <sheet xmlns:r="http://schemas.openxmlformats.org/officeDocument/2006/relationships" name="Convertible Senior Notes - Sc_2" sheetId="71" state="visible" r:id="rId71"/>
    <sheet xmlns:r="http://schemas.openxmlformats.org/officeDocument/2006/relationships" name="Convertible Senior Notes - Equi" sheetId="72" state="visible" r:id="rId72"/>
    <sheet xmlns:r="http://schemas.openxmlformats.org/officeDocument/2006/relationships" name="Convertible Senior Notes - Sc_3" sheetId="73" state="visible" r:id="rId73"/>
    <sheet xmlns:r="http://schemas.openxmlformats.org/officeDocument/2006/relationships" name="Convertible Senior Notes - Sc_4" sheetId="74" state="visible" r:id="rId74"/>
    <sheet xmlns:r="http://schemas.openxmlformats.org/officeDocument/2006/relationships" name="Convertible Senior Notes - Sc_5" sheetId="75" state="visible" r:id="rId75"/>
    <sheet xmlns:r="http://schemas.openxmlformats.org/officeDocument/2006/relationships" name="Convertible Senior Notes - Sc_6" sheetId="76" state="visible" r:id="rId76"/>
    <sheet xmlns:r="http://schemas.openxmlformats.org/officeDocument/2006/relationships" name="Accumulated Other Comprehensi_3" sheetId="77" state="visible" r:id="rId77"/>
    <sheet xmlns:r="http://schemas.openxmlformats.org/officeDocument/2006/relationships" name="Stockholders' Equity - Narrativ" sheetId="78" state="visible" r:id="rId78"/>
    <sheet xmlns:r="http://schemas.openxmlformats.org/officeDocument/2006/relationships" name="Stockholders' Equity - Outstand" sheetId="79" state="visible" r:id="rId79"/>
    <sheet xmlns:r="http://schemas.openxmlformats.org/officeDocument/2006/relationships" name="Equity Awards - Narrative (Deta" sheetId="80" state="visible" r:id="rId80"/>
    <sheet xmlns:r="http://schemas.openxmlformats.org/officeDocument/2006/relationships" name="Equity Awards - Summary of Stoc" sheetId="81" state="visible" r:id="rId81"/>
    <sheet xmlns:r="http://schemas.openxmlformats.org/officeDocument/2006/relationships" name="Equity Awards - Restricted Stoc" sheetId="82" state="visible" r:id="rId82"/>
    <sheet xmlns:r="http://schemas.openxmlformats.org/officeDocument/2006/relationships" name="Stock-Based Compensation (Detai" sheetId="83" state="visible" r:id="rId83"/>
    <sheet xmlns:r="http://schemas.openxmlformats.org/officeDocument/2006/relationships" name="Net Income (Loss) Per Share - C" sheetId="84" state="visible" r:id="rId84"/>
    <sheet xmlns:r="http://schemas.openxmlformats.org/officeDocument/2006/relationships" name="Net Income (Loss) Per Share - S" sheetId="85" state="visible" r:id="rId85"/>
    <sheet xmlns:r="http://schemas.openxmlformats.org/officeDocument/2006/relationships" name="Income Taxes - Components of Pr" sheetId="86" state="visible" r:id="rId86"/>
    <sheet xmlns:r="http://schemas.openxmlformats.org/officeDocument/2006/relationships" name="Income Taxes - Components of Lo" sheetId="87" state="visible" r:id="rId87"/>
    <sheet xmlns:r="http://schemas.openxmlformats.org/officeDocument/2006/relationships" name="Income Taxes - Reconciliation o" sheetId="88" state="visible" r:id="rId88"/>
    <sheet xmlns:r="http://schemas.openxmlformats.org/officeDocument/2006/relationships" name="Income Taxes - Reconciliation_2" sheetId="89" state="visible" r:id="rId89"/>
    <sheet xmlns:r="http://schemas.openxmlformats.org/officeDocument/2006/relationships" name="Income Taxes - Narrative (Detai" sheetId="90" state="visible" r:id="rId90"/>
    <sheet xmlns:r="http://schemas.openxmlformats.org/officeDocument/2006/relationships" name="Income Taxes - Reconciliation_3"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Information about Geographic _3" sheetId="94" state="visible" r:id="rId94"/>
    <sheet xmlns:r="http://schemas.openxmlformats.org/officeDocument/2006/relationships" name="Information about Geographic _4" sheetId="95" state="visible" r:id="rId95"/>
    <sheet xmlns:r="http://schemas.openxmlformats.org/officeDocument/2006/relationships" name="Information about Geographic _5" sheetId="96" state="visible" r:id="rId96"/>
    <sheet xmlns:r="http://schemas.openxmlformats.org/officeDocument/2006/relationships" name="Subsequent Events (Details)" sheetId="97" state="visible" r:id="rId97"/>
    <sheet xmlns:r="http://schemas.openxmlformats.org/officeDocument/2006/relationships" name="Uncategorized Items - now-20191" sheetId="98" state="visible" r:id="rId98"/>
  </sheets>
  <definedNames/>
  <calcPr calcId="124519" fullCalcOnLoad="1"/>
</workbook>
</file>

<file path=xl/sharedStrings.xml><?xml version="1.0" encoding="utf-8"?>
<sst xmlns="http://schemas.openxmlformats.org/spreadsheetml/2006/main" uniqueCount="929">
  <si>
    <t>Cover - USD ($) shares in Millions, $ in Billions</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001-35580</t>
  </si>
  <si>
    <t>Entity Registrant Name</t>
  </si>
  <si>
    <t>SERVICENOW, INC.</t>
  </si>
  <si>
    <t>Entity Incorporation, State or Country Code</t>
  </si>
  <si>
    <t>DE</t>
  </si>
  <si>
    <t>Entity Tax Identification Number</t>
  </si>
  <si>
    <t>20-2056195</t>
  </si>
  <si>
    <t>Entity Address, Address Line One</t>
  </si>
  <si>
    <t>2225 Lawson Lane</t>
  </si>
  <si>
    <t>Entity Address, City or Town</t>
  </si>
  <si>
    <t>Santa Clara</t>
  </si>
  <si>
    <t>Entity Address, State or Province</t>
  </si>
  <si>
    <t>CA</t>
  </si>
  <si>
    <t>Entity Address, Postal Zip Code</t>
  </si>
  <si>
    <t>95054</t>
  </si>
  <si>
    <t>City Area Code</t>
  </si>
  <si>
    <t>408</t>
  </si>
  <si>
    <t>Local Phone Number</t>
  </si>
  <si>
    <t>501-8550</t>
  </si>
  <si>
    <t>Title of 12(b) Security</t>
  </si>
  <si>
    <t>Common stock, par value $0.001 per share</t>
  </si>
  <si>
    <t>Trading Symbol</t>
  </si>
  <si>
    <t>NO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tockholders (Proxy Statement) to be filed within 120 days of the Registrant’s fiscal year ended December 31, 2019</t>
  </si>
  <si>
    <t>Entity Central Index Key</t>
  </si>
  <si>
    <t>0001373715</t>
  </si>
  <si>
    <t>Amendment Flag</t>
  </si>
  <si>
    <t>Document Fiscal Year Focus</t>
  </si>
  <si>
    <t>2019</t>
  </si>
  <si>
    <t>Document Fiscal Period Focus</t>
  </si>
  <si>
    <t>FY</t>
  </si>
  <si>
    <t>Current Fiscal Year End Date</t>
  </si>
  <si>
    <t>--12-31</t>
  </si>
  <si>
    <t>Consolidated Balance Sheets - USD ($) $ in Thousands</t>
  </si>
  <si>
    <t>Dec. 31, 2018</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1]</t>
  </si>
  <si>
    <t>Operating lease right-of-use assets</t>
  </si>
  <si>
    <t>Intangible assets, net</t>
  </si>
  <si>
    <t>Goodwill</t>
  </si>
  <si>
    <t>Deferred tax assets</t>
  </si>
  <si>
    <t>Other assets</t>
  </si>
  <si>
    <t>Total assets</t>
  </si>
  <si>
    <t>Current liabilities:</t>
  </si>
  <si>
    <t>Accounts payable</t>
  </si>
  <si>
    <t>Accrued expenses and other current liabilities</t>
  </si>
  <si>
    <t>Current portion of deferred revenue</t>
  </si>
  <si>
    <t>Current portion of operating lease liabilities</t>
  </si>
  <si>
    <t>Total current liabilities</t>
  </si>
  <si>
    <t>Deferred revenue, less current portion</t>
  </si>
  <si>
    <t>Operating lease liabilities, less current portion</t>
  </si>
  <si>
    <t>Convertible senior notes, net</t>
  </si>
  <si>
    <t>Other long-term liabilities</t>
  </si>
  <si>
    <t>Total liabilities</t>
  </si>
  <si>
    <t>Commitments and contingencies</t>
  </si>
  <si>
    <t xml:space="preserve"> </t>
  </si>
  <si>
    <t>Stockholders’ equity:</t>
  </si>
  <si>
    <t>Preferred stock, $0.001 par value; 10,000 shares authorized; no shares issued or outstanding</t>
  </si>
  <si>
    <t>Common stock $0.001 par value; 600,000 shares authorized; 189,461 and 180,175 shares issued and outstanding at December 31, 2019 and 2018, respectively</t>
  </si>
  <si>
    <t>Additional paid-in capital</t>
  </si>
  <si>
    <t>Accumulated other comprehensive income (loss)</t>
  </si>
  <si>
    <t>Accumulated deficit</t>
  </si>
  <si>
    <t>Total stockholders’ equity</t>
  </si>
  <si>
    <t>Total liabilities and stockholders’ equity</t>
  </si>
  <si>
    <t>We adopted Topic 842 using the modified retrospective method as of January 1, 2019 and elected the transition option that allows us not to restate the comparative periods in our consolidated financial statements in the year of adoption. Refer to Note 2 for further details.</t>
  </si>
  <si>
    <t>Consolidated Balance Sheets (Parenthetical) - $ / shares</t>
  </si>
  <si>
    <t>Statement of Financial Position [Abstract]</t>
  </si>
  <si>
    <t>Preferred stock ,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Comprehensive Income (Loss) - USD ($) shares in Thousands, $ in Thousands</t>
  </si>
  <si>
    <t>Dec. 31, 2017</t>
  </si>
  <si>
    <t>Revenues:</t>
  </si>
  <si>
    <t>Total revenues</t>
  </si>
  <si>
    <t>Cost of revenues:</t>
  </si>
  <si>
    <t>Total cost of revenues</t>
  </si>
  <si>
    <t>Gross profit</t>
  </si>
  <si>
    <t>Operating expenses:</t>
  </si>
  <si>
    <t>Sales and marketing</t>
  </si>
  <si>
    <t>Research and development</t>
  </si>
  <si>
    <t>General and administrative</t>
  </si>
  <si>
    <t>Total operating expenses</t>
  </si>
  <si>
    <t>Income (loss) from operations</t>
  </si>
  <si>
    <t>Interest expense</t>
  </si>
  <si>
    <t>Interest income and other income (expense), net</t>
  </si>
  <si>
    <t>Income (loss) before income taxes</t>
  </si>
  <si>
    <t>(Benefit from) provision for income taxes</t>
  </si>
  <si>
    <t>Net income (loss)</t>
  </si>
  <si>
    <t>Net income (loss) per share - basic (in USD per share)</t>
  </si>
  <si>
    <t>Net income (loss) per share - diluted (in USD per share)</t>
  </si>
  <si>
    <t>Weighted-average shares used to compute net income (loss) per share - basic (in shares)</t>
  </si>
  <si>
    <t>Weighted-average shares used to compute net income (loss) per share - diluted (in shares)</t>
  </si>
  <si>
    <t>Other comprehensive income (loss):</t>
  </si>
  <si>
    <t>Foreign currency translation adjustments</t>
  </si>
  <si>
    <t>Unrealized gains (losses) on investments, net of tax</t>
  </si>
  <si>
    <t>Other comprehensive income (loss)</t>
  </si>
  <si>
    <t>Comprehensive income (loss)</t>
  </si>
  <si>
    <t>Subscription</t>
  </si>
  <si>
    <t>Professional services and other</t>
  </si>
  <si>
    <t>Includes stock-based compensation as follows: Year Ended December 31, 2019 2018 2017 Cost of revenues: Subscription $ 72,728 $ 48,738 $ 35,334 Professional services and other 43,123 32,816 27,401 Sales and marketing 268,408 228,045 170,527 Research and development 194,821 135,203 92,025 General and administrative 83,115 99,151 68,717</t>
  </si>
  <si>
    <t>Consolidated Statements of Comprehensive Loss (Parenthetical) - USD ($) $ in Thousands</t>
  </si>
  <si>
    <t>Stock-based compensation</t>
  </si>
  <si>
    <t>Subscription | Cost of revenues</t>
  </si>
  <si>
    <t>Professional services and other | Cost of revenues</t>
  </si>
  <si>
    <t>Consolidated Statements of Stockholders' Equity - USD ($) shares in Thousands, $ in Thousands</t>
  </si>
  <si>
    <t>Total</t>
  </si>
  <si>
    <t>Common Stock</t>
  </si>
  <si>
    <t>Additional Paid-in Capital</t>
  </si>
  <si>
    <t>Accumulated Deficit</t>
  </si>
  <si>
    <t>Accumulated Other Comprehensive Income (Loss)</t>
  </si>
  <si>
    <t>Beginning balance (in shares) at Dec. 31, 2016</t>
  </si>
  <si>
    <t>Beginning balance at Dec. 31, 2016</t>
  </si>
  <si>
    <t>Increase (Decrease) in Stockholders' Equity [Roll Forward]</t>
  </si>
  <si>
    <t>Common stock issued under employee stock plans (in shares)</t>
  </si>
  <si>
    <t>Common stock issued under employee stock plans</t>
  </si>
  <si>
    <t>Repurchases and retirement of common stock (in shares)</t>
  </si>
  <si>
    <t>Repurchases and retirement of common stock</t>
  </si>
  <si>
    <t>Taxes paid related to net share settlement of equity awards</t>
  </si>
  <si>
    <t>Equity component of the convertible notes, net</t>
  </si>
  <si>
    <t>Purchase of convertible note hedge</t>
  </si>
  <si>
    <t>Issuance of warrants</t>
  </si>
  <si>
    <t>Other comprehensive income (loss), net of tax</t>
  </si>
  <si>
    <t>Net loss</t>
  </si>
  <si>
    <t>Ending balance (in shares) at Dec. 31, 2017</t>
  </si>
  <si>
    <t>Ending balance at Dec. 31, 2017</t>
  </si>
  <si>
    <t>Cumulative effect adjustment for ASU adoption | Accounting Standards Update 2016-01</t>
  </si>
  <si>
    <t>Cumulative effect adjustment for ASU adoption | Accounting Standards Update 2016-16</t>
  </si>
  <si>
    <t>Settlement of 2018 Notes conversion feature (in shares)</t>
  </si>
  <si>
    <t>Settlement of 2018 Notes conversion feature</t>
  </si>
  <si>
    <t>Benefit from exercise of 2018 Note Hedges (in shares)</t>
  </si>
  <si>
    <t>Benefit from exercise of 2018 Note Hedges</t>
  </si>
  <si>
    <t>Ending balance (in shares) at Dec. 31, 2018</t>
  </si>
  <si>
    <t>Ending balance at Dec. 31, 2018</t>
  </si>
  <si>
    <t>Cumulative effect adjustment for ASU adoption | Accounting Standards Update 2016-02</t>
  </si>
  <si>
    <t>Stock Issued During Period, Shares, Settlement Of Warrants</t>
  </si>
  <si>
    <t>Settlement of 2018 Warrants</t>
  </si>
  <si>
    <t>Ending balance (in shares) at Dec. 31, 2019</t>
  </si>
  <si>
    <t>Ending balance at Dec. 31, 2019</t>
  </si>
  <si>
    <t>Consolidated Statements of Cash Flows - USD ($) $ in Thousands</t>
  </si>
  <si>
    <t>Cash flows from operating activities:</t>
  </si>
  <si>
    <t>Adjustments to reconcile net income (loss) to net cash provided by operating activities:</t>
  </si>
  <si>
    <t>Depreciation and amortization</t>
  </si>
  <si>
    <t>Amortization of deferred commissions</t>
  </si>
  <si>
    <t>Amortization of debt discount and issuance costs</t>
  </si>
  <si>
    <t>Deferred income taxes</t>
  </si>
  <si>
    <t>Realized gain on marketable equity securities</t>
  </si>
  <si>
    <t>Repayments of convertible senior notes attributable to debt discount</t>
  </si>
  <si>
    <t>Other</t>
  </si>
  <si>
    <t>Changes in operating assets and liabilities, net of effect of business combination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Business combinations, net of cash and restricted cash acquired</t>
  </si>
  <si>
    <t>Purchases of other intangibles</t>
  </si>
  <si>
    <t>Purchases of investments</t>
  </si>
  <si>
    <t>Sales of investments</t>
  </si>
  <si>
    <t>Maturities of investments</t>
  </si>
  <si>
    <t>Realized gains on derivatives not designated as hedging instruments, net</t>
  </si>
  <si>
    <t>Net cash used in investing activities</t>
  </si>
  <si>
    <t>Cash flows from financing activities:</t>
  </si>
  <si>
    <t>Net proceeds from borrowings on convertible senior notes</t>
  </si>
  <si>
    <t>Repayments of convertible senior notes attributable to principal</t>
  </si>
  <si>
    <t>Proceeds from issuance of warrants</t>
  </si>
  <si>
    <t>Purchases of convertible note hedges</t>
  </si>
  <si>
    <t>Proceeds from employee stock plans</t>
  </si>
  <si>
    <t>Payments on financing obligations</t>
  </si>
  <si>
    <t>Net cash (used in) provided by financing activities</t>
  </si>
  <si>
    <t>Foreign currency effect on cash, cash equivalents and restricted cash</t>
  </si>
  <si>
    <t>Net increase (decrease) in cash, cash equivalents and restricted cash</t>
  </si>
  <si>
    <t>Cash, cash equivalents and restricted cash at beginning of period</t>
  </si>
  <si>
    <t>Cash, cash equivalents and restricted cash at end of period</t>
  </si>
  <si>
    <t>Cash, cash equivalents and restricted cash at end of period:</t>
  </si>
  <si>
    <t>Total cash, cash equivalents and restricted cash shown in the consolidated statement of cash flows</t>
  </si>
  <si>
    <t>Supplemental disclosures of other cash flow information:</t>
  </si>
  <si>
    <t>Income taxes paid, net of refunds</t>
  </si>
  <si>
    <t>Non-cash investing and financing activities:</t>
  </si>
  <si>
    <t>Benefit from exercise of 2018 Note Hedge</t>
  </si>
  <si>
    <t>Property and equipment included in accounts payable and accrued expenses</t>
  </si>
  <si>
    <t>Purchases of intangible assets included in accrued expenses and other liabilities</t>
  </si>
  <si>
    <t>Description of the Business</t>
  </si>
  <si>
    <t>Organization, Consolidation and Presentation of Financial Statements [Abstract]</t>
  </si>
  <si>
    <t>Description of the Business ServiceNow’s purpose is to make the world of work, work better for people. We believe that people should work the way they want to, so we build applications that help automate existing processes and create efficient, digitized workflows. Our products and services enable the steps of a job to flow naturally across disparate departments, systems and processes of a business. When work flows naturally, great experiences follow.</t>
  </si>
  <si>
    <t>Summary of Significant Accounting Policies</t>
  </si>
  <si>
    <t>Accounting Policies [Abstract]</t>
  </si>
  <si>
    <t xml:space="preserve">Summary of Significant Accounting Policies Principles of Consolidation The consolidated financial statements have been prepared in conformity with accounting principles generally accepted in the United States (GAAP), and include our accounts and the accounts of our wholly-owned subsidiaries. All intercompany transactions and balances have been eliminated upon consolidation. Prior Period Reclassifications Certain reclassifications of prior period amounts pertaining to the reclassification of revenues from IT Operations Management (ITOM) products to digital workflow products have been made in Note 19 to conform to the current period presentation. These reclassifications did not result in a restatement of prior period financial statements. 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evaluating the terms and conditions included within our customer contracts as well as determining the standalone selling price (SSP) for each distinct performance obligation included in customer contracts with multiple performance obligations, the period of benefit for deferred commissions, purchase price allocation for business combinations, stock-based compensation expenses, the useful life of our property and equipment, goodwill and identifiable intangible assets, whether an arrangement is or contains a lease, the discount rate used for operating leases, fair value of convertible notes, and income taxes. Actual results could differ from those estimates. Segments We define the term “chief operating decision maker” to be our Chief Executive Officer. Our chief operating decision maker allocates resources and assesses financial performance based upon discrete financial information at the consolidated level. Accordingly, we have determined that we operate as a single operating and reportable segment. Foreign Currency Translation and Transactions 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income (loss) as a component of stockholders’ equity. Foreign currency transaction gains and losses are included in interest income and other income (expense), net within the consolidated statements of comprehensive income (loss), and have not been material for all periods presented. Derivative Financial Instruments and Hedging Activities We use derivative financial instruments to manage foreign currency risks. These derivative contracts consist of forward contracts entered into with various counterparties and are not designated as hedging instruments under applicable accounting guidance. As such, all changes in the fair value of these derivative contracts are recorded in interest income and other income (expense), net on the consolidated statements of comprehensive income (loss), and are intended to offset the foreign currency gains or losses associated with the underlying monetary assets and liabilities. Realized gains (losses) from settlement of the derivative assets and liabilities not designated as hedging instruments are classified as investing activities in the consolidated statements of cash flows. Allocation of Overhead Costs Overhead costs associated with office facilities, IT and certain depreciation related to infrastructure that is not dedicated for customer use or research and development use are allocated to cost of revenues and operating expenses based on headcount. Revenue Recognition Effective January 1, 2018, we adopted the Accounting Standards Update (ASU) 2014-09, “Revenue from Contracts with Customers (Topic 606)” on a full retrospective basis. We report our revenues in two categories: (i) subscriptions and (ii) professional services and other.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and the related support and updates separately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software element is recognized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we generally invoice our customers monthly in arrears for these professional services based on actual hours and expenses incurred. Some of our professional services arrangements are on a fixed fee or subscription basis. Professional services revenues are recognized as services are delivered. Other revenues consist of fees from customer training delivered on-site or through publicly available classes. Typical payment terms require our customers to pay us within 30 days of invoice.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Unbilled Receivables Unbilled receivables, which is a contract asset, represent subscription revenues that are recognized upon delivery of the software prior to being invoiced. Unbilled receivables are primarily presented under prepaid expenses and other current assets on our consolidated balance sheets. Deferred revenue Deferred revenue, which is a contract liability, consists primarily of payments received in advance of revenue recognition from our contracts with customers and is recognized as the revenue recognition criteria are met.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solidated balance sheets, unless such amounts have been paid as of the balance sheet date. Customer deposits Customer deposits primarily relate to payments received from customers which could be refundable pursuant to the terms of the contract and are presented under accrued expenses and other current liabilities on our consolidated balance sheets. Deferred Commissions Deferred commissions are the incremental selling costs that are associated with acquiring customer contracts and consist primarily of sales commissions paid to our sales force and referral fees paid to independent third-parties. Deferred commissions also include the associated payroll taxes and fringe benefit costs associated with payments to our sales employees to the extent they are incremental. Commissions and referral fees earned upon the execution of initial and expansion contracts are primarily deferred and amortized over a period of benefit that we have determined to be five years . Commissions earned upon the renewal of customer contracts are deferred and amortized over the average renewal term. Additionally, for self-hosted offerings, consistent with the recognition of subscription revenue for self-hosted offerings, a portion of the commission cost is expensed upfront when the self-hosted offering is made available. We determine the period of benefit by taking into consideration our customer contracts, our technology life cycle and other factors. We include amortization of deferred commissions in sales and marketing expense in our consolidated statements of comprehensive income (loss). There was no impairment loss in relation to the incremental selling costs capitalized for all periods presented. Fair Value Measurements We apply fair value accounting for all financial assets and liabilities and non-financial assets and liabilities that are recognized in the financial statements on a non-recurring basis or disclosed at fair value 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that we have the ability to access; Level 2—Inputs other than Level 1 that are directly or indirectly observable, such as quoted prices for identical or similar assets and liabilities, quoted prices in markets that are not active, or other inputs that are observable or can be corroborated by observable market data for substantially the full term of the assets or liabilities, such as interest rates, yield curves and foreign currency spot rates; and Level 3—Unobservable inputs that are supported by little or no market activity and that are significant to the fair value of the assets and liabilities. Cash and Cash Equivalents Cash and cash equivalents consist of highly liquid investments with original or remaining maturities of three months or less when purchased. Cash and cash equivalents are stated at fair value. 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income and other income (expense), net in the consolidated statements of comprehensive income (loss). Strategic investments Our strategic investments consist of debt and non-marketable equity investments in privately-held companies in which we do not have a controlling interest or significant influence. Debt investments in privately-held companies are classified as available-for-sale and are recorded at their estimated fair value with changes in fair value recorded through accumulated other comprehensive income (loss).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 or circumstance indicates a decline in value has occurred. We include these strategic investments in other assets on our consolidated balance sheets. 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ability is no longer reasonably assured. Property and Equipment 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and other improvements shorter of the lease term or estimated useful life When assets are sold, or otherwise disposed of, the cost and related accumulated depreciation are removed and any gain or loss is included in cost of revenues or operating expenses depending on whether the asset sold is being used in our provision of services to our customers. Repairs and maintenance expenses are charged to our consolidated statements of comprehensive income (loss) as incurred. 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and all software development costs have been charged to research and development expense in our consolidated statements of comprehensive income (loss). Costs incurred to develop our internal administration, finance and accounting systems are capitalized during the application development stage and generally amortized over the software’s estimated useful life of three to five years . Costs related to preliminary project activities and post implementation activities are expensed as incurred. Leases In February 2016, the Financial Accounting Standards Board (FASB) issued Accounting Standards Update (ASU) 2016-02, “Leases (Topic 842),” which requires lessees to generally recognize on the balance sheet operating and financing lease liabilities and corresponding right-of-use assets, and to recognize on the income statement the expenses in a manner similar to prior practice. We adopted Topic 842 using the modified retrospective method as of January 1, 2019 and elected the transition option that allows us not to restate the comparative periods in our financial statements in the year of adoption. We also elected the package of transition expedients available for expired or existing contracts, which allowed us to carryforward our historical assessment of (1) whether contracts are or contain leases, (2) lease classification and (3) initial direct costs. We determine if an arrangement is or contains a lease at inception by evaluating various factors, including whether a vendor’s right to substitute an identified asset is substantive. Lease classification is determined at the lease commencement date, on which the leased assets are made available for our use. Operating leases are included in “Operating lease right-of-use assets”, “Current portion of operating lease liabilities”, and “Operating lease liabilities, less current portion” in our consolidated balance sheets. We did not have any material financing leases in any of the periods presented. Right-of-use assets represent our right to use an underlying asset for the lease term and lease liabilities represent our obligation to make payments arising from the lease. Operating lease right-of-use assets and liabilities are recognized at the lease commencement date based on the present value of lease payments over the lease term. The difference between the total right-of-use assets and total lease liabilities recorded as of January 1, 2019 is primarily due to the derecognition of deferred rent liabilities that were included in “Accrued expenses and other current liabilities” and “Other long-term liabilities”, respectively, in our consolidated balance sheet as of December 31, 2018. Lease payments consist primarily of the fixed payments under the arrangement, less any lease incentives such as rent holidays. We use an estimate of our incremental borrowing rate (IBR) based on the information available at the lease commencement date in determining the present value of lease payments, unless the implicit rate is readily determinable. In determining the appropriate IBR, we consider information including, but not limited to, our credit rating, the lease term, and the currency in which the arrangement is denominated. For leases which commenced prior to our adoption of Topic 842, we used the IBR on January 1, 2019. Our lease terms may include the sole option for us to either renew or terminate the lease when the option is reasonably certain to be exercised. Lease expense for lease payments is recognized on a straight-line basis over the lease term. For our office facility leases, we elected to account for lease and non-lease components as a single lease component. For other arrangements, lease and non-lease components are generally accounted for separately. Additionally, we do not record leases on the balance sheet that, at the lease commencement date, have a lease term of 12 months or less. Business Combinations We apply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If the screen test is not met, the integrated set of activities and assets is considered a business based on whether there are inputs and substantive processes in place. The allocation of the purchase price in a business combination requires us to make significant estimates in determining the fair value of acquired assets and assumed liabilities, especially with respect to intangible assets. The excess of the purchase price in a business combination over the fair value of these tangible and intangible assets acquired and liabilities assumed is recorded as goodwill. These estimates are based upon a number of factors, including historical experience, market conditions and information obtained from the management of the acquired company. Critical estimates in valuing certain intangible assets included, but are not limited to, cash flows that an asset is expected to generate in the future, discount rates, the time and expense that would be necessary to recreate the assets and the profit margin a market participant would receive. Goodwill, Intangible Assets and Other Long-Lived Assets We evaluate and test the recoverability of goodwill for impairment at least annually, during the fourth quarter, or more frequently if circumstances indicate that goodwill may not be recoverable. We perform the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we determine it is more likely than not that the fair value of a reporting unit is less than its carrying amount, we perform a goodwill impairment test. To calculate any potential impairment, we compare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we have one reporting unit. We periodically review the carrying amounts of long-lived assets, such as property and equipment, and purchased intangible assets for impairment whenever events or changes in circumstances indicate that the carrying amount of the assets may not be recoverable. We measure the recoverability of thes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assets to determine whether events or changes in circumstances warrant a revision to the remaining period of depreciation or amortization. Our intangible assets are amortized over their useful lives ranging from four years to ten years . Advertising Costs Advertising costs, excluding costs related to our annual Knowledge user conference and other user forums, are expensed as incurred and are included in sales and marketing expense. These costs for the years ended December 31, 2019 , 2018 and 2017 were $114.9 million , $65.2 million and $43.3 million , respectively. Costs, net of proceeds related to our annual Knowledge user conference and other user forums, are deferred and expensed when the respective events occur. Convertible Senior Notes In May and June 2017, we issued an aggregate of $782.5 million of 0% convertible senior notes (the 2022 Notes) and in November 2013, we issued $575.0 million of 0% convertible senior notes (the 2018 Notes, and together with the 2022 Notes, the Notes). 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the debt discount, is amortized to interest expense using the effective interest method over the term of the respective Notes.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respective terms of the Notes, and transaction costs attributable to the equity component were netted with the equity component of the Notes in stockholders’ equity. To the extent we receive note conversion requests prior to the maturity of the Notes, the difference between the fair value and the amortized book value of the Notes is recorded as a gain or loss on early note conversion. The fair value of the Notes is measured based on a similar liability that does not have an associated convertible feature, based on the remaining term of the Notes. Legal Contingencies From time to time, we are a party to litigation and other legal proceedings in the ordinary course of business. We accrue for loss contingencies when we can reasonably estimate the amount of loss or range of loss and when, based on the advice of counsel, we believe it is probable that we will incur the loss. Because of uncertainties related to these matters, we base our estimate on the information available at the time of our assessment. As additional information becomes available, we reassess our potential liability and may revise our estimate. Stock-based Compensation We recognize compensation expense related to stock options and restricted stock units (RSUs) with only service conditions on a straight-line basis over the requisite service period, which is generally the vesting term of four years . For stock options and RSUs granted with both service conditions and performance or market conditions, the expenses are recognized on a graded vesting basis over the requisite service period and, for awards with performance conditions, when it is probable that the performance condition will be achieved. This has the impact of greater stock-based compensation expense during the initial years of the vesting period as stock-based compensation cost is recognized over the requisite service period for each separately vesting tranche of the award as though the award were, in substance, multiple awards. We recognize compensation expense related to shares issued pursuant to the employee stock purchase plan (ESPP) on a straight-line basis over the six months offering period. We estimate the fair value of stock option grants with only service conditions and shares issued pursuant to the ESPP using the Black-Scholes options pricing model and fair value of RSU awards (including performance-based RSUs) using the fair value of our common stock on the date of grant. We recognize compensation expense net of estimated forfeiture activity, which is based on historical forfeiture rates. In some instances, shares are issued on the vesting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 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securities with a minimum rating of BBB by Standard &amp; Poor’s, Baa2 by Moody’s, or BBB by Fitch to minimize our credit risk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We are not required to pledge, and are not entitled to receive, cash collateral related to these derivative instruments. We are also exposed to credit risk under the convertible note hedge transactions that may result from counterparties’ non-performance. Credit risk arising from accounts receivable is mitigated due to our large number of customers and their dispersion across various industries and geographies. As of December 31, 2019 and 2018 ,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We review the composition of the accounts receivable balance, historical write-off experience and the potential risk of loss associated with delinquent accounts to determine if an allowance for doubtful accounts is necessary. Individual accounts receivable are written off when we become aware of a specific customer’s inability to meet its financial obligation, and all collection efforts are exhausted. The following table presents the changes in the allowance for doubtful accounts (in thousands): Balance at Beginning of Year Additions: Charged to Operations Additions: Charged to Deferred Revenue Less: Write-offs Balance at End of Year Year ended December 31, 2019 Allowance for doubtful accounts $ 4,649 1,284 1,306 1,043 $ 6,196 Year ended December 31, 2018 Allowance for doubtful accounts $ 3,115 1,255 1,177 898 $ 4,649 Year ended December 31, 2017 Allowance for doubtful accounts $ 2,323 1,688 194 1,090 $ 3,115 Warranties and Indemnification Our cloud computing solutions are typically warranted to perform in material conformance with their specifications. We include service level commitments to our customers that permit those customers to receive credits in the event we fail to meet those service levels. We establish an accrual based on an evaluation of the known service disruptions. Service level credit accrual charges are recorded against revenue and were not material for all periods presented. We have also agreed to indemnify our directors, executive officers and certain other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t>
  </si>
  <si>
    <t>Investments</t>
  </si>
  <si>
    <t>Debt Securities, Available-for-sale [Abstract]</t>
  </si>
  <si>
    <t>Investments Marketable Debt Securities The following is a summary of our available-for-sale debt securities recorded within short-term and long-term investments on the consolidated balance sheets (in thousands): December 31, 2019 Amortized Cost Gross Unrealized Gains Gross Unrealized Losses Estimated Fair Value Available-for-sale securities: Commercial paper $ 101,416 $ 83 $ (9 ) $ 101,490 Corporate notes and bonds 1,654,166 7,360 (196 ) 1,661,330 Certificates of deposit 38,007 38 — 38,045 U.S. government and agency securities 127,544 254 (14 ) 127,784 Total available-for-sale securities $ 1,921,133 $ 7,735 $ (219 ) $ 1,928,649 December 31, 2018 Amortized Cost Gross Unrealized Gains Gross Unrealized Losses Estimated Fair Value Available-for-sale securities: Commercial paper $ 108,061 $ — $ — $ 108,061 Corporate notes and bonds 1,233,589 343 (4,218 ) 1,229,714 Certificates of deposit 73,584 1 — 73,585 U.S. government and agency securities 102,549 23 (358 ) 102,214 Total available-for-sale securities $ 1,517,783 $ 367 $ (4,576 ) $ 1,513,574 As of December 31, 2019 , the contractual maturities of our available-for-sale debt investment securities, excluding those securities classified within cash and cash equivalents on the consolidated balance sheet, did not exceed 36 months . The fair values of available-for-sale investment securities, by remaining contractual maturity, are as follows (in thousands): December 31, 2019 Due within 1 year $ 915,317 Due in 1 year through 5 years 1,013,332 Total $ 1,928,649 The following table shows the fair values and the gross unrealized losses of these available-for-sale debt securities, classified by the length of time that the securities have been in a continuous unrealized loss position, and aggregated by investment types, excluding those securities classified within cash and cash equivalents on the consolidated balance sheets (in thousands): December 31, 2019 Less than 12 Months 12 Months or Greater Total Fair Value Gross Unrealized Losses Fair Value Gross Unrealized Losses Fair Value Gross Unrealized Losses Commercial paper $ 20,752 $ (9 ) $ — $ — $ 20,752 $ (9 ) Corporate notes and bonds 242,012 (181 ) 16,264 (15 ) 258,276 (196 ) U.S. government and agency securities 17,806 (14 ) — — 17,806 (14 ) Total $ 280,570 $ (204 ) $ 16,264 $ (15 ) $ 296,834 $ (219 ) December 31, 2018 Less than 12 Months 12 Months or Greater Total Fair Value Gross Unrealized Losses Fair Value Gross Unrealized Losses Fair Value Gross Unrealized Losses Corporate notes and bonds $ 714,605 $ (2,603 ) $ 294,956 $ (1,615 ) $ 1,009,561 $ (4,218 ) Certificates of deposit 1,000 — — — 1,000 — U.S. government and agency securities 11,756 (5 ) 61,457 (353 ) 73,213 (358 ) Total $ 727,361 $ (2,608 ) $ 356,413 $ (1,968 ) $ 1,083,774 $ (4,576 ) As of December 31, 2019 , we had a total of 91 available-for-sale securities, excluding those securities classified within cash and cash equivalents on the consolidated balance sheet in an unrealized loss position. There were no impairments considered “other-than-temporary” as it is more likely than not we will hold the securities until maturity or a recovery of the cost basis. Marketable Equity Securities During the year ended December 31, 2018 , we sold all of our marketable equity securities for total proceeds of $40.0 million and recognized net gains of $19.3 million . During the year ended December 31, 2017, prior to the adoption of ASU 2016-01, we recognized $10.7 million of unrealized gains on our marketable equity securities offset by $3.5 million of tax effect through accumulated other comprehensive income (loss) on our consolidated balance sheet. As of each of December 31, 2019 and 2018 , we had no marketable equity securities on our consolidated balance sheets. Strategic Investments As of December 31, 2019 and 2018 , the total amount of equity investments in privately-held companies included in other assets on our consolidated balance sheets was $22.4 million and $14.6 million , respectively. These non-marketable equity investments are recorded at fair value only if an impairment or observable price adjustment is recognized in the current period. We classify these assets as Level 3 within the fair value hierarchy only if an impairment or observable adjustment is recognized on these non-marketable equity securities during the period as they are based on observable transaction price at the transaction date and other unobservable inputs such as volatility.</t>
  </si>
  <si>
    <t>Fair Value Measurements</t>
  </si>
  <si>
    <t>Fair Value Disclosures [Abstract]</t>
  </si>
  <si>
    <t>Fair Value Measurements The following table presents our fair value hierarchy for our assets measured at fair value on a recurring basis as of December 31, 2019 (in thousands): Level 1 Level 2 Total Cash equivalents: Money market funds $ 486,982 $ — $ 486,982 Commercial paper — 86,388 86,388 Marketable securities: Commercial paper — 101,490 101,490 Corporate notes and bonds — 1,661,330 1,661,330 Certificates of deposit — 38,045 38,045 U.S. government and agency securities — 127,784 127,784 Total $ 486,982 $ 2,015,037 $ 2,502,019 The following table presents our fair value hierarchy for our assets measured at fair value on a recurring basis as of December 31, 2018 (in thousands): Level 1 Level 2 Total Cash equivalents: Money market funds $ 229,047 $ — $ 229,047 Commercial paper — 16,961 16,961 Certificates of deposit — 2,465 2,465 Marketable securities: Commercial paper — 108,061 108,061 Corporate notes and bonds — 1,229,714 1,229,714 Certificates of deposit — 73,585 73,585 U.S. government and agency securities — 102,214 102,214 Total $ 229,047 $ 1,533,000 $ 1,762,047 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Our equity investments in privately-held companies are not included in the table above and are discussed in Note 3 . See Note 8 for the fair value measurement of our derivative contracts and Note 11 for the fair value measurement of our convertible senior notes, which are also not included in the table above.</t>
  </si>
  <si>
    <t>Business Combinations</t>
  </si>
  <si>
    <t>Business Combinations [Abstract]</t>
  </si>
  <si>
    <t>Business Combinations 2019 Business Combination During the year ended December 31, 2019 , we completed a business combination for a purchase price of $7.5 million in cash. In allocating the purchase price based on the estimated fair values, we recorded a total of $3.0 million of developed technology intangible assets (to be amortized over estimated useful lives of five years ), $2.5 million of backlog intangible assets (to be recognized over estimated life of two years ), $1.4 million of deferred tax liabilities and $2.2 million of goodwill which is not deductible for income tax purposes. 2018 Business Combinations During the year ended December 31, 2018 , we completed four business combinations for an aggregate purchase price of $37.6 million in cash. In allocating the aggregate purchase price based on the estimated fair values, we recorded a total of $13.5 million of developed technology intangible assets (to be amortized over estimated useful lives of five years ), $2.2 million of deferred tax liabilities and $26.1 million of goodwill, of which $8.0 million of the goodwill amount is deductible for income tax purposes. 2017 Business Combinations SkyGiraffe On October 31, 2017, we completed the acquisition of a privately-held company, SkyGiraffe Ltd. (SkyGiraffe), by acquiring all issued and outstanding common shares of SkyGiraffe for approximately $32.3 million in an all-cash transaction to enhance the consumer product-like mobile experience of our solutions. In allocating the aggregate purchase price based on the estimated fair values, we recorded $15.6 million of developed technology intangible assets (to be amortized over estimated useful lives of five years ), $3.3 million of deferred tax liabilities and $19.4 million of goodwill which is not deductible for income tax purposes. Other 2017 Business Combinations We also completed three other business combinations for an aggregate purchase price of approximately $26.6 million in cash. In allocating the aggregate purchase price based on the estimated fair values, we recorded $9.9 million of developed technology intangible assets (to be amortized over estimated useful lives of five years ), $3.6 million of deferred tax liabilities and a total of $20.3 million of goodwill, of which $4.1 million of the goodwill amount is deductible for income tax purposes. For all of our 2019 , 2018 and 2017</t>
  </si>
  <si>
    <t>Goodwill and Intangible Assets</t>
  </si>
  <si>
    <t>Goodwill and Intangible Assets Disclosure [Abstract]</t>
  </si>
  <si>
    <t>Goodwill and Intangible Assets Goodwill balances are presented below (in thousands): Carrying Amount Balance as of December 31, 2017 $ 128,728 Goodwill acquired 26,063 Foreign currency translation adjustments (5,946 ) Balance as of December 31, 2018 148,845 Goodwill acquired 2,246 Foreign currency translation adjustments 5,665 Balance as of December 31, 2019 $ 156,756 Intangible assets consist of the following (in thousands): December 31, December 31, 2019 2018 Developed technology $ 177,746 $ 114,395 Patents 67,730 57,180 Other 3,594 650 Total intangible assets 249,070 172,225 Less: accumulated amortization (105,220 ) (71,643 ) Net carrying amount $ 143,850 $ 100,582 Apart from the business combinations described in Note 5 , during the year ended December 31, 2019 , we acquired $72.7 million in intangible assets, comprising primarily $61.0 million of developed technology and $10.6 million in patents. The weighted-average useful lives for the developed technology and patents acquired during the year ended December 31, 2019 was approximately five years and eight years , respectively. During the year end of December 31, 2018 , we acquired $26.2 million of intangible assets in patents. The weighted-average useful life for patents acquired during the year ended December 31, 2018 was approximately seven years . Amortization expense for intangible assets was approximately $34.6 million , $25.2 million , $19.7 million for the years ended December 31, 2019 , 2018 and 2017 , respectively. The following table presents the estimated future amortization expense related to intangible assets held at December 31, 2019 (in thousands): Years Ending December 31, 2020 $ 35,641 2021 33,322 2022 28,343 2023 22,507 2024 15,809 Thereafter 8,228 Total future amortization expense $ 143,850</t>
  </si>
  <si>
    <t>Property and Equipment</t>
  </si>
  <si>
    <t>Property, Plant and Equipment [Abstract]</t>
  </si>
  <si>
    <t>Property and Equipment Property and equipment, net consists of the following (in thousands): December 31, 2019 2018 Computer equipment $ 680,160 $ 493,536 Computer software 59,511 58,303 Leasehold and other improvements 125,299 74,721 Furniture and fixtures 53,651 42,551 Building (1) — 6,551 Construction in progress (1) 6,830 10,167 Property and equipment, gross 925,451 685,829 Less: Accumulated depreciation (457,366 ) (338,613 ) Property and equipment, net $ 468,085 $ 347,216 (1) We adopted Topic 842 using the modified retrospective method as of January 1, 2019 and derecognized $10.6 million in building and construction in progress assets that we were previously deemed to own under the prior lease accounting standards. These assets are recognized under our operating lease right-of-use assets under Topic 842 as of December 31, 2019 . Construction in progress consists primarily of leasehold and other improvements and in-process software development costs. Depreciation expense was $167.9 million , $123.0 million and $93.2 million for the years ended December 31, 2019 , 2018 and 2017 , respectively.</t>
  </si>
  <si>
    <t>Derivative Contracts</t>
  </si>
  <si>
    <t>Derivative Instruments and Hedging Activities Disclosure [Abstract]</t>
  </si>
  <si>
    <t>Derivative Contracts We conduct business on a global basis in multiple foreign currencies, subjecting us to foreign currency risk. In order to manage certain exposures to currency fluctuations, we initiated a limited hedging program during the year ended December 31, 2018 by entering into foreign currency derivative contracts with maturities of 12 months or less to hedge a portion of our net outstanding monetary assets and liabilities. As of December 31, 2019 and 2018, we had foreign currency forward contracts with total notional values of $358.0 million and $872.8 million , respectively, which are not designated as hedge instruments. Our foreign currency contracts are classified within Level 2 because the valuation inputs are based on quoted prices and market observable data of similar instruments in active markets, such as currency spot and forward rates. The fair values of these outstanding derivative contracts were as follows (in thousands): Consolidated Balance Sheet Location December 31, 2019 December 31, 2018 Derivative Assets: Foreign currency derivative contracts Prepaid expenses and other current assets $ 2,237 $ 22,831 Derivative Liabilities Foreign currency derivative contracts Accrued expenses and other current liabilities $ 1,362 $ 2,441</t>
  </si>
  <si>
    <t>Deferred Revenue and Performance Obligations</t>
  </si>
  <si>
    <t>Revenue from Contract with Customer [Abstract]</t>
  </si>
  <si>
    <t>Deferred Revenue and Performance Obligations Revenues recognized during the year ended December 31, 2019 from amounts included in deferred revenue as of December 31, 2018 are $1.6 billion . Revenues recognized during the year ended December 31, 2018 from amounts included in deferred revenue as of December 31, 2017 are $1.1 billion . Remaining Performance Obligations Transaction price allocated to remaining performance obligations (RPO) represents contracted revenue that has not yet been recognized, which includes deferred revenue and non-cancelable amounts that will be invoiced and recognized as revenue in future periods. RPO excludes contracts that are billed in arrears, such as certain time and materials contracts, as we apply the “right to invoice” practical expedient under relevant accounting guidance. As of December 31, 2019 , our RPO was approximately $6.6 billion , and we expect to recognize revenues on approximately 50% of these RPO over the following 12 months , with the balance to be recognized thereafter.</t>
  </si>
  <si>
    <t>Accrued Expenses and Other Current Liabilities</t>
  </si>
  <si>
    <t>Accrued Liabilities, Current [Abstract]</t>
  </si>
  <si>
    <t>Accrued Expenses and Other Current Liabilities Accrued expenses and other current liabilities consist of the following (in thousands): December 31, 2019 2018 Accrued payroll $ 230,682 $ 158,006 Taxes payable 38,326 35,122 Other employee related liabilities 74,853 60,889 Other 117,542 76,229 Total accrued expenses and other current liabilities $ 461,403 $ 330,246</t>
  </si>
  <si>
    <t>Convertible Senior Notes</t>
  </si>
  <si>
    <t>Convertible Notes Payable [Abstract]</t>
  </si>
  <si>
    <t>Convertible Senior Notes In May and June 2017, we issued an aggregate of $782.5 million of 0% convertible senior notes (the 2022 Notes), which are due June 1, 2022 (Maturity Date) unless earlier converted or repurchased in accordance with their terms. The 2022 Notes do not bear interest, and we cannot redeem the 2022 Notes prior to maturity. In November 2013, we issued $575.0 million of 0% convertible senior notes (the 2018 Notes, and together with the 2022 Notes, the Notes), which were earlier converted prior to, or settled on November 1, 2018, in accordance with their terms. The 2022 Notes are unsecured obligations and do not contain any financial covenants or restrictions on the payments of dividends, the incurrence of indebtedness or the issuance or repurchase of securities by us or any of our subsidiaries. Upon conversion of the 2022 Notes, we may choose to pay or deliver, as the case may be, cash, shares of our common stock or a combination of cash and shares of our common stock upon settlement. We settled the principal amount of our 2018 Notes with cash and currently intend to settle the principal amount of the 2022 Notes with cash. Convertible Date Initial Conversion Price per Share Initial Conversion Rate per $1,000 Par Value Initial Number of Shares (in thousands) 2022 Notes February 1, 2022 $ 134.75 7.42 shares 5,807 2018 Notes July 1, 2018 $ 73.88 13.54 shares 7,783 Conversion of the 2022 Notes prior to the Convertible Date. At any time prior to the close of business on the business day immediately preceding February 1, 2022 (Convertible Date), holders of the 2022 Notes may convert their Notes at their option, only if one of the following conditions are met: • during any calendar quarter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n each case, the Conversion Condition); or • during the five -business day period after any five -consecutive trading day period, or the measurement period, in which the trading price per $1,000 principal amount of the Notes for each trading day of the measurement period was less than 98% of the product of the last reported sale price of our common stock and the conversion rate on each such trading day; or • upon the occurrence of specified corporate events. Conversion of the 2022 Notes on or after the Convertible Date. On or after the Convertible Date, a holder may convert all or any portion of its Notes at any time prior to the close of business on the second scheduled trading day immediately preceding the Maturity Date regardless of the foregoing conditions, and such conversions will settle upon the Maturity Date. Upon settlement, we will pay or deliver, as the case may be, cash, shares of our common stock or a combination of cash and shares of our common stock, at our election. The conversion price of the 2022 Notes will be subject to adjustment in some events. Holders of the 2022 Notes who convert their 2022 Notes in connection with certain corporate events that constitute a “make-whole fundamental change” are, under certain circumstances, entitled to an increase in the conversion rate. Additionally, in the event of a corporate event that constitutes a “fundamental change,” holders of the 2022 Notes may require us to purchase with cash all or a portion of the 2022 Notes upon the occurrence of a fundamental change, at a purchase price equal to 100% of the principal amount of the 2022 Notes plus any accrued and unpaid special interest, if any. In accounting for the issuance of the 2022 Notes and the related transaction costs, we separated the 2022 Notes into liability and equity components. The 2022 Notes consisted of the following (in thousands): December 31, 2019 December 31, 2018 Liability component: Principal: 2022 Notes $ 782,491 $ 782,500 Less: debt issuance cost and debt discount, net of amortization 2022 Notes (87,510 ) (120,793 ) Net carrying amount $ 694,981 $ 661,707 2022 Notes Equity component recorded at issuance: Note $ 162,039 Issuance cost (2,148 ) Net amount recorded in equity $ 159,891 The Conversion Condition for the 2022 Notes was met for all quarters ended June 30, 2018 through December 31, 2019, except for the quarter ended December 31, 2018. Therefore, our 2022 Notes became convertible at the holders’ option beginning on July 1, 2018 and continue to be convertible through March 31, 2020, except for the quarter ended March 31, 2019 because the Conversion Condition for the 2022 Notes was not met for the quarter ended December 31, 2018. During the year ended December 31, 2019, we paid cash to settle an immaterial principal amount of the 2022 Notes. Based on additional conversion requests we have received through the filing date, we expect to settle in cash an aggregate of approximately $2.5 million and $5.2 million in principal amount of the 2022 Notes during the first and second quarter of 2020, respectively. We may receive additional conversion requests that require settlement in the second quarter of 2020. The Conversion Condition for the 2018 Notes was met for all quarters ended June 30, 2017 through March 31, 2018. Therefore, our 2018 Notes became convertible at the holders’ option beginning on July 1, 2017 and continued to be convertible at the holders’ option through June 30, 2018. Conversion requests received subsequent to June 30, 2018 were settled on the maturity date. We settled $413.2 million principal amount of the 2018 Notes in early conversions and the remaining principal amount of $161.8 million was settled on November 1, 2018, the maturity date of our 2018 Notes. The conversion value over the principal amount for the early 2018 Note conversions was settled in cash from the exercise of the 2018 Note Hedges (as defined below). The conversion value over the principal amount for the principal amount settled on November 1, 2018 was satisfied with approximately 1.3 million shares of our common stock, which was entirely offset by shares of our common stock delivered to us by the 2018 Note Hedge counterparties under the 2018 Note Hedge, and cash in lieu of fractional shares. The shares delivered to us by the 2018 Note Hedge counterparties were immediately retired. As a result of the early note conversions, we recorded a loss of $4.1 million for the year ended December 31, 2018. As a result of the settlement of the 2018 Notes and the 2018 Note Hedges, we recorded an aggregate $6.4 million net reduction to additional paid-in capital, reflecting $773.3 million of fair value adjustments to the conversion option settled, offset by a $766.9 million benefit from the exercise of the 2018 Note Hedges. For statement of cash flow presentation, we bifurcated the principal amount of the 2018 Notes paid during the year ended December 31, 2018 into two components: the portion of the repayment attributable to debt discount is classified as cash outflows from operating activities, and the portion of the repayment attributable to the principal is classified as cash outflows from financing activities. We consider the fair value of the 2022 Notes at December 31, 2019 to be a Level 2 measurement. The estimated fair value of the 2022 Notes at December 31, 2019 and 2018 based on the closing trading price per $100 of the Notes was as follows (in thousands): December 31, 2019 December 31, 2018 2022 Notes $ 1,645,970 $ 1,105,281 As of December 31, 2019 , the remaining life of the 2022 Notes is 29 months, and the 2018 Notes were no longer outstanding. The following table sets forth total interest expense recognized related to the Notes (in thousands): Year Ended December 31, 2019 2018 2017 Amortization of debt issuance cost 2022 Notes $ 1,606 $ 1,531 $ 860 2018 Notes — 1,131 1,911 Amortization of debt discount 2022 Notes 31,677 30,159 16,921 2018 Notes — 19,912 33,702 Total $ 33,283 $ 52,733 $ 53,394 Effective interest rate of the liability component 2022 Notes 4.75% 2018 Notes 6.50% Note Hedges To minimize the impact of potential economic dilution upon conversion of the Notes, we entered into convertible note hedge transactions (the 2022 Note Hedge and 2018 Note Hedge, respectively, and collectively, the Note Hedges) with certain investment banks, with respect to our common stock concurrently with the issuance of the 2022 Notes and 2018 Notes. The 2018 Note Hedge offset the dilution and cash payments in excess of the principal amount of the converted 2018 Notes and expired upon the maturity date of the 2018 Notes, which was November 1, 2018. Purchase Initial Shares Shares as of December 31, 2019 (in thousands) 2022 Note Hedge $ 128,017 5,807 5,807 2018 Note Hedge $ 135,815 7,783 — The 2022 Note Hedge covers shares of our common stock at a strike price per share that corresponds to the initial conversion price of the 2022 Notes, subject to adjustment, and are exercisable upon conversion of the 2022 Notes. If exercised, we may elect to receive cash, shares of our common stock, or a combination of cash and shares. The 2022 Note Hedge will expire upon the maturity of the 2022 Notes. The 2022 Note Hedge is intended to reduce the potential economic dilution upon conversion of the 2022 Notes in the event that the fair value per share of our common stock at the time of exercise is greater than the conversion price of the 2022 Notes. The 2022 Note Hedge is a separate transaction and is not part of the terms of the 2022 Notes. Holders of the 2022 Notes will not have any rights with respect to the 2022 Note Hedge. The 2022 Note Hedge does not impact earnings per share, as it was entered into to offset any dilution from the 2022 Notes. Warrants Proceeds Shares Strike Price First Expiration Date Shares as of December 31, 2019 (in thousands) (in thousands) (in thousands) 2022 Warrants $ 54,071 5,807 $ 203.40 September 1, 2022 5,807 2018 Warrants $ 84,525 7,783 $ 107.46 February 1, 2019 — Separately, we entered into warrant transactions with certain investment banks, whereby we sold warrants to acquire, subject to adjustment, the number of shares of our common stock shown in the table above (the 2022 Warrants and 2018 Warrants, respectively, and collectively, the Warrants). If the average market value per share of our common stock for the reporting period, as measured under the Warrants, exceeds the strike price of the respective Warrants, such Warrants would have a dilutive effect on our earnings per share to the extent we report net income. According to the terms of each of the Warrants, the 2018 Warrants were automatically exercised and the 2022 Warrants will be automatically exercised over a 60 trading day period beginning on the first expiration date of the respective Warrants as set forth above. The Warrants are separate transactions and are not remeasured through earnings each reporting period. The Warrants are not part of the Notes or Note Hedges. As the 2022 Warrants will be net share settled, the total number of shares of our common stock we will issue depends on the daily volume-weighted average stock prices over a 60 trading day period beginning on the first expiration date of the 2022 Warrants, which will be September 1, 2022. During the year end December 31, 2019 , we issued approximately 4.3 million shares of our common stock upon the automatic exercise of the 2018 Warrants. The 2018 Warrants were no longer outstanding as of the second quarter of 2019. We expect to issue additional shares of our common stock in the second half of 2022 upon the automatic exercise of the 2022 Warrants. The 2022 Warrants could have a dilutive effect to the extent that the daily volume-weighted average stock prices over a 60 trading day period beginning on September 1, 2022 exceeds the strike price of the 2022 Warrants. Based on the volume-weighted average stock price on December 31, 2019 , the total number of shares of our common stock to be issued upon the automatic exercise of the 2022 Warrants would be approximately 1.6 million . The actual number of shares of our common stock issuable upon the automatic exercise of the 2022 Warrants, if any, is unknown at this time.</t>
  </si>
  <si>
    <t>Statement of Comprehensive Income [Abstract]</t>
  </si>
  <si>
    <t>Accumulated Other Comprehensive Income (Loss) The components of accumulated other comprehensive income (loss), net of tax, consist of the following (in thousands): December 31, 2019 2018 Foreign currency translation adjustment $ 20,884 $ 344 Net unrealized gain (loss) on investments, net of tax 4,371 (4,379 ) Accumulated other comprehensive income (loss) $ 25,255 $ (4,035 )</t>
  </si>
  <si>
    <t>Stockholders' Equity</t>
  </si>
  <si>
    <t>Stockholders' Equity Note [Abstract]</t>
  </si>
  <si>
    <t>Stockholders' Equity Common Stock We are authorized to issue a total of 600.0 million shares of common stock as of December 31, 2019 . Holders of our common stock are not entitled to receive dividends unless declared by our board of directors. As of December 31, 2019 , we had 189.5 million shares of common stock outstanding and had reserved shares of common stock for future issuance as follows: December 31, 2019 (in thousands) Stock plans: Options outstanding 1,154 RSUs (1) 8,733 Shares of common stock available for future grants: 2012 Equity Incentive Plan (2) 29,641 2012 Employee Stock Purchase Plan (2) 10,196 Total shares of common stock reserved for future issuance 49,724 (1) Represents the number of shares issuable upon settlement of outstanding RSUs and performance-based RSUs, as discussed under the section entitled “RSUs” in Note 14 . (2) Refer to Note 14 for a description of these plans. During the years ended December 31, 2019 and 2018 , we issued a total of 5.0 million shares and 5.9 million shares, respectively, from stock option exercises, vesting of RSUs, net of employee payroll taxes and purchases from ESPP. In addition, as described in Note 11 , we issued approximately 4.3 million shares of our common stock upon the automatic exercise of the 2018 Warrants during the year end December 31, 2019 , and received and retired 1.3 million shares of our common stock in conjunction with our exercise of the 2018 Note Hedge during the year end December 31, 2018 . Preferred Stock Our board of directors has the authority, without further action by stockholders, to issue up to 10.0 million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At December 31, 2019 and 2018 , no shares of preferred stock were outstanding.</t>
  </si>
  <si>
    <t>Equity Awards</t>
  </si>
  <si>
    <t>Disclosure of Compensation Related Costs, Share-based Payments [Abstract]</t>
  </si>
  <si>
    <t>Equity Awards We currently have two equity incentive plans, our 2005 Stock Option Plan (the 2005 Plan) and our 2012 Equity Incentive Plan (the 2012 Plan). Our 2005 Plan was terminated in connection with our initial public offering in 2012 but continues to govern the terms of outstanding stock options that were granted prior to the termination of the 2005 Plan. We no longer grant equity awards pursuant to our 2005 Plan. Our 2012 Plan provides for the grant of incentive stock options, nonqualified stock options, stock appreciation rights, RSUs, performance-based stock awards and other forms of equity compensation (collectively, equity awards). In addition, the 2012 Plan provides for the grant of performance cash awards. Incentive stock options may be granted only to employees. All other equity awards may be granted to employees, including officers, as well as directors and consultants. The share reserve may increase to the extent outstanding stock options under the 2005 Plan expire or terminate unexercised. Prior to January 2019, the share reserve also automatically increased on January 1 of each year until January 1, 2022, by up to 5% of the total number of shares of common stock outstanding on December 31 of the preceding year as determined by our board of directors. Our board of directors elected not to increase the number of shares of common stock reserved for issuance under the 2012 Plan pursuant to the provision described in the preceding sentence for the year ending December 31, 2019 . In January 2019, our Board of Directors amended the 2012 Plan to remove the automatic increase provision. Therefore, for the remaining term of the 2012 Plan, the share reserve will not be increased without stockholder approval. Our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our board of directors. Our board of directors elected not to increase the number of shares of common stock reserved for issuance under the 2012 ESPP pursuant to the provision described in the preceding sentence for the years ending December 31, 2019 and December 31, 2020 . Stock Options Stock options are exercisable at a price equal to the market value of the underlying shares of common stock on the date of the grant as determined by our board of directors or, for those stock options issued subsequent to our initial public offering, the closing price of our common stock as reported on the New York Stock Exchange on the date of grant. Stock options granted under our 2005 Plan and the 2012 Plan to new employees generally vest 25% one year from the date the requisite service period begins and continue to vest monthly for each month of continued employment over the remaining three years . Options granted generally are exercisable for a period of up to ten years contingent on each holder’s continuous status as a service provider. A summary of stock option activity was as follows: Number of Shares Weighted- Average Exercise Price Per Share Weighted- Average Remaining Contractual Term Aggregate Intrinsic Value (in thousands) (in years) (in thousands) Outstanding at December 31, 2017 3,370 $ 38.43 Exercised (1,462 ) $ 26.23 $ 204,337 Canceled (97 ) $ 70.52 Outstanding at December 31, 2018 1,811 $ 46.55 Granted 161 $ 266.31 Exercised (640 ) $ 34.61 $ 138,389 Canceled (178 ) $ 86.02 Outstanding at December 31, 2019 1,154 $ 77.70 5.1 $ 236,055 Vested and expected to vest as of December 31, 2019 1,119 $ 72.37 5.0 $ 234,889 Vested and exercisable as of December 31, 2019 907 $ 43.75 4.1 $ 216,458 Aggregate intrinsic value represents the difference between the estimated fair value of our common stock and the exercise price of outstanding, in-the-money options. The total intrinsic value of the options exercised was $277.7 million for the year ended December 31, 2017 . The weighted-average grant date fair value per share of options granted was $266.31 and $37.57 for the years ended December 31, 2019 and 2017 , respectively. No stock options were granted during the year ended December 31, 2018 . The total fair value of shares vested was $7.7 million , $12.3 million and $11.8 million for the years ended December 31, 2019 , 2018 and 2017 , respectively. All of the options granted during the year ended December 31, 2019 are options with both service and market-based vesting conditions. These options were granted to our Chief Executive Officer in connection with the commencement of his employment with us during the year. The fair values of the options granted and the corresponding derived service periods were calculated using a Monte Carlo simulation, which estimates the potential outcome of reaching the market condition based on simulated future stock prices. A Monte Carlo simulation requires the use of various assumptions, including the stock price volatility and risk-free interest rate as of the valuation date corresponding to the length of time remaining in the performance period and expected dividend yield. The stock-based compensation expense associated with these options is recorded on a graded vesting basis. Included in the number of shares canceled during the year ended December 31, 2019 are 171,912 options with both service and market-based vesting conditions. These options were granted to our former Chief Executive Officer during the year ended December 31, 2017 in connection with the commencement of his employment with us, and were canceled in connection with the termination of his employment as our Chief Executive Officer during the year ended December 31, 2019. The fair value of the options granted and the corresponding derived service periods were calculated using a Monte Carlo simulation as described above. As of December 31, 2019 , total unrecognized compensation cost, adjusted for estimated forfeitures, related to unvested stock options was approximately $17.9 million . The weighted-average remaining vesting period of unvested stock options at December 31, 2019 was 3.3 years . RSUs A summary of RSU activity was as follows: Number of Shares Weighted-Average Grant-Date Fair Value Per Share Aggregate Intrinsic Value (in thousands) (in thousands) Outstanding at December 31, 2017 11,403 $ 81.50 Granted 5,303 $ 160.08 Vested (5,486 ) $ 77.38 $ 931,848 Forfeited (1,018 ) $ 100.55 Outstanding at December 31, 2018 10,202 $ 121.84 Granted 5,338 $ 240.32 Vested (5,487 ) $ 126.85 $ 1,369,918 Forfeited (1,320 ) $ 145.34 Outstanding at December 31, 2019 8,733 $ 185.39 $ 2,465,387 Expected to vest as of December 31, 2019 7,506 $ 2,119,197 RSUs outstanding as of December 31, 2019 were comprised of 8.1 million RSUs with only service conditions and 0.6 million RSUs with both service conditions and performance conditions. RSUs granted with only service conditions under and the 2012 Plan to employees generally vest over a four -year period. The total intrinsic value of the RSUs vested was $573.9 million for the year ended December 31, 2017 . PRSUs with both service and performance conditions are considered as eligible to vest when approved by the compensation committee of our board of directors in January of the year following the grant. The ultimate number of shares eligible to vest for PRSUs range from 0% to 180% of the target number of shares depending on achievement relative to the performance metric over the applicable period. The PRSUs shares granted in the years ended December 31, 2019 and 2018 will vest 33% in February of the following year and continue to vest quarterly for the remaining two subsequent years, contingent on each holder’s continuous status as a service provider on the applicable vesting dates. The number of PRSUs granted shown in the table above reflects the shares that could be eligible to vest at 100% of target for PRSUs and includes adjustments for over or under achievement for PRSUs granted in the prior year. We recognized $67.6 million , $91.8 million , and $40.5 million of stock-based compensation expense, net of actual and estimated forfeitures, associated with PRSUs on a graded vesting basis during the year ended December 31, 2019 , 2018 , and 2017 , respectively. As of December 31, 2019 , total unrecognized compensation cost, adjusted for estimated forfeitures, related to unvested RSUs was approximately $1.2 billion and the weighted-average remaining vesting period was 2.8 years .</t>
  </si>
  <si>
    <t>Stock-Based Compensation</t>
  </si>
  <si>
    <t>Share-based Compensation Arrangement by Share-based Payment Award, Fair Value Assumptions and Methodology [Abstract]</t>
  </si>
  <si>
    <t xml:space="preserve">Stock-based Compensation We use the Black-Scholes options pricing model to estimate the fair value of our stock option grants with only service conditions and the fair value of our common stock under the 2012 ESPP. This model incorporates various assumptions including expected volatility, expected term, risk-free interest rates and expected dividend yields. The following assumptions were used to calculate our stock-based compensation for each stock option grant on the date of the grant: Year Ended December 31, 2017 Stock Options with only service conditions: Expected volatility 39% - 42% Expected term (in years) 4.89 Risk-free interest rate 1.78% - 2.47% Dividend yield — % Apart from the options granted to our Chief Executive Officer as described in Note 14 , which have both service and market-based vesting conditions, no other stock options were granted during the years ended December 31, 2019 and 2018 . The following assumptions were used in the Black-Scholes options pricing model to calculate our stock-based compensation for each stock purchase right granted under the 2012 ESPP: Year Ended December 31, 2019 2018 2017 ESPP: Expected volatility 30% - 49% 26% - 31% 28% - 49% Expected term (in years) 0.50 0.50 0.50 Risk-free interest rate 2.04% - 2.46% 1.15% - 2.22% 0.40% - 1.15% Dividend yield — % — % — % Expected volatility . The expected volatility is based on the historical volatility of our common stock for a period similar to our expected term. Expected term . We determine the expected term for stock options based on historical experience of similar awards, giving consideration to the contractual terms of the stock-based awards, vesting schedules and expectations of future employee behavior. We estimate the expected term for ESPP using the purchase period. Risk-free interest rate . The risk-free interest rate is based on the U.S. Treasury yield curve in effect at the time of grant for the expected term of the stock-based award. Expected dividend yield . Our expected dividend yield is zero, as we have not and do not currently intend to declare dividends in the foreseeable future. </t>
  </si>
  <si>
    <t>Net Income (Loss) Per Share</t>
  </si>
  <si>
    <t>Earnings Per Share [Abstract]</t>
  </si>
  <si>
    <t>Net Income (Loss) Per Share Basic net income (loss) per share attributable to common stockholders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adjusted for the effects of dilutive shares of common stock, which are comprised of outstanding stock options, RSUs, ESPP obligations, the Notes and the Warrants. Stock awards with performance conditions are included in dilutive shares to the extent the performance condition is met. The dilutive potential shares of common stock are computed using the treasury stock method or the as-if converted method, as applicable. The effects of outstanding stock options, RSUs, ESPP obligations, Notes and Warrants are excluded from the computation of diluted net income (loss) per share in periods in which the effect would be antidilutive. The following tables present the calculation of basic and diluted net income (loss) per share attributable to common stockholders (in thousands, except per share data): Year Ended December 31, 2019 2018 2017 Numerator: Net income (loss) $ 626,698 $ (26,704 ) $ (116,846 ) Denominator: Weighted-average shares outstanding - basic 186,466 177,846 171,176 Weighted-average effect of potentially dilutive securities: Common stock options 1,109 — — RSUs 4,897 — — 2018 Warrants 842 — — In-the-money portion of 2022 Notes 2,737 — — 2022 Warrants 1,172 — — Weighted-average shares outstanding - diluted 197,223 177,846 171,176 Net income (loss) per share - basic $ 3.36 $ (0.15 ) $ (0.68 ) Net income (loss) per share - diluted $ 3.18 $ (0.15 ) $ (0.68 ) Potentially dilutive securities that are not included in the calculation of diluted net income (loss) per share because doing so would be antidilutive are as follows (in thousands): Year Ended December 31, 2019 2018 2017 Common stock options 161 1,811 3,370 Restricted stock units 413 10,202 11,403 ESPP obligations 273 318 362 2018 Notes — — 7,783 2018 Warrants — 7,783 7,783 2022 Notes — 5,807 5,807 2022 Warrants — 5,807 5,807 Total potentially dilutive securities 847 31,728 42,315</t>
  </si>
  <si>
    <t>Income Taxes</t>
  </si>
  <si>
    <t>Income Tax Disclosure [Abstract]</t>
  </si>
  <si>
    <t>Income Taxes The provision for (benefit from) income taxes consists of the following (in thousands): Year Ended December 31, 2019 2018 2017 Current provision: Federal $ 391 $ (336 ) $ (445 ) State 204 163 137 Foreign 15,657 22,204 9,512 16,252 22,031 9,204 Deferred provision: Federal (3,481 ) (2,026 ) (5,934 ) State (882 ) (377 ) (886 ) Foreign (571,402 ) (31,948 ) 1,056 (575,765 ) (34,351 ) (5,764 ) (Benefit from) provision for income taxes $ (559,513 ) $ (12,320 ) $ 3,440 The components of income (loss) before income taxes by U.S. and foreign jurisdictions were as follows (in thousands): Year Ended December 31, 2019 2018 2017 United States $ (48,558 ) $ (153,290 ) $ (61,259 ) Foreign 115,743 114,266 (52,147 ) Total $ 67,185 $ (39,024 ) $ (113,406 ) The effective income tax rate differs from the federal statutory income tax rate applied to the income (loss) before income taxes due to the following (in thousands): Year Ended December 31, 2019 2018 2017 Tax computed at U.S. federal statutory rate $ 14,109 $ (8,195 ) $ (38,558 ) State taxes, net of federal benefit 122 98 64 Tax rate differential for international subsidiaries (5,005 ) (41,429 ) 23,532 Stock-based compensation (108,023 ) (93,073 ) (116,953 ) Tax credits (51,237 ) (44,695 ) (21,038 ) Foreign restructuring and amortization — (625,292 ) 2,794 Non-deductible expenses 21,953 9,657 2,833 Tax effects associated with Topic 606 — (23,073 ) 3,314 Other 448 408 607 Valuation allowance (431,880 ) 813,274 146,845 (Benefit from) provision for income taxes $ (559,513 ) $ (12,320 ) $ 3,440 Significant components of our deferred tax assets are shown below (in thousands). A valuation allowance has been recognized to offset our deferred tax assets, as necessary, by the amount of any tax benefits that, based on evidence, are not expected to be realized. December 31, 2019 2018 Deferred tax assets: Net operating loss carryforwards $ 734,755 $ 610,314 Credit carryforwards 171,856 120,594 Lease liability 108,224 — Depreciation and amortization 577,599 594,496 Other 96,535 103,917 Total deferred tax assets 1,688,969 1,429,321 Less valuation allowance (918,596 ) (1,342,981 ) 770,373 86,340 Deferred tax liabilities: Right of use asset (101,091 ) — Other (73,818 ) (67,686 ) Net deferred tax assets $ 595,464 $ 18,654 The unremitted earnings of our foreign subsidiaries are not considered indefinitely reinvested, except in certain designated jurisdictions in which the resident entity is a service provider that is not expected to generate substantial amounts of cash in excess of what may be reinvested by the local entity. We have not provided for state income or withholding taxes on the undistributed earnings of foreign subsidiaries which are considered indefinitely invested outside of the U.S. The amount of unrecognized deferred tax liability on these undistributed earnings is not material as of December 31, 2019 . As of December 31, 2019 , we had U.S. federal net operating loss and federal tax credit carryforwards of approximately $2.9 billion and $125.7 million , respectively. The federal tax credits and a portion of the federal net operating loss carryforwards will begin to expire in 2024 if not utilized. In addition, we had state net operating loss and state tax credit carryforwards of approximately $1.7 billion and $91.7 million , respectively. The state net operating loss will begin to expire in 2020 if not utilized, however the tax effected amount due to expire in 2020 is immaterial. State tax credits and a portion of the federal net operating loss carryforwards can be carried forward indefinitely. Utilization of our net operating loss and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We maintain a full valuation allowance against our U.S. deferred tax assets as of December 31, 2019 .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Due to cumulative losses over recent years and based on all available evidence, we have determined that it is more likely than not that our U.S. deferred tax assets will not be realized as of December 31, 2019 . We recognized an income tax benefit of $574.2 million due to the release of the valuation allowance on the Irish deferred tax assets for the year ended December 31, 2019 . These Irish deferred tax assets were created primarily as a result of the difference between the tax basis in our Irish subsidiary and the cost reported in our consolidated financial statements resulting from the transfer of intangible assets to the Irish subsidiary as part of our foreign restructuring in 2018. Management applied significant judgment in assessing the positive and negative evidence available in the determination of the amount of deferred tax assets that were more-likely-than-not to be realized in the future. The $424.4 million decrease in the 2019 valuation allowance was primarily attributable to the release of the valuation allowance on the Irish deferred tax assets. The $759.7 million increase in the 2018 valuation allowance was primarily attributable to an increase of approximately $590 million in deferred tax assets that are not realizable related to our foreign restructuring completed during 2018 giving rise to foreign amortizable assets. The $106.9 million decrease in the 2017 valuation allowance was primarily attributable to remeasuring the U.S. net deferred tax assets at the applicable tax rate of 21% in accordance with the Tax Act, offset by increases in deferred tax assets primarily related to net operating losses. To the extent sufficient positive evidence becomes available, we may release a portion, or all, of our valuation allowance in one or more future periods. A release of the valuation allowance, if any, would result in the recognition of certain deferred tax assets and a material income tax benefit for the period in which such release is recorded. A reconciliation of the beginning and ending balance of total unrecognized tax benefits is as follows (in thousands): Year Ended December 31, 2019 2018 2017 Balance, beginning period $ 27,591 $ 27,648 $ 18,440 Tax positions taken in prior period: Gross increases 1,516 3,721 398 Gross decreases — (2,896 ) — Tax positions taken in current period: Gross increases 7,682 5,796 8,810 Lapse of statute of limitations — (1,078 ) — Settlements — (5,600 ) — Balance, end of period $ 36,789 $ 27,591 $ 27,648 As of December 31, 2019 , we had gross unrecognized tax benefits of approximately $36.8 million , of which $6.1 million would impact the effective tax rate, if recognized. We recognize accrued interest and penalties related to unrecognized tax benefits as income tax expense. Accrued interest and penalties included in our liability related to unrecognized tax benefits were $0.8 million and $0.3 million at December 31, 2019 and 2018 , respectively. The amount of unrecognized tax benefits could be reduced upon expiration of the applicable statutes of limitations. The potential reduction in unrecognized tax benefits during the next 12 months is not expected to be material. Interest and penalties accrued on these uncertain tax positions are recognized as income tax expense and will be released upon the expiration of the statutes of limitations. These amounts are also not material for any periods presented. We are subject to taxation in the United States and foreign jurisdictions. As of December 31, 2019 , our tax years 2004 to 2018 remain subject to examination in most jurisdictions. There are differing interpretations of tax laws and regulations, and as a result, disputes may arise with tax authorities involving issues of the timing and amount of deductions and allocations of income among various tax jurisdictions. We periodically evaluate our exposures associated with our tax filing positions. We believe that adequate amounts have been reserved for any adjustments that may ultimately result from these examinations, and we do not anticipate a significant impact to our gross unrecognized tax benefits within the next 12 months related to these years. Although the timing of the resolution, settlement, and closure of any audit is highly uncertain, it is reasonably possible that the balance of gross unrecognized tax benefits could significantly change in the next 12 months. However, given the number of years that remain subject to examination, we are unable to estimate the full range of possible adjustments to the balance of gross unrecognized tax benefits.</t>
  </si>
  <si>
    <t>Commitments and Contingencies</t>
  </si>
  <si>
    <t>Commitments and Contingencies Disclosure [Abstract]</t>
  </si>
  <si>
    <t>Commitments and Contingencies Operating Leases For some of our offices and data centers, we have entered into non-cancelable operating lease agreements with various expiration dates through 2035 . Certain lease agreements include options to renew or terminate the lease, which are not reasonably certain to be exercised and therefore are not factored into our determination of lease payments. Total operating lease costs was $64.2 million , excluding short-term lease costs, variable lease costs and sublease income each of which were immaterial, for the year ended December 31, 2019 . Total lease expenses recognized prior to our adoption of Topic 842 were $46.8 million and $42.8 million for the years ended December 31, 2018 and 2017, respectively. For the year ended December 31, 2019 , cash paid for amounts included in the measurement of operating lease liabilities was $44.1 million and operating lease liabilities arising from obtaining operating right-of-use assets totaled $115.0 million . As of December 31, 2019 , the weighted-average remaining lease term is 9.7 years , and the weighted-average discount rate is 3.7% . Maturities of operating lease liabilities as of December 31, 2019 are presented in the table below (in thousands): Years Ending December 31, 2020 $ 67,629 2021 65,934 2022 62,754 2023 57,957 2024 45,820 Thereafter 230,605 Total operating lease payments 530,699 Less: imputed interest (94,810 ) Present value of operating lease liabilities $ 435,889 In addition to the amounts above, as of December 31, 2019 , we have operating leases, primarily for offices, that have not yet commenced with undiscounted cash flows of $445.7 million . These operating leases will commence between 2020 and 2022 with lease terms of 3 to 15 years . Future minimum commitments under our non-cancelable operating leases as of December 31, 2018 are presented in the table below (in thousands): Years Ending December 31, 2019 $ 55,435 2020 60,996 2021 63,348 2022 67,707 2023 72,491 Thereafter 578,874 Total $ 898,851 Othe r Contractual Commitments Other contractual commitments consist of data center and IT operations and sales and marketing activities related to our daily business operations. Future minimum payments under our non-cancelable purchase commitments as of December 31, 2019 are presented in the table below (in thousands): Purchase Obligations (1) Years Ending December 31, 2020 $ 70,819 2021 62,450 2022 32,572 2023 9,069 2024 2,699 Thereafter 2,630 Total $ 180,239 (1) Not included in the table above are certain purchase commitments related to our future annual Knowledge user conferences and other customer or sales conferences to be held in 2021 and future years. If we had canceled these contractual commitments as of December 31, 2019 we would have been obligated to pay cancellation penalties of approximately $16.3 million in aggregate. In addition to the amounts above, the repayment of our 2022 Notes with an aggregate principal amount of $782.5 million is due on June 1, 2022. Refer to Note 11 for further information regarding our Notes. Also, approximately $6.1 million of unrecognized tax benefits have been recorded as liabilities as of December 31, 2019 . Letters of Credit As of December 31, 2019 , we had letters of credit in the aggregate amount of $22.9 million , primarily in connection with our customer contracts and operating leas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si>
  <si>
    <t>Information about Geographic Areas and Products</t>
  </si>
  <si>
    <t>Segments, Geographical Areas [Abstract]</t>
  </si>
  <si>
    <t>Information About Geographic Areas and Products</t>
  </si>
  <si>
    <t xml:space="preserve">Information about Geographic Areas and Products Revenues by geographic area, based on the location of our users, were as follows for the periods presented (in thousands): Year Ended December 31, 2019 2018 2017 Revenues by geography North America (1) $ 2,276,549 $ 1,725,255 $ 1,290,043 EMEA (2) 865,661 654,677 475,411 Asia Pacific and other 318,227 228,884 153,040 Total revenues $ 3,460,437 $ 2,608,816 $ 1,918,494 Property and equipment, net by geographic area were as follows (in thousands): December 31, 2019 2018 Property and equipment, net: North America (3) $ 269,754 $ 227,471 EMEA (2) 118,399 82,526 Asia Pacific and other 79,932 37,219 Total property and equipment, net $ 468,085 $ 347,216 (1) Revenues attributed to the United States were approximately 94% of North America revenues for each of the years ended December 31, 2019 , 2018 and 2017 . (2) Europe, the Middle East and Africa (EMEA) (3) Property and equipment, net attributed to the United States were approximately 73% and 76% of property and equipment, net attributable to North America as of December 31, 2019 and 2018 , respectively. Subscription revenues consist of the following (in thousands): Year Ended December 31, 2019 2018 2017 Digital workflow products (1) $ 2,810,887 $ 2,111,702 $ 1,534,591 ITOM products (1) 444,192 309,611 204,909 Total subscription revenues $ 3,255,079 $ 2,421,313 $ 1,739,500 (1) As we have expanded the scope of IntegrationHub (formerly included within our ITOM offering) beyond ITOM to align more closely with our broader platform offering, revenues associated with IntegrationHub have been reclassified from ITOM products to platform, which is part of our digital workflow products. Revenues reclassified from ITOM product revenues to digital workflow products revenues were $60.9 million and $44.4 million for the years ended December 31, 2018 and 2017 , respectively. Our digital workflow products include the Now Platform, Now IT Service Management, Now IT Business Management, Now DevOps, Now IT Asset Management, Now Security Operations, Now Integrated Risk Management, Now HR Service Delivery, Now Finance Operations Management, Now Customer Service Management, and Now Field Service Management, and are generally priced on a per user basis. Our ITOM products are generally priced on a per node (physical or virtual server) basis. In previously issued consolidated financial statements, we referred to digital workflow products as “service management products.” </t>
  </si>
  <si>
    <t>Subsequent Events</t>
  </si>
  <si>
    <t>Subsequent Events [Abstract]</t>
  </si>
  <si>
    <t xml:space="preserve"> Subsequent Events On February 6, 2020, we completed the acquisition of a privately-held company, Loom Systems Ltd. (Loom), by acquiring all issued and outstanding shares of Loom for approximately $58.4 million in an all-cash transaction to extend our AIOps capabilities. Our accounting and analysis of this transaction is pending completion. On February 7, 2020, we completed the acquisition of another privately-held company, Rupert Labs, Inc. d/b/a Passage AI (Passage AI), by acquiring all issued and outstanding shares of Passage AI for approximately $33.2 million in an all-cash transaction to advance our deep learning of AI capabilities. Our accounting and analysis of this transaction is pending completion.</t>
  </si>
  <si>
    <t>Summary of Significant Accounting Policies (Policies)</t>
  </si>
  <si>
    <t>Principles of Consolidation</t>
  </si>
  <si>
    <t>Principles of Consolidation The consolidated financial statements have been prepared in conformity with accounting principles generally accepted in the United States (GAAP), and include our accounts and the accounts of our wholly-owned subsidiaries. All intercompany transactions and balances have been eliminated upon consolidation.</t>
  </si>
  <si>
    <t>Prior Period Reclassifications</t>
  </si>
  <si>
    <t>Prior Period Reclassifications Certain reclassifications of prior period amounts pertaining to the reclassification of revenues from IT Operations Management (ITOM) products to digital workflow products have been made in Note 19 to conform to the current period presentation. These reclassifications did not result in a restatement of prior period financial statements.</t>
  </si>
  <si>
    <t>Use of Estimates</t>
  </si>
  <si>
    <t>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evaluating the terms and conditions included within our customer contracts as well as determining the standalone selling price (SSP) for each distinct performance obligation included in customer contracts with multiple performance obligations, the period of benefit for deferred commissions, purchase price allocation for business combinations, stock-based compensation expenses, the useful life of our property and equipment, goodwill and identifiable intangible assets, whether an arrangement is or contains a lease, the discount rate used for operating leases, fair value of convertible notes, and income taxes. Actual results could differ from those estimates.</t>
  </si>
  <si>
    <t>Segments</t>
  </si>
  <si>
    <t xml:space="preserve">Segments </t>
  </si>
  <si>
    <t>Foreign Currency Translation and Transactions</t>
  </si>
  <si>
    <t>Foreign Currency Translation and Transactions 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income (loss) as a component of stockholders’ equity. Foreign currency transaction gains and losses are included in interest income and other income (expense), net within the consolidated statements of comprehensive income (loss), and have not been material for all periods presented.</t>
  </si>
  <si>
    <t>Derivatives Financial Instruments and Hedging Activities</t>
  </si>
  <si>
    <t>Derivative Financial Instruments and Hedging Activities We use derivative financial instruments to manage foreign currency risks. These derivative contracts consist of forward contracts entered into with various counterparties and are not designated as hedging instruments under applicable accounting guidance. As such, all changes in the fair value of these derivative contracts are recorded in interest income and other income (expense), net on the consolidated statements of comprehensive income (loss), and are intended to offset the foreign currency gains or losses associated with the underlying monetary assets and liabilities. Realized gains (losses) from settlement of the derivative assets and liabilities not designated as hedging instruments are classified as investing activities in the consolidated statements of cash flows.</t>
  </si>
  <si>
    <t>Allocation of Overhead Costs</t>
  </si>
  <si>
    <t xml:space="preserve">Allocation of Overhead Costs Overhead costs associated with office facilities, IT and certain depreciation related to infrastructure that is not dedicated for customer use or research and development use are allocated to cost of revenues and operating expenses based on headcount. </t>
  </si>
  <si>
    <t>Revenue Recognition and Deferred Commissions</t>
  </si>
  <si>
    <t>Revenue Recognition Effective January 1, 2018, we adopted the Accounting Standards Update (ASU) 2014-09, “Revenue from Contracts with Customers (Topic 606)” on a full retrospective basis. We report our revenues in two categories: (i) subscriptions and (ii) professional services and other.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and the related support and updates separately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software element is recognized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we generally invoice our customers monthly in arrears for these professional services based on actual hours and expenses incurred. Some of our professional services arrangements are on a fixed fee or subscription basis. Professional services revenues are recognized as services are delivered. Other revenues consist of fees from customer training delivered on-site or through publicly available classes. Typical payment terms require our customers to pay us within 30 days of invoice.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Unbilled Receivables Unbilled receivables, which is a contract asset, represent subscription revenues that are recognized upon delivery of the software prior to being invoiced. Unbilled receivables are primarily presented under prepaid expenses and other current assets on our consolidated balance sheets. Deferred revenue Deferred revenue, which is a contract liability, consists primarily of payments received in advance of revenue recognition from our contracts with customers and is recognized as the revenue recognition criteria are met.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solidated balance sheets, unless such amounts have been paid as of the balance sheet date. Customer deposits Customer deposits primarily relate to payments received from customers which could be refundable pursuant to the terms of the contract and are presented under accrued expenses and other current liabilities on our consolidated balance sheets. Deferred Commissions Deferred commissions are the incremental selling costs that are associated with acquiring customer contracts and consist primarily of sales commissions paid to our sales force and referral fees paid to independent third-parties. Deferred commissions also include the associated payroll taxes and fringe benefit costs associated with payments to our sales employees to the extent they are incremental. Commissions and referral fees earned upon the execution of initial and expansion contracts are primarily deferred and amortized over a period of benefit that we have determined to be five years . Commissions earned upon the renewal of customer contracts are deferred and amortized over the average renewal term. Additionally, for self-hosted offerings, consistent with the recognition of subscription revenue for self-hosted offerings, a portion of the commission cost is expensed upfront when the self-hosted offering is made available. We determine the period of benefit by taking into consideration our customer contracts, our technology life cycle and other factors. We include amortization of deferred commissions in sales and marketing expense in our consolidated statements of comprehensive income (loss). There was no impairment loss in relation to the incremental selling costs capitalized for all periods presented.</t>
  </si>
  <si>
    <t>Fair Value Measurements We apply fair value accounting for all financial assets and liabilities and non-financial assets and liabilities that are recognized in the financial statements on a non-recurring basis or disclosed at fair value 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that we have the ability to access; Level 2—Inputs other than Level 1 that are directly or indirectly observable, such as quoted prices for identical or similar assets and liabilities, quoted prices in markets that are not active, or other inputs that are observable or can be corroborated by observable market data for substantially the full term of the assets or liabilities, such as interest rates, yield curves and foreign currency spot rates; and Level 3—Unobservable inputs that are supported by little or no market activity and that are significant to the fair value of the assets and liabilities.</t>
  </si>
  <si>
    <t>Cash and Cash Equivalents</t>
  </si>
  <si>
    <t>Cash and Cash Equivalents Cash and cash equivalents consist of highly liquid investments with original or remaining maturities of three months or less when purchased. Cash and cash equivalents are stated at fair value.</t>
  </si>
  <si>
    <t>Investments Investments consist of commercial paper, corporate notes and bonds, certificates of deposit and U.S. government and agency securities. We classify investment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interest income and other income (expense), net in the consolidated statements of comprehensive income (loss).</t>
  </si>
  <si>
    <t>Strategic Investments</t>
  </si>
  <si>
    <t>Strategic investments Our strategic investments consist of debt and non-marketable equity investments in privately-held companies in which we do not have a controlling interest or significant influence. Debt investments in privately-held companies are classified as available-for-sale and are recorded at their estimated fair value with changes in fair value recorded through accumulated other comprehensive income (loss).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 or circumstance indicates a decline in value has occurred. We include these strategic investments in other assets on our consolidated balance sheets.</t>
  </si>
  <si>
    <t>Accounts Receivable</t>
  </si>
  <si>
    <t>Accounts Receivable We record trade accounts receivable at the net invoice value and such receivables are non-interest bearing. We consider receivables past due based on the contractual payment terms. We review our exposure to accounts receivable and reserve for specific amounts if collectability is no longer reasonably assured.</t>
  </si>
  <si>
    <t>Property and Equipment 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and other improvements shorter of the lease term or estimated useful life When assets are sold, or otherwise disposed of, the cost and related accumulated depreciation are removed and any gain or loss is included in cost of revenues or operating expenses depending on whether the asset sold is being used in our provision of services to our customers. Repairs and maintenance expenses are charged to our consolidated statements of comprehensive income (loss) as incurred.</t>
  </si>
  <si>
    <t>Capitalized Software Development Costs</t>
  </si>
  <si>
    <t xml:space="preserve">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and all software development costs have been charged to research and development expense in our consolidated statements of comprehensive income (loss). Costs incurred to develop our internal administration, finance and accounting systems are capitalized during the application development stage and generally amortized over the software’s estimated useful life of three to five years . Costs related to preliminary project activities and post implementation activities are expensed as incurred. </t>
  </si>
  <si>
    <t>Leases</t>
  </si>
  <si>
    <t>Leases In February 2016, the Financial Accounting Standards Board (FASB) issued Accounting Standards Update (ASU) 2016-02, “Leases (Topic 842),” which requires lessees to generally recognize on the balance sheet operating and financing lease liabilities and corresponding right-of-use assets, and to recognize on the income statement the expenses in a manner similar to prior practice. We adopted Topic 842 using the modified retrospective method as of January 1, 2019 and elected the transition option that allows us not to restate the comparative periods in our financial statements in the year of adoption. We also elected the package of transition expedients available for expired or existing contracts, which allowed us to carryforward our historical assessment of (1) whether contracts are or contain leases, (2) lease classification and (3) initial direct costs. We determine if an arrangement is or contains a lease at inception by evaluating various factors, including whether a vendor’s right to substitute an identified asset is substantive. Lease classification is determined at the lease commencement date, on which the leased assets are made available for our use. Operating leases are included in “Operating lease right-of-use assets”, “Current portion of operating lease liabilities”, and “Operating lease liabilities, less current portion” in our consolidated balance sheets. We did not have any material financing leases in any of the periods presented. Right-of-use assets represent our right to use an underlying asset for the lease term and lease liabilities represent our obligation to make payments arising from the lease. Operating lease right-of-use assets and liabilities are recognized at the lease commencement date based on the present value of lease payments over the lease term. The difference between the total right-of-use assets and total lease liabilities recorded as of January 1, 2019 is primarily due to the derecognition of deferred rent liabilities that were included in “Accrued expenses and other current liabilities” and “Other long-term liabilities”, respectively, in our consolidated balance sheet as of December 31, 2018. Lease payments consist primarily of the fixed payments under the arrangement, less any lease incentives such as rent holidays. We use an estimate of our incremental borrowing rate (IBR) based on the information available at the lease commencement date in determining the present value of lease payments, unless the implicit rate is readily determinable. In determining the appropriate IBR, we consider information including, but not limited to, our credit rating, the lease term, and the currency in which the arrangement is denominated. For leases which commenced prior to our adoption of Topic 842, we used the IBR on January 1, 2019. Our lease terms may include the sole option for us to either renew or terminate the lease when the option is reasonably certain to be exercised. Lease expense for lease payments is recognized on a straight-line basis over the lease term. For our office facility leases, we elected to account for lease and non-lease components as a single lease component. For other arrangements, lease and non-lease components are generally accounted for separately. Additionally, we do not record leases on the balance sheet that, at the lease commencement date, have a lease term of 12 months or less.</t>
  </si>
  <si>
    <t>Business Combinations We apply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If the screen test is not met, the integrated set of activities and assets is considered a business based on whether there are inputs and substantive processes in place. The allocation of the purchase price in a business combination requires us to make significant estimates in determining the fair value of acquired assets and assumed liabilities, especially with respect to intangible assets. The excess of the purchase price in a business combination over the fair value of these tangible and intangible assets acquired and liabilities assumed is recorded as goodwill. These estimates are based upon a number of factors, including historical experience, market conditions and information obtained from the management of the acquired company. Critical estimates in valuing certain intangible assets included, but are not limited to, cash flows that an asset is expected to generate in the future, discount rates, the time and expense that would be necessary to recreate the assets and the profit margin a market participant would receive.</t>
  </si>
  <si>
    <t>Goodwill, Intangible Assets and Other Long Lived Assets</t>
  </si>
  <si>
    <t>Goodwill, Intangible Assets and Other Long-Lived Assets We evaluate and test the recoverability of goodwill for impairment at least annually, during the fourth quarter, or more frequently if circumstances indicate that goodwill may not be recoverable. We perform the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we determine it is more likely than not that the fair value of a reporting unit is less than its carrying amount, we perform a goodwill impairment test. To calculate any potential impairment, we compare the fair value of a reporting unit with its carrying amount, including goodwill. Any excess of the carrying amount of the reporting unit’s goodwill over its fair value is recognized as an impairment loss, and the carrying value of goodwill is written down. For purposes of goodwill impairment testing, we have one reporting unit. We periodically review the carrying amounts of long-lived assets, such as property and equipment, and purchased intangible assets for impairment whenever events or changes in circumstances indicate that the carrying amount of the assets may not be recoverable. We measure the recoverability of thes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assets to determine whether events or changes in circumstances warrant a revision to the remaining period of depreciation or amortization. Our intangible assets are amortized over their useful lives ranging from four years to ten years .</t>
  </si>
  <si>
    <t>Advertising Costs</t>
  </si>
  <si>
    <t>Advertising Costs Advertising costs, excluding costs related to our annual Knowledge user conference and other user forums, are expensed as incurred and are included in sales and marketing expense. These costs for the years ended December 31, 2019 , 2018 and 2017 were $114.9 million , $65.2 million and $43.3 million , respectively. Costs, net of proceeds related to our annual Knowledge user conference and other user forums, are deferred and expensed when the respective events occur.</t>
  </si>
  <si>
    <t>Convertible Senior Notes In May and June 2017, we issued an aggregate of $782.5 million of 0% convertible senior notes (the 2022 Notes) and in November 2013, we issued $575.0 million of 0% convertible senior notes (the 2018 Notes, and together with the 2022 Notes, the Notes). 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the debt discount, is amortized to interest expense using the effective interest method over the term of the respective Notes.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respective terms of the Notes, and transaction costs attributable to the equity component were netted with the equity component of the Notes in stockholders’ equity. To the extent we receive note conversion requests prior to the maturity of the Notes, the difference between the fair value and the amortized book value of the Notes is recorded as a gain or loss on early note conversion. The fair value of the Notes is measured based on a similar liability that does not have an associated convertible feature, based on the remaining term of the Notes.</t>
  </si>
  <si>
    <t>Legal Contingencies</t>
  </si>
  <si>
    <t>Legal Contingencies From time to time, we are a party to litigation and other legal proceedings in the ordinary course of business. We accrue for loss contingencies when we can reasonably estimate the amount of loss or range of loss and when, based on the advice of counsel, we believe it is probable that we will incur the loss. Because of uncertainties related to these matters, we base our estimate on the information available at the time of our assessment. As additional information becomes available, we reassess our potential liability and may revise our estimate.</t>
  </si>
  <si>
    <t>Stock-based Compensation</t>
  </si>
  <si>
    <t>Stock-based Compensation We recognize compensation expense related to stock options and restricted stock units (RSUs) with only service conditions on a straight-line basis over the requisite service period, which is generally the vesting term of four years . For stock options and RSUs granted with both service conditions and performance or market conditions, the expenses are recognized on a graded vesting basis over the requisite service period and, for awards with performance conditions, when it is probable that the performance condition will be achieved. This has the impact of greater stock-based compensation expense during the initial years of the vesting period as stock-based compensation cost is recognized over the requisite service period for each separately vesting tranche of the award as though the award were, in substance, multiple awards. We recognize compensation expense related to shares issued pursuant to the employee stock purchase plan (ESPP) on a straight-line basis over the six months offering period. We estimate the fair value of stock option grants with only service conditions and shares issued pursuant to the ESPP using the Black-Scholes options pricing model and fair value of RSU awards (including performance-based RSUs) using the fair value of our common stock on the date of grant. We recognize compensation expense net of estimated forfeiture activity, which is based on historical forfeiture rates. In some instances, shares are issued on the vesting dates net of the minimum statutory tax withholding requirements to be paid by us on behalf of our employees. In these instances, we record the liability for withholding amounts to be paid by us as a reduction to additional paid-in capital when paid, and include these payments as a reduction of cash flows from financing activities.</t>
  </si>
  <si>
    <t>Concentration of Credit Risk and Significant Customers</t>
  </si>
  <si>
    <t xml:space="preserve">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securities with a minimum rating of BBB by Standard &amp; Poor’s, Baa2 by Moody’s, or BBB by Fitch to minimize our credit risk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We are not required to pledge, and are not entitled to receive, cash collateral related to these derivative instruments. We are also exposed to credit risk under the convertible note hedge transactions that may result from counterparties’ non-performance. Credit risk arising from accounts receivable is mitigated due to our large number of customers and their dispersion across various industries and geographies. As of December 31, 2019 and 2018 ,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t>
  </si>
  <si>
    <t>Warranties and Indemnification</t>
  </si>
  <si>
    <t>Warranties and Indemnification Our cloud computing solutions are typically warranted to perform in material conformance with their specifications. We include service level commitments to our customers that permit those customers to receive credits in the event we fail to meet those service levels. We establish an accrual based on an evaluation of the known service disruptions. Service level credit accrual charges are recorded against revenue and were not material for all periods presented. We have also agreed to indemnify our directors, executive officers and certain other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claims. We have not incurred any costs as a result of such indemnification obligations and have not recorded any liabilities related to such obligations in the consolidated financial statements.</t>
  </si>
  <si>
    <t>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t>
  </si>
  <si>
    <t>Recently Adopted Accounting Pronouncement and Recently Issued Accounting Pronouncements Pending Adoption</t>
  </si>
  <si>
    <t>Recently Adopted Accounting Pronouncement Leases As described in the “Leases” section above, we adopted Topic 842 using the modified retrospective method as of January 1, 2019 with an immaterial amount of cumulative effect adjustment recorded to our accumulated deficit as of January 1, 2019. As this standard was adopted on a modified prospective basis as of January 1, 2019, the adoption of this standard did not impact our previously reported consolidated financial statements for periods ended on or prior to December 31, 2018. Upon adoption, we recorded operating lease right-of-use assets of approximately $334.7 million and corresponding operating lease liabilities of $362.7 million on our consolidated balance sheets. Recently Issued Accounting Pronouncements Pending Adoption Income taxe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This new standard is effective for our interim and annual periods beginning January 1, 2021 and earlier adoption is permitted. Most amendments within this standard are required to be applied on a prospective basis, while certain amendments must be applied on a retrospective or modified retrospective basis. We are currently evaluating the impact of the adoption of this standard on our consolidated financial statements. Cloud computing arrangements implementation cos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standard is effective for our interim and annual periods beginning January 1, 2020 and earlier adoption is permitted. This standard could be applied either retrospectively or prospectively to all implementation costs incurred after the date of adoption. We will adopt this standard on a prospective basis as of January 1, 2020. We do not anticipate that the adoption of this standard will have a material impact on our consolidated financial statements. Credit losses</t>
  </si>
  <si>
    <t>Basic net income (loss) per share attributable to common stockholders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adjusted for the effects of dilutive shares of common stock, which are comprised of outstanding stock options, RSUs, ESPP obligations, the Notes and the Warrants. Stock awards with performance conditions are included in dilutive shares to the extent the performance condition is met. The dilutive potential shares of common stock are computed using the treasury stock method or the as-if converted method, as applicable. The effects of outstanding stock options, RSUs, ESPP obligations, Notes and Warrants are excluded from the computation of diluted net income (loss) per share in periods in which the effect would be antidilutive.</t>
  </si>
  <si>
    <t>Summary of Significant Accounting Policies (Tables)</t>
  </si>
  <si>
    <t>Summary of Property and Equipment Useful Life</t>
  </si>
  <si>
    <t xml:space="preserve">Property and equipment, net, are stated at cost, subject to review of impairment, and depreciated using the straight-line method over the estimated useful lives of the assets as follows: Building 39 years Computer equipment and software 3-5 years Furniture and fixtures 3-7 years Leasehold and other improvements shorter of the lease term or estimated useful life Property and equipment, net consists of the following (in thousands): December 31, 2019 2018 Computer equipment $ 680,160 $ 493,536 Computer software 59,511 58,303 Leasehold and other improvements 125,299 74,721 Furniture and fixtures 53,651 42,551 Building (1) — 6,551 Construction in progress (1) 6,830 10,167 Property and equipment, gross 925,451 685,829 Less: Accumulated depreciation (457,366 ) (338,613 ) Property and equipment, net $ 468,085 $ 347,216 (1) We adopted Topic 842 using the modified retrospective method as of January 1, 2019 and derecognized $10.6 million in building and construction in progress assets that we were previously deemed to own under the prior lease accounting standards. These assets are recognized under our operating lease right-of-use assets under Topic 842 as of December 31, 2019 . </t>
  </si>
  <si>
    <t>Changes in Allowance for Doubtful Accounts</t>
  </si>
  <si>
    <t>The following table presents the changes in the allowance for doubtful accounts (in thousands): Balance at Beginning of Year Additions: Charged to Operations Additions: Charged to Deferred Revenue Less: Write-offs Balance at End of Year Year ended December 31, 2019 Allowance for doubtful accounts $ 4,649 1,284 1,306 1,043 $ 6,196 Year ended December 31, 2018 Allowance for doubtful accounts $ 3,115 1,255 1,177 898 $ 4,649 Year ended December 31, 2017 Allowance for doubtful accounts $ 2,323 1,688 194 1,090 $ 3,115</t>
  </si>
  <si>
    <t>Investments (Tables)</t>
  </si>
  <si>
    <t>Summary of Investments</t>
  </si>
  <si>
    <t>The following is a summary of our available-for-sale debt securities recorded within short-term and long-term investments on the consolidated balance sheets (in thousands): December 31, 2019 Amortized Cost Gross Unrealized Gains Gross Unrealized Losses Estimated Fair Value Available-for-sale securities: Commercial paper $ 101,416 $ 83 $ (9 ) $ 101,490 Corporate notes and bonds 1,654,166 7,360 (196 ) 1,661,330 Certificates of deposit 38,007 38 — 38,045 U.S. government and agency securities 127,544 254 (14 ) 127,784 Total available-for-sale securities $ 1,921,133 $ 7,735 $ (219 ) $ 1,928,649 December 31, 2018 Amortized Cost Gross Unrealized Gains Gross Unrealized Losses Estimated Fair Value Available-for-sale securities: Commercial paper $ 108,061 $ — $ — $ 108,061 Corporate notes and bonds 1,233,589 343 (4,218 ) 1,229,714 Certificates of deposit 73,584 1 — 73,585 U.S. government and agency securities 102,549 23 (358 ) 102,214 Total available-for-sale securities $ 1,517,783 $ 367 $ (4,576 ) $ 1,513,574</t>
  </si>
  <si>
    <t>Investments Classified by Contractual Maturity Date</t>
  </si>
  <si>
    <t>The fair values of available-for-sale investment securities, by remaining contractual maturity, are as follows (in thousands): December 31, 2019 Due within 1 year $ 915,317 Due in 1 year through 5 years 1,013,332 Total $ 1,928,649</t>
  </si>
  <si>
    <t>Fair Values and Gross Unrealized Losses of Available-for-Sale Securities Aggregated by Investment Category</t>
  </si>
  <si>
    <t>The following table shows the fair values and the gross unrealized losses of these available-for-sale debt securities, classified by the length of time that the securities have been in a continuous unrealized loss position, and aggregated by investment types, excluding those securities classified within cash and cash equivalents on the consolidated balance sheets (in thousands): December 31, 2019 Less than 12 Months 12 Months or Greater Total Fair Value Gross Unrealized Losses Fair Value Gross Unrealized Losses Fair Value Gross Unrealized Losses Commercial paper $ 20,752 $ (9 ) $ — $ — $ 20,752 $ (9 ) Corporate notes and bonds 242,012 (181 ) 16,264 (15 ) 258,276 (196 ) U.S. government and agency securities 17,806 (14 ) — — 17,806 (14 ) Total $ 280,570 $ (204 ) $ 16,264 $ (15 ) $ 296,834 $ (219 ) December 31, 2018 Less than 12 Months 12 Months or Greater Total Fair Value Gross Unrealized Losses Fair Value Gross Unrealized Losses Fair Value Gross Unrealized Losses Corporate notes and bonds $ 714,605 $ (2,603 ) $ 294,956 $ (1,615 ) $ 1,009,561 $ (4,218 ) Certificates of deposit 1,000 — — — 1,000 — U.S. government and agency securities 11,756 (5 ) 61,457 (353 ) 73,213 (358 ) Total $ 727,361 $ (2,608 ) $ 356,413 $ (1,968 ) $ 1,083,774 $ (4,576 )</t>
  </si>
  <si>
    <t>Fair Value Measurements (Tables)</t>
  </si>
  <si>
    <t>Assets and Liabilities Measured at Fair Value on Recurring Basis</t>
  </si>
  <si>
    <t>The following table presents our fair value hierarchy for our assets measured at fair value on a recurring basis as of December 31, 2019 (in thousands): Level 1 Level 2 Total Cash equivalents: Money market funds $ 486,982 $ — $ 486,982 Commercial paper — 86,388 86,388 Marketable securities: Commercial paper — 101,490 101,490 Corporate notes and bonds — 1,661,330 1,661,330 Certificates of deposit — 38,045 38,045 U.S. government and agency securities — 127,784 127,784 Total $ 486,982 $ 2,015,037 $ 2,502,019 The following table presents our fair value hierarchy for our assets measured at fair value on a recurring basis as of December 31, 2018 (in thousands): Level 1 Level 2 Total Cash equivalents: Money market funds $ 229,047 $ — $ 229,047 Commercial paper — 16,961 16,961 Certificates of deposit — 2,465 2,465 Marketable securities: Commercial paper — 108,061 108,061 Corporate notes and bonds — 1,229,714 1,229,714 Certificates of deposit — 73,585 73,585 U.S. government and agency securities — 102,214 102,214 Total $ 229,047 $ 1,533,000 $ 1,762,047</t>
  </si>
  <si>
    <t>Goodwill and Intangible Assets (Tables)</t>
  </si>
  <si>
    <t>Schedule of Goodwill</t>
  </si>
  <si>
    <t>Goodwill balances are presented below (in thousands): Carrying Amount Balance as of December 31, 2017 $ 128,728 Goodwill acquired 26,063 Foreign currency translation adjustments (5,946 ) Balance as of December 31, 2018 148,845 Goodwill acquired 2,246 Foreign currency translation adjustments 5,665 Balance as of December 31, 2019 $ 156,756</t>
  </si>
  <si>
    <t>Schedule of Intangible Assets</t>
  </si>
  <si>
    <t>Intangible assets consist of the following (in thousands): December 31, December 31, 2019 2018 Developed technology $ 177,746 $ 114,395 Patents 67,730 57,180 Other 3,594 650 Total intangible assets 249,070 172,225 Less: accumulated amortization (105,220 ) (71,643 ) Net carrying amount $ 143,850 $ 100,582</t>
  </si>
  <si>
    <t>Expected Future Amortization Expense Related to Intangible Assets</t>
  </si>
  <si>
    <t>The following table presents the estimated future amortization expense related to intangible assets held at December 31, 2019 (in thousands): Years Ending December 31, 2020 $ 35,641 2021 33,322 2022 28,343 2023 22,507 2024 15,809 Thereafter 8,228 Total future amortization expense $ 143,850</t>
  </si>
  <si>
    <t>Property and Equipment (Tables)</t>
  </si>
  <si>
    <t>Schedule of Property and Equipment, Net</t>
  </si>
  <si>
    <t>Derivative Contracts (Tables)</t>
  </si>
  <si>
    <t>Schedule of Derivative Instruments</t>
  </si>
  <si>
    <t>The fair values of these outstanding derivative contracts were as follows (in thousands): Consolidated Balance Sheet Location December 31, 2019 December 31, 2018 Derivative Assets: Foreign currency derivative contracts Prepaid expenses and other current assets $ 2,237 $ 22,831 Derivative Liabilities Foreign currency derivative contracts Accrued expenses and other current liabilities $ 1,362 $ 2,441</t>
  </si>
  <si>
    <t>Accrued Expenses and Other Current Liabilities (Tables)</t>
  </si>
  <si>
    <t>Summary of Accrued Expenses and Other Current Liabilities</t>
  </si>
  <si>
    <t>Accrued expenses and other current liabilities consist of the following (in thousands): December 31, 2019 2018 Accrued payroll $ 230,682 $ 158,006 Taxes payable 38,326 35,122 Other employee related liabilities 74,853 60,889 Other 117,542 76,229 Total accrued expenses and other current liabilities $ 461,403 $ 330,246</t>
  </si>
  <si>
    <t>Convertible Senior Notes (Tables)</t>
  </si>
  <si>
    <t>Convertible Debt</t>
  </si>
  <si>
    <t xml:space="preserve"> Convertible Date Initial Conversion Price per Share Initial Conversion Rate per $1,000 Par Value Initial Number of Shares (in thousands) 2022 Notes February 1, 2022 $ 134.75 7.42 shares 5,807 2018 Notes July 1, 2018 $ 73.88 13.54 shares 7,783 December 31, 2019 December 31, 2018 Liability component: Principal: 2022 Notes $ 782,491 $ 782,500 Less: debt issuance cost and debt discount, net of amortization 2022 Notes (87,510 ) (120,793 ) Net carrying amount $ 694,981 $ 661,707 2022 Notes Equity component recorded at issuance: Note $ 162,039 Issuance cost (2,148 ) Net amount recorded in equity $ 159,891</t>
  </si>
  <si>
    <t>Schedule of Carrying Values and Estimated Fair Values of Debt Instruments</t>
  </si>
  <si>
    <t>The estimated fair value of the 2022 Notes at December 31, 2019 and 2018 based on the closing trading price per $100 of the Notes was as follows (in thousands): December 31, 2019 December 31, 2018 2022 Notes $ 1,645,970 $ 1,105,281</t>
  </si>
  <si>
    <t>Interest Income and Interest Expense Disclosure</t>
  </si>
  <si>
    <t>The following table sets forth total interest expense recognized related to the Notes (in thousands): Year Ended December 31, 2019 2018 2017 Amortization of debt issuance cost 2022 Notes $ 1,606 $ 1,531 $ 860 2018 Notes — 1,131 1,911 Amortization of debt discount 2022 Notes 31,677 30,159 16,921 2018 Notes — 19,912 33,702 Total $ 33,283 $ 52,733 $ 53,394 Effective interest rate of the liability component 2022 Notes 4.75% 2018 Notes 6.50%</t>
  </si>
  <si>
    <t>Schedule Of Note Hedge Transactions</t>
  </si>
  <si>
    <t xml:space="preserve"> Purchase Initial Shares Shares as of December 31, 2019 (in thousands) 2022 Note Hedge $ 128,017 5,807 5,807 2018 Note Hedge $ 135,815 7,783 —</t>
  </si>
  <si>
    <t>Schedule of Warrants</t>
  </si>
  <si>
    <t xml:space="preserve"> Proceeds Shares Strike Price First Expiration Date Shares as of December 31, 2019 (in thousands) (in thousands) (in thousands) 2022 Warrants $ 54,071 5,807 $ 203.40 September 1, 2022 5,807 2018 Warrants $ 84,525 7,783 $ 107.46 February 1, 2019 —</t>
  </si>
  <si>
    <t>Accumulated Other Comprehensive Income (Loss) (Tables)</t>
  </si>
  <si>
    <t>Schedule of Accumulated Other Comprehensive Loss</t>
  </si>
  <si>
    <t>The components of accumulated other comprehensive income (loss), net of tax, consist of the following (in thousands): December 31, 2019 2018 Foreign currency translation adjustment $ 20,884 $ 344 Net unrealized gain (loss) on investments, net of tax 4,371 (4,379 ) Accumulated other comprehensive income (loss) $ 25,255 $ (4,035 )</t>
  </si>
  <si>
    <t>Stockholders' Equity (Tables)</t>
  </si>
  <si>
    <t>Common Stock Outstanding and Reserved Shares of Common Stock for Future Issuance</t>
  </si>
  <si>
    <t>As of December 31, 2019 , we had 189.5 million shares of common stock outstanding and had reserved shares of common stock for future issuance as follows: December 31, 2019 (in thousands) Stock plans: Options outstanding 1,154 RSUs (1) 8,733 Shares of common stock available for future grants: 2012 Equity Incentive Plan (2) 29,641 2012 Employee Stock Purchase Plan (2) 10,196 Total shares of common stock reserved for future issuance 49,724 (1) Represents the number of shares issuable upon settlement of outstanding RSUs and performance-based RSUs, as discussed under the section entitled “RSUs” in Note 14 . (2) Refer to Note 14 for a description of these plans.</t>
  </si>
  <si>
    <t>Equity Awards (Tables)</t>
  </si>
  <si>
    <t>Information About Outstanding And Vested Stock Options</t>
  </si>
  <si>
    <t>A summary of stock option activity was as follows: Number of Shares Weighted- Average Exercise Price Per Share Weighted- Average Remaining Contractual Term Aggregate Intrinsic Value (in thousands) (in years) (in thousands) Outstanding at December 31, 2017 3,370 $ 38.43 Exercised (1,462 ) $ 26.23 $ 204,337 Canceled (97 ) $ 70.52 Outstanding at December 31, 2018 1,811 $ 46.55 Granted 161 $ 266.31 Exercised (640 ) $ 34.61 $ 138,389 Canceled (178 ) $ 86.02 Outstanding at December 31, 2019 1,154 $ 77.70 5.1 $ 236,055 Vested and expected to vest as of December 31, 2019 1,119 $ 72.37 5.0 $ 234,889 Vested and exercisable as of December 31, 2019 907 $ 43.75 4.1 $ 216,458</t>
  </si>
  <si>
    <t>Restricted Stock Unit Table</t>
  </si>
  <si>
    <t>A summary of RSU activity was as follows: Number of Shares Weighted-Average Grant-Date Fair Value Per Share Aggregate Intrinsic Value (in thousands) (in thousands) Outstanding at December 31, 2017 11,403 $ 81.50 Granted 5,303 $ 160.08 Vested (5,486 ) $ 77.38 $ 931,848 Forfeited (1,018 ) $ 100.55 Outstanding at December 31, 2018 10,202 $ 121.84 Granted 5,338 $ 240.32 Vested (5,487 ) $ 126.85 $ 1,369,918 Forfeited (1,320 ) $ 145.34 Outstanding at December 31, 2019 8,733 $ 185.39 $ 2,465,387 Expected to vest as of December 31, 2019 7,506 $ 2,119,197</t>
  </si>
  <si>
    <t>Stock-Based Compensation (Tables)</t>
  </si>
  <si>
    <t>Estimated Weighted-average Fair Value per Share of Options Granted</t>
  </si>
  <si>
    <t>The following assumptions were used to calculate our stock-based compensation for each stock option grant on the date of the grant: Year Ended December 31, 2017 Stock Options with only service conditions: Expected volatility 39% - 42% Expected term (in years) 4.89 Risk-free interest rate 1.78% - 2.47% Dividend yield — %</t>
  </si>
  <si>
    <t>Schedule of Share-based Payment Award, Employee Stock Purchase Plan, Valuation Assumptions</t>
  </si>
  <si>
    <t>The following assumptions were used in the Black-Scholes options pricing model to calculate our stock-based compensation for each stock purchase right granted under the 2012 ESPP: Year Ended December 31, 2019 2018 2017 ESPP: Expected volatility 30% - 49% 26% - 31% 28% - 49% Expected term (in years) 0.50 0.50 0.50 Risk-free interest rate 2.04% - 2.46% 1.15% - 2.22% 0.40% - 1.15% Dividend yield — % — % — %</t>
  </si>
  <si>
    <t>Net Income (Loss) Per Share (Tables)</t>
  </si>
  <si>
    <t>Calculation of Basic and Diluted Net Income (Loss) Per Share</t>
  </si>
  <si>
    <t>The following tables present the calculation of basic and diluted net income (loss) per share attributable to common stockholders (in thousands, except per share data): Year Ended December 31, 2019 2018 2017 Numerator: Net income (loss) $ 626,698 $ (26,704 ) $ (116,846 ) Denominator: Weighted-average shares outstanding - basic 186,466 177,846 171,176 Weighted-average effect of potentially dilutive securities: Common stock options 1,109 — — RSUs 4,897 — — 2018 Warrants 842 — — In-the-money portion of 2022 Notes 2,737 — — 2022 Warrants 1,172 — — Weighted-average shares outstanding - diluted 197,223 177,846 171,176 Net income (loss) per share - basic $ 3.36 $ (0.15 ) $ (0.68 ) Net income (loss) per share - diluted $ 3.18 $ (0.15 ) $ (0.68 )</t>
  </si>
  <si>
    <t>Summary of Potentially Dilutive Securities</t>
  </si>
  <si>
    <t>Potentially dilutive securities that are not included in the calculation of diluted net income (loss) per share because doing so would be antidilutive are as follows (in thousands): Year Ended December 31, 2019 2018 2017 Common stock options 161 1,811 3,370 Restricted stock units 413 10,202 11,403 ESPP obligations 273 318 362 2018 Notes — — 7,783 2018 Warrants — 7,783 7,783 2022 Notes — 5,807 5,807 2022 Warrants — 5,807 5,807 Total potentially dilutive securities 847 31,728 42,315</t>
  </si>
  <si>
    <t>Income Taxes (Tables)</t>
  </si>
  <si>
    <t>Components of Provision for Income Taxes</t>
  </si>
  <si>
    <t>The provision for (benefit from) income taxes consists of the following (in thousands): Year Ended December 31, 2019 2018 2017 Current provision: Federal $ 391 $ (336 ) $ (445 ) State 204 163 137 Foreign 15,657 22,204 9,512 16,252 22,031 9,204 Deferred provision: Federal (3,481 ) (2,026 ) (5,934 ) State (882 ) (377 ) (886 ) Foreign (571,402 ) (31,948 ) 1,056 (575,765 ) (34,351 ) (5,764 ) (Benefit from) provision for income taxes $ (559,513 ) $ (12,320 ) $ 3,440</t>
  </si>
  <si>
    <t>Components of Loss From Continuing Operations Before Income Taxes</t>
  </si>
  <si>
    <t>The components of income (loss) before income taxes by U.S. and foreign jurisdictions were as follows (in thousands): Year Ended December 31, 2019 2018 2017 United States $ (48,558 ) $ (153,290 ) $ (61,259 ) Foreign 115,743 114,266 (52,147 ) Total $ 67,185 $ (39,024 ) $ (113,406 )</t>
  </si>
  <si>
    <t>Reconciliation of Federal Income Tax Rate</t>
  </si>
  <si>
    <t>The effective income tax rate differs from the federal statutory income tax rate applied to the income (loss) before income taxes due to the following (in thousands): Year Ended December 31, 2019 2018 2017 Tax computed at U.S. federal statutory rate $ 14,109 $ (8,195 ) $ (38,558 ) State taxes, net of federal benefit 122 98 64 Tax rate differential for international subsidiaries (5,005 ) (41,429 ) 23,532 Stock-based compensation (108,023 ) (93,073 ) (116,953 ) Tax credits (51,237 ) (44,695 ) (21,038 ) Foreign restructuring and amortization — (625,292 ) 2,794 Non-deductible expenses 21,953 9,657 2,833 Tax effects associated with Topic 606 — (23,073 ) 3,314 Other 448 408 607 Valuation allowance (431,880 ) 813,274 146,845 (Benefit from) provision for income taxes $ (559,513 ) $ (12,320 ) $ 3,440</t>
  </si>
  <si>
    <t>Reconciliation of Deferred Tax Assets and Liabilities</t>
  </si>
  <si>
    <t>Significant components of our deferred tax assets are shown below (in thousands). A valuation allowance has been recognized to offset our deferred tax assets, as necessary, by the amount of any tax benefits that, based on evidence, are not expected to be realized. December 31, 2019 2018 Deferred tax assets: Net operating loss carryforwards $ 734,755 $ 610,314 Credit carryforwards 171,856 120,594 Lease liability 108,224 — Depreciation and amortization 577,599 594,496 Other 96,535 103,917 Total deferred tax assets 1,688,969 1,429,321 Less valuation allowance (918,596 ) (1,342,981 ) 770,373 86,340 Deferred tax liabilities: Right of use asset (101,091 ) — Other (73,818 ) (67,686 ) Net deferred tax assets $ 595,464 $ 18,654</t>
  </si>
  <si>
    <t>Reconciliation of Beginning and Ending Balance of Total Unrecognized Tax Benefits</t>
  </si>
  <si>
    <t>A reconciliation of the beginning and ending balance of total unrecognized tax benefits is as follows (in thousands): Year Ended December 31, 2019 2018 2017 Balance, beginning period $ 27,591 $ 27,648 $ 18,440 Tax positions taken in prior period: Gross increases 1,516 3,721 398 Gross decreases — (2,896 ) — Tax positions taken in current period: Gross increases 7,682 5,796 8,810 Lapse of statute of limitations — (1,078 ) — Settlements — (5,600 ) — Balance, end of period $ 36,789 $ 27,591 $ 27,648</t>
  </si>
  <si>
    <t>Commitments and Contingencies (Tables)</t>
  </si>
  <si>
    <t>Schedule of Operating Lease Liabilities</t>
  </si>
  <si>
    <t>Maturities of operating lease liabilities as of December 31, 2019 are presented in the table below (in thousands): Years Ending December 31, 2020 $ 67,629 2021 65,934 2022 62,754 2023 57,957 2024 45,820 Thereafter 230,605 Total operating lease payments 530,699 Less: imputed interest (94,810 ) Present value of operating lease liabilities $ 435,889</t>
  </si>
  <si>
    <t>Schedule of Future Minimum Payments</t>
  </si>
  <si>
    <t>Future minimum commitments under our non-cancelable operating leases as of December 31, 2018 are presented in the table below (in thousands): Years Ending December 31, 2019 $ 55,435 2020 60,996 2021 63,348 2022 67,707 2023 72,491 Thereafter 578,874 Total $ 898,851</t>
  </si>
  <si>
    <t>Schedule of Non-Cancelable Purchase Commitments</t>
  </si>
  <si>
    <t>Future minimum payments under our non-cancelable purchase commitments as of December 31, 2019 are presented in the table below (in thousands): Purchase Obligations (1) Years Ending December 31, 2020 $ 70,819 2021 62,450 2022 32,572 2023 9,069 2024 2,699 Thereafter 2,630 Total $ 180,239 (1) Not included in the table above are certain purchase commitments related to our future annual Knowledge user conferences and other customer or sales conferences to be held in 2021 and future years. If we had canceled these contractual commitments as of December 31, 2019 we would have been obligated to pay cancellation penalties of approximately $16.3 million in aggregate.</t>
  </si>
  <si>
    <t>Information about Geographic Areas and Products (Tables)</t>
  </si>
  <si>
    <t>Revenues by Geographic Area, Based on Billing Location of Customer</t>
  </si>
  <si>
    <t>Revenues by geographic area, based on the location of our users, were as follows for the periods presented (in thousands): Year Ended December 31, 2019 2018 2017 Revenues by geography North America (1) $ 2,276,549 $ 1,725,255 $ 1,290,043 EMEA (2) 865,661 654,677 475,411 Asia Pacific and other 318,227 228,884 153,040 Total revenues $ 3,460,437 $ 2,608,816 $ 1,918,494</t>
  </si>
  <si>
    <t>Schedule of Long Lived Assets by Geographic Area</t>
  </si>
  <si>
    <t xml:space="preserve">Property and equipment, net by geographic area were as follows (in thousands): December 31, 2019 2018 Property and equipment, net: North America (3) $ 269,754 $ 227,471 EMEA (2) 118,399 82,526 Asia Pacific and other 79,932 37,219 Total property and equipment, net $ 468,085 $ 347,216 (1) Revenues attributed to the United States were approximately 94% of North America revenues for each of the years ended December 31, 2019 , 2018 and 2017 . (2) Europe, the Middle East and Africa (EMEA) (3) Property and equipment, net attributed to the United States were approximately 73% and 76% of property and equipment, net attributable to North America as of December 31, 2019 and 2018 , respectively. </t>
  </si>
  <si>
    <t>Schedule of Subscription Revenue by Products</t>
  </si>
  <si>
    <t>Subscription revenues consist of the following (in thousands): Year Ended December 31, 2019 2018 2017 Digital workflow products (1) $ 2,810,887 $ 2,111,702 $ 1,534,591 ITOM products (1) 444,192 309,611 204,909 Total subscription revenues $ 3,255,079 $ 2,421,313 $ 1,739,500 (1) As we have expanded the scope of IntegrationHub (formerly included within our ITOM offering) beyond ITOM to align more closely with our broader platform offering, revenues associated with IntegrationHub have been reclassified from ITOM products to platform, which is part of our digital workflow products. Revenues reclassified from ITOM product revenues to digital workflow products revenues were $60.9 million and $44.4 million for the years ended December 31, 2018 and 2017 , respectively.</t>
  </si>
  <si>
    <t>Summary of Significant Accounting Policies - Revenue Recognition (Details) - USD ($)</t>
  </si>
  <si>
    <t>Capitalized contract cost, amortization period</t>
  </si>
  <si>
    <t>5 years</t>
  </si>
  <si>
    <t>Impairment loss</t>
  </si>
  <si>
    <t>Summary of Significant Accounting Policies - Property and Equipment (Detail)</t>
  </si>
  <si>
    <t>Building</t>
  </si>
  <si>
    <t>Property and Equipment [Line Items]</t>
  </si>
  <si>
    <t>Property and equipment, useful life (in years)</t>
  </si>
  <si>
    <t>39 years</t>
  </si>
  <si>
    <t>Minimum | Computer equipment and software</t>
  </si>
  <si>
    <t>3 years</t>
  </si>
  <si>
    <t>Minimum | Furniture and fixtures</t>
  </si>
  <si>
    <t>Maximum | Computer equipment and software</t>
  </si>
  <si>
    <t>Maximum | Furniture and fixtures</t>
  </si>
  <si>
    <t>7 years</t>
  </si>
  <si>
    <t>Summary of Significant Accounting Policies - Capitalized Software Development Costs (Details) - Computer software, intangible asset</t>
  </si>
  <si>
    <t>Minimum</t>
  </si>
  <si>
    <t>Maximum</t>
  </si>
  <si>
    <t>Summary of Significant Accounting Policies - Goodwill, Intangible Assets and Other Long-Lived Assets (Details)</t>
  </si>
  <si>
    <t>Dec. 31, 2019reporting_unit</t>
  </si>
  <si>
    <t>Number of reporting units</t>
  </si>
  <si>
    <t>Useful Life</t>
  </si>
  <si>
    <t>4 years</t>
  </si>
  <si>
    <t>10 years</t>
  </si>
  <si>
    <t>Summary of Significant Accounting Policies - Advertising Costs (Details) - USD ($) $ in Millions</t>
  </si>
  <si>
    <t>Advertising costs</t>
  </si>
  <si>
    <t>Summary of Significant Accounting Policies - Convertible Senior Notes (Details) - USD ($)</t>
  </si>
  <si>
    <t>Jun. 30, 2017</t>
  </si>
  <si>
    <t>Nov. 30, 2013</t>
  </si>
  <si>
    <t>2022 Notes</t>
  </si>
  <si>
    <t>Debt Instrument [Line Items]</t>
  </si>
  <si>
    <t>Notes, par value</t>
  </si>
  <si>
    <t>Contractual interest rate, notes</t>
  </si>
  <si>
    <t>0.00%</t>
  </si>
  <si>
    <t>2018 Notes</t>
  </si>
  <si>
    <t>Summary of Significant Accounting Policies - Stock-based Compensation (Details)</t>
  </si>
  <si>
    <t>Restricted stock units</t>
  </si>
  <si>
    <t>Share-based Compensation Arrangement by Share-based Payment Award [Line Items]</t>
  </si>
  <si>
    <t>Stock options vesting period (in years)</t>
  </si>
  <si>
    <t>2012 Employee Stock Purchase Plan</t>
  </si>
  <si>
    <t>Award offering period</t>
  </si>
  <si>
    <t>6 months</t>
  </si>
  <si>
    <t>Summary of Significant Accounting Policies - Concentration of Credit Risk and Significant Customers (Details) - USD ($) $ in Thousands</t>
  </si>
  <si>
    <t>Changes in the allowance for doubtful accounts</t>
  </si>
  <si>
    <t>Balance at Beginning of Year</t>
  </si>
  <si>
    <t>Additions: Charged to Operations</t>
  </si>
  <si>
    <t>Additions: Charged to Deferred Revenue</t>
  </si>
  <si>
    <t>Less: Write-offs</t>
  </si>
  <si>
    <t>Balance at End of Year</t>
  </si>
  <si>
    <t>Summary of Significant Accounting Policies - Recently Adopted Accounting Pronouncement and Recently Issued Accounting Pronouncements Pending Adoption (Details) - USD ($) $ in Thousands</t>
  </si>
  <si>
    <t>Jan. 01, 2019</t>
  </si>
  <si>
    <t>New Accounting Pronouncements or Change in Accounting Principle [Line Items]</t>
  </si>
  <si>
    <t>Operating lease, right-of-use asset</t>
  </si>
  <si>
    <t>Operating lease, liability</t>
  </si>
  <si>
    <t>Accounting Standards Update 2016-02</t>
  </si>
  <si>
    <t>Investments - Summary of Investments (Detail) - USD ($) $ in Thousands</t>
  </si>
  <si>
    <t>Debt Securities, Available-for-sale [Line Items]</t>
  </si>
  <si>
    <t>Amortized Cost</t>
  </si>
  <si>
    <t>Gross Unrealized Gains</t>
  </si>
  <si>
    <t>Gross Unrealized Losses</t>
  </si>
  <si>
    <t>Estimated Fair Value</t>
  </si>
  <si>
    <t>Commercial paper</t>
  </si>
  <si>
    <t>Corporate notes and bonds</t>
  </si>
  <si>
    <t>Certificates of deposit</t>
  </si>
  <si>
    <t>U.S. government and agency securities</t>
  </si>
  <si>
    <t>Investments - Narrative (Detail)</t>
  </si>
  <si>
    <t>Dec. 31, 2019USD ($)security</t>
  </si>
  <si>
    <t>Dec. 31, 2018USD ($)</t>
  </si>
  <si>
    <t>Dec. 31, 2017USD ($)</t>
  </si>
  <si>
    <t>Fair Value, Assets and Liabilities Measured on Recurring and Nonrecurring Basis [Line Items]</t>
  </si>
  <si>
    <t>Contractual maturities term (maximum)</t>
  </si>
  <si>
    <t>36 months</t>
  </si>
  <si>
    <t>Number of available-for-sale securities in unrealized loss position | security</t>
  </si>
  <si>
    <t>Other-than-temporary impairments considered</t>
  </si>
  <si>
    <t>Unrealized gain recognized on sale of marketable equity securities</t>
  </si>
  <si>
    <t>Tax effect recognized on sale of marketable equity securities</t>
  </si>
  <si>
    <t>Debt and equity investments in privately-held companies included in other assets</t>
  </si>
  <si>
    <t>Marketable equity securities</t>
  </si>
  <si>
    <t>Proceeds from sale of marketable equity securities</t>
  </si>
  <si>
    <t>Realized gain recognized on sale of marketable equity securities</t>
  </si>
  <si>
    <t>Marketable securities</t>
  </si>
  <si>
    <t>Investments - Maturities of Available-for-Sale Investments (Details) - USD ($) $ in Thousands</t>
  </si>
  <si>
    <t>Due within 1 year</t>
  </si>
  <si>
    <t>Due in 1 year through 5 years</t>
  </si>
  <si>
    <t>Investments - Fair Values and Gross Unrealized Losses of Available-for-Sale Securities Aggregated by Investment Category (Detail) - USD ($) $ in Thousands</t>
  </si>
  <si>
    <t>Continuous loss position, less than 12 months, fair value</t>
  </si>
  <si>
    <t>Continuous loss position, less than 12 months, gross unrealized losses</t>
  </si>
  <si>
    <t>Continuous loss position, 12 months or greater, fair value</t>
  </si>
  <si>
    <t>Continuous loss position, 12 months or greater, gross unrealized losses</t>
  </si>
  <si>
    <t>Continuous loss position, total, fair value</t>
  </si>
  <si>
    <t>Continuous loss position, total, gross unrealized losses</t>
  </si>
  <si>
    <t>Fair Value Measurements (Detail) - USD ($) $ in Thousands</t>
  </si>
  <si>
    <t>Cash equivalents | Money market funds</t>
  </si>
  <si>
    <t>Cash equivalents</t>
  </si>
  <si>
    <t>Cash equivalents | Commercial paper</t>
  </si>
  <si>
    <t>Cash equivalents | Certificates of deposit</t>
  </si>
  <si>
    <t>Marketable securities | Commercial paper</t>
  </si>
  <si>
    <t>Marketable securities | Corporate notes and bonds</t>
  </si>
  <si>
    <t>Marketable securities | Certificates of deposit</t>
  </si>
  <si>
    <t>Marketable securities | U.S. government and agency securities</t>
  </si>
  <si>
    <t>Level 1</t>
  </si>
  <si>
    <t>Level 1 | Cash equivalents | Money market funds</t>
  </si>
  <si>
    <t>Level 1 | Cash equivalents | Commercial paper</t>
  </si>
  <si>
    <t>Level 1 | Cash equivalents | Certificates of deposit</t>
  </si>
  <si>
    <t>Level 1 | Marketable securities | Commercial paper</t>
  </si>
  <si>
    <t>Level 1 | Marketable securities | Corporate notes and bonds</t>
  </si>
  <si>
    <t>Level 1 | Marketable securities | Certificates of deposit</t>
  </si>
  <si>
    <t>Level 1 | Marketable securities | U.S. government and agency securities</t>
  </si>
  <si>
    <t>Level 2</t>
  </si>
  <si>
    <t>Level 2 | Cash equivalents | Money market funds</t>
  </si>
  <si>
    <t>Level 2 | Cash equivalents | Commercial paper</t>
  </si>
  <si>
    <t>Level 2 | Cash equivalents | Certificates of deposit</t>
  </si>
  <si>
    <t>Level 2 | Marketable securities | Commercial paper</t>
  </si>
  <si>
    <t>Level 2 | Marketable securities | Corporate notes and bonds</t>
  </si>
  <si>
    <t>Level 2 | Marketable securities | Certificates of deposit</t>
  </si>
  <si>
    <t>Level 2 | Marketable securities | U.S. government and agency securities</t>
  </si>
  <si>
    <t>Business Combinations - Narrative (Details) $ in Thousands</t>
  </si>
  <si>
    <t>Oct. 31, 2017USD ($)</t>
  </si>
  <si>
    <t>Dec. 31, 2019USD ($)</t>
  </si>
  <si>
    <t>Dec. 31, 2018USD ($)company</t>
  </si>
  <si>
    <t>Dec. 31, 2017USD ($)company</t>
  </si>
  <si>
    <t>Business Acquisition [Line Items]</t>
  </si>
  <si>
    <t>Developed technology</t>
  </si>
  <si>
    <t>Weighted average useful life (in years)</t>
  </si>
  <si>
    <t>2019 Business Combination</t>
  </si>
  <si>
    <t>Payments to acquire businesses</t>
  </si>
  <si>
    <t>Net deferred tax liabilities</t>
  </si>
  <si>
    <t>2019 Business Combination | Developed technology</t>
  </si>
  <si>
    <t>2019 Business Combination | Backlog Intangible Assets</t>
  </si>
  <si>
    <t>2 years</t>
  </si>
  <si>
    <t>2018 Business Combinations</t>
  </si>
  <si>
    <t>Number of business combinations | company</t>
  </si>
  <si>
    <t>Goodwill, tax deductible amount</t>
  </si>
  <si>
    <t>2018 Business Combinations | Developed technology</t>
  </si>
  <si>
    <t>SkyGiraffe Inc.</t>
  </si>
  <si>
    <t>SkyGiraffe Inc. | Developed technology</t>
  </si>
  <si>
    <t>Estimated useful life of intangible assets (in years)</t>
  </si>
  <si>
    <t>Other 2017 Business Combinations</t>
  </si>
  <si>
    <t>Other 2017 Business Combinations | Developed technology</t>
  </si>
  <si>
    <t>Goodwill and Intangible Assets - Schedule of Goodwill (Details) - USD ($) $ in Thousands</t>
  </si>
  <si>
    <t>Goodwill [Roll Forward]</t>
  </si>
  <si>
    <t>Goodwill, beginning balance</t>
  </si>
  <si>
    <t>Goodwill acquired</t>
  </si>
  <si>
    <t>Goodwill, ending balance</t>
  </si>
  <si>
    <t>Goodwill and Intangible Assets - Schedule of Intangible Assets (Details) - USD ($) $ in Thousands</t>
  </si>
  <si>
    <t>Acquired Finite-Lived Intangible Assets [Line Items]</t>
  </si>
  <si>
    <t>Gross carrying amount</t>
  </si>
  <si>
    <t>Less: accumulated amortization</t>
  </si>
  <si>
    <t>Net carrying amount</t>
  </si>
  <si>
    <t>Patents</t>
  </si>
  <si>
    <t>Goodwill and Intangible Assets - Narrative (Details) - USD ($) $ in Millions</t>
  </si>
  <si>
    <t>Finite-Lived Intangible Assets [Line Items]</t>
  </si>
  <si>
    <t>Amortization expense</t>
  </si>
  <si>
    <t>8 years</t>
  </si>
  <si>
    <t>Goodwill and Intangible Assets - Schedule of Estimated Future Amortization of  Intangible Assets (Details) $ in Thousands</t>
  </si>
  <si>
    <t>2020</t>
  </si>
  <si>
    <t>2021</t>
  </si>
  <si>
    <t>2022</t>
  </si>
  <si>
    <t>2023</t>
  </si>
  <si>
    <t>2024</t>
  </si>
  <si>
    <t>Thereafter</t>
  </si>
  <si>
    <t>Total future amortization expense</t>
  </si>
  <si>
    <t>Property and Equipment - Schedule of Property and Equipment, Net (Detail) - USD ($) $ in Thousands</t>
  </si>
  <si>
    <t>Property and equipment, gross</t>
  </si>
  <si>
    <t>Less: Accumulated depreciation</t>
  </si>
  <si>
    <t>Computer equipment</t>
  </si>
  <si>
    <t>Computer software</t>
  </si>
  <si>
    <t>Leasehold and other improvements</t>
  </si>
  <si>
    <t>Furniture and fixtures</t>
  </si>
  <si>
    <t>Construction in progress</t>
  </si>
  <si>
    <t>Accounting Standards Update 2016-02 | Construction in progress</t>
  </si>
  <si>
    <t>Property and Equipment - Narrative (Detail) - USD ($) $ in Millions</t>
  </si>
  <si>
    <t>Depreciation</t>
  </si>
  <si>
    <t>Derivative Contracts (Details) - Not Designated as Hedging Instrument - Foreign currency derivative contracts - USD ($) $ in Thousands</t>
  </si>
  <si>
    <t>Derivative [Line Items]</t>
  </si>
  <si>
    <t>Derivative, term of contract</t>
  </si>
  <si>
    <t>12 months</t>
  </si>
  <si>
    <t>Derivative, notional amount</t>
  </si>
  <si>
    <t>Level 2 | Prepaid expenses and other current assets</t>
  </si>
  <si>
    <t>Derivative Assets</t>
  </si>
  <si>
    <t>Level 2 | Accrued expenses and other current liabilities</t>
  </si>
  <si>
    <t>Derivative Liabilities</t>
  </si>
  <si>
    <t>Deferred Revenue and Performance Obligations (Details) - USD ($) $ in Billions</t>
  </si>
  <si>
    <t>Deferred revenue recognized</t>
  </si>
  <si>
    <t>Remaining non-cancelable performance obligations</t>
  </si>
  <si>
    <t>Revenue, Remaining Performance Obligation, Expected Timing of Satisfaction, Start Date [Axis]: 2020-01-01</t>
  </si>
  <si>
    <t>Revenue, Remaining Performance Obligation, Expected Timing of Satisfaction [Line Items]</t>
  </si>
  <si>
    <t>Performance obligations expected to be satisfied (percent)</t>
  </si>
  <si>
    <t>50.00%</t>
  </si>
  <si>
    <t>Remaining performance obligation, expected timing of satisfaction, period</t>
  </si>
  <si>
    <t>Accrued Expenses and Other Current Liabilities (Detail) - USD ($) $ in Thousands</t>
  </si>
  <si>
    <t>Accrued payroll</t>
  </si>
  <si>
    <t>Taxes payable</t>
  </si>
  <si>
    <t>Other employee related liabilities</t>
  </si>
  <si>
    <t>Total accrued expenses and other current liabilities</t>
  </si>
  <si>
    <t>Convertible Senior Notes - Narrative (Details) shares in Millions</t>
  </si>
  <si>
    <t>Nov. 01, 2018USD ($)shares</t>
  </si>
  <si>
    <t>Jun. 30, 2020USD ($)</t>
  </si>
  <si>
    <t>Mar. 31, 2020USD ($)</t>
  </si>
  <si>
    <t>Jun. 30, 2018USD ($)</t>
  </si>
  <si>
    <t>Dec. 31, 2019USD ($)daytrading_dayshares</t>
  </si>
  <si>
    <t>Jun. 30, 2017USD ($)</t>
  </si>
  <si>
    <t>Nov. 30, 2013USD ($)</t>
  </si>
  <si>
    <t>Debt Conversion [Line Items]</t>
  </si>
  <si>
    <t>Percentage of purchase price of notes which should be paid upon fundamental change (percent)</t>
  </si>
  <si>
    <t>100.00%</t>
  </si>
  <si>
    <t>Estimated fair value of the note based on the closing trading price</t>
  </si>
  <si>
    <t>Warrant exercise period | trading_day</t>
  </si>
  <si>
    <t>Stock Price Trigger Measurement</t>
  </si>
  <si>
    <t>Number of days out of 30 that common stock price exceeded conversion price, days | day</t>
  </si>
  <si>
    <t>Number of consecutive trading days in a period | day</t>
  </si>
  <si>
    <t>Threshold percentage of stock price trigger (percent)</t>
  </si>
  <si>
    <t>130.00%</t>
  </si>
  <si>
    <t>Notes Price Trigger Measurement</t>
  </si>
  <si>
    <t>98.00%</t>
  </si>
  <si>
    <t>Conversion of notes base conversion price</t>
  </si>
  <si>
    <t>Remaining life of the note</t>
  </si>
  <si>
    <t>29 months</t>
  </si>
  <si>
    <t>Settlement of principal</t>
  </si>
  <si>
    <t>Settlement of 2018 Notes conversion feature (in shares) | shares</t>
  </si>
  <si>
    <t>Loss on extinguishment of debt</t>
  </si>
  <si>
    <t>Conversion option settlement, reduction to additional paid-in capital</t>
  </si>
  <si>
    <t>Conversion option settlement, fair value adjustments</t>
  </si>
  <si>
    <t>2018 Note Hedge</t>
  </si>
  <si>
    <t>2018 Warrants</t>
  </si>
  <si>
    <t>Number of shares to be issued upon exercise of the Warrants (in shares) | shares</t>
  </si>
  <si>
    <t>2022 Warrants</t>
  </si>
  <si>
    <t>Number of potential securities issued upon automatic exercise of the Warrants (in shares) | shares</t>
  </si>
  <si>
    <t>Scenario, Forecast | 2022 Notes</t>
  </si>
  <si>
    <t>Convertible Senior Notes - Schedule of Conversion (Details) shares in Thousands</t>
  </si>
  <si>
    <t>1 Months Ended</t>
  </si>
  <si>
    <t>2 Months Ended</t>
  </si>
  <si>
    <t>Nov. 30, 2013shares$ / shares</t>
  </si>
  <si>
    <t>Jun. 30, 2017shares$ / shares</t>
  </si>
  <si>
    <t>Initial Conversion Price per Share (in USD per share) | $ / shares</t>
  </si>
  <si>
    <t>Initial Conversion Rate per $1,000 Par Value (in USD per share)</t>
  </si>
  <si>
    <t>Initial Number of Shares (in shares) | shares</t>
  </si>
  <si>
    <t>Convertible Senior Notes - Schedule of Notes Payable (Details) - USD ($)</t>
  </si>
  <si>
    <t>Principal</t>
  </si>
  <si>
    <t>Less: debt issuance cost and debt discount, net of amortization</t>
  </si>
  <si>
    <t>Convertible Senior Notes - Equity Components (Details) - 2022 Notes $ in Thousands</t>
  </si>
  <si>
    <t>Note</t>
  </si>
  <si>
    <t>Issuance cost</t>
  </si>
  <si>
    <t>Net amount recorded in equity</t>
  </si>
  <si>
    <t>Convertible Senior Notes - Schedule of Fair Value (Details) - USD ($) $ in Thousands</t>
  </si>
  <si>
    <t>Level 2 | 2022 Notes</t>
  </si>
  <si>
    <t>Fair value</t>
  </si>
  <si>
    <t>Convertible Senior Notes - Schedule of Interest Expense Recognized (Details) - USD ($) $ in Thousands</t>
  </si>
  <si>
    <t>Amortization of debt issuance cost</t>
  </si>
  <si>
    <t>Amortization of debt discount</t>
  </si>
  <si>
    <t>Effective interest rate of the liability component (in percent)</t>
  </si>
  <si>
    <t>4.75%</t>
  </si>
  <si>
    <t>6.50%</t>
  </si>
  <si>
    <t>Convertible Senior Notes - Schedule of Note Hedges (Details) - USD ($) shares in Thousands, $ in Thousands</t>
  </si>
  <si>
    <t>3 Months Ended</t>
  </si>
  <si>
    <t>Purchase</t>
  </si>
  <si>
    <t>2022 Note Hedge</t>
  </si>
  <si>
    <t>Shares (in shares)</t>
  </si>
  <si>
    <t>Shares as of December 31, 2019 (in shares)</t>
  </si>
  <si>
    <t>Convertible Senior Notes - Schedule of Warrants (Details) - USD ($) $ / shares in Units, $ in Thousands</t>
  </si>
  <si>
    <t>Proceeds</t>
  </si>
  <si>
    <t>Strike Price (in USD per share)</t>
  </si>
  <si>
    <t>Accumulated Other Comprehensive Income (Loss) (Details) - USD ($) $ in Thousands</t>
  </si>
  <si>
    <t>Dec. 31, 2016</t>
  </si>
  <si>
    <t>Accumulated Other Comprehensive Income (Loss) [Line Items]</t>
  </si>
  <si>
    <t>Foreign currency translation adjustment</t>
  </si>
  <si>
    <t>Net unrealized gain (loss) on investments, net of tax</t>
  </si>
  <si>
    <t>Stockholders' Equity - Narrative (Detail) - shares</t>
  </si>
  <si>
    <t>Earnings Per Share, Basic, by Common Class, Including Two Class Method [Line Items]</t>
  </si>
  <si>
    <t>Shares of common stock, authorized (in shares)</t>
  </si>
  <si>
    <t>Number of shares to be issued upon exercise of the Warrants (in shares)</t>
  </si>
  <si>
    <t>Stockholders' Equity - Outstanding and Reserved Shares of Common Stock for Future Issuance (Detail) - shares</t>
  </si>
  <si>
    <t>Class of Stock [Line Items]</t>
  </si>
  <si>
    <t>Options outstanding (in shares)</t>
  </si>
  <si>
    <t>Total reserved shares of common stock for future issuance (in shares)</t>
  </si>
  <si>
    <t>2012 Equity Incentive Plan</t>
  </si>
  <si>
    <t>Common stock options</t>
  </si>
  <si>
    <t>RSUs (in shares)</t>
  </si>
  <si>
    <t>Equity Awards - Narrative (Detail) $ / shares in Units, $ in Thousands</t>
  </si>
  <si>
    <t>Dec. 31, 2019USD ($)incentive_plan$ / sharesshares</t>
  </si>
  <si>
    <t>Dec. 31, 2018USD ($)shares</t>
  </si>
  <si>
    <t>Dec. 31, 2017USD ($)$ / sharesshares</t>
  </si>
  <si>
    <t>Number of equity incentive plans | incentive_plan</t>
  </si>
  <si>
    <t>Total intrinsic value of options exercised | $</t>
  </si>
  <si>
    <t>Weighted-average grant date fair value of options granted (in USD per share) | $ / shares</t>
  </si>
  <si>
    <t>Number of shares granted (in shares)</t>
  </si>
  <si>
    <t>Fair value of stock options vested | $</t>
  </si>
  <si>
    <t>Total unrecognized compensation cost, adjusted for estimated forfeitures, related to unvested stock options | $</t>
  </si>
  <si>
    <t>Weighted-average remaining vesting period</t>
  </si>
  <si>
    <t>3 years 3 months 18 days</t>
  </si>
  <si>
    <t>Restricted stock units with service condition only</t>
  </si>
  <si>
    <t>Number of shares outstanding (in shares)</t>
  </si>
  <si>
    <t>Vesting term (in years)</t>
  </si>
  <si>
    <t>Restricted stock units with service and performance conditions</t>
  </si>
  <si>
    <t>2 years 9 months 18 days</t>
  </si>
  <si>
    <t>Aggregate intrinsic value, vested | $</t>
  </si>
  <si>
    <t>Unrecognized compensation expense expected to be recognized | $</t>
  </si>
  <si>
    <t>Performance shares</t>
  </si>
  <si>
    <t>Performance target (in percent)</t>
  </si>
  <si>
    <t>Allocated share-based compensation expense | $</t>
  </si>
  <si>
    <t>Tranche one | Performance shares</t>
  </si>
  <si>
    <t>3 months</t>
  </si>
  <si>
    <t>Award vesting percentage</t>
  </si>
  <si>
    <t>33.00%</t>
  </si>
  <si>
    <t>Tranche two | Performance shares</t>
  </si>
  <si>
    <t>Tranche three | Performance shares</t>
  </si>
  <si>
    <t>Minimum | Performance shares</t>
  </si>
  <si>
    <t>Maximum | Performance shares</t>
  </si>
  <si>
    <t>180.00%</t>
  </si>
  <si>
    <t>President And Chief Executive Officer | Common stock options</t>
  </si>
  <si>
    <t>Number of shares cancelled (in shares)</t>
  </si>
  <si>
    <t>Number of shares of common stock outstanding, increase, percentage</t>
  </si>
  <si>
    <t>5.00%</t>
  </si>
  <si>
    <t>1.00%</t>
  </si>
  <si>
    <t>Common stock purchase price, percentage</t>
  </si>
  <si>
    <t>85.00%</t>
  </si>
  <si>
    <t>2005 Stock Plan and 2012 Plan</t>
  </si>
  <si>
    <t>Stock options granted to new employees vest, percentage per annum</t>
  </si>
  <si>
    <t>25.00%</t>
  </si>
  <si>
    <t>Requisite service period to vest employment continuation period</t>
  </si>
  <si>
    <t>Options granted, exercisable period</t>
  </si>
  <si>
    <t>Equity Awards - Summary of Stock Option Activity (Detail) - USD ($) $ / shares in Units, $ in Thousands</t>
  </si>
  <si>
    <t>Number of Shares</t>
  </si>
  <si>
    <t>Number of shares, outstanding, beginning balance (in shares)</t>
  </si>
  <si>
    <t>Number of shares, exercised (in shares)</t>
  </si>
  <si>
    <t>Number of shares, canceled (in shares)</t>
  </si>
  <si>
    <t>Number of shares, outstanding, ending balance (in shares)</t>
  </si>
  <si>
    <t>Number of shares, vested and expected to vest (in shares)</t>
  </si>
  <si>
    <t>Number of shares, vested and exercisable (in shares)</t>
  </si>
  <si>
    <t>Weighted- Average Exercise Price Per Share</t>
  </si>
  <si>
    <t>Weighted-average exercise price, outstanding, beginning balance (in USD per share)</t>
  </si>
  <si>
    <t>Weighted-average exercise price, granted (in USD per share)</t>
  </si>
  <si>
    <t>Weighted-average exercise price, exercised (in USD per share)</t>
  </si>
  <si>
    <t>Weighted-average exercise price, canceled (in USD per share)</t>
  </si>
  <si>
    <t>Weighted-average exercise price, outstanding, ending balance (in USD per share)</t>
  </si>
  <si>
    <t>Weighted-average exercise price, vested and expected to vest (in USD per share)</t>
  </si>
  <si>
    <t>Weighted-average exercise price, vested and exercisable (in USD per share)</t>
  </si>
  <si>
    <t>Weighted-average remaining contractual life (in years)</t>
  </si>
  <si>
    <t>5 years 1 month 6 days</t>
  </si>
  <si>
    <t>Weighted-average remaining contractual term, vested and expected to vest (in years)</t>
  </si>
  <si>
    <t>Weighted-average remaining contractual term, vested and exercisable (in years)</t>
  </si>
  <si>
    <t>4 years 1 month 6 days</t>
  </si>
  <si>
    <t>Total intrinsic value of options exercised</t>
  </si>
  <si>
    <t>Aggregate intrinsic value, outstanding</t>
  </si>
  <si>
    <t>Aggregate intrinsic value, vested and expected to vest</t>
  </si>
  <si>
    <t>Aggregate intrinsic value, vested and exercisable</t>
  </si>
  <si>
    <t>Equity Awards - Restricted Stock Unit Table (Details) - Restricted stock units - USD ($) $ / shares in Units, $ in Thousands</t>
  </si>
  <si>
    <t>Number of shares outstanding, beginning balance (in shares)</t>
  </si>
  <si>
    <t>Number of shares, granted (in shares)</t>
  </si>
  <si>
    <t>Number of shares, vested (in shares)</t>
  </si>
  <si>
    <t>Number of shares, forfeited (in shares)</t>
  </si>
  <si>
    <t>Number of shares outstanding, ending balance (in shares)</t>
  </si>
  <si>
    <t>Expected to vest as of December 31, 2019 (in shares)</t>
  </si>
  <si>
    <t>Weighted-Average Grant Date Fair Value</t>
  </si>
  <si>
    <t>Weighted-average grant date fair value, outstanding, beginning balance (in USD per share)</t>
  </si>
  <si>
    <t>Weighted-average grant date fair value, granted (in USD per share)</t>
  </si>
  <si>
    <t>Weighted-average grant date fair value, vested (in USD per share)</t>
  </si>
  <si>
    <t>Weighted-average grant date fair value, repurchased (in USD per share)</t>
  </si>
  <si>
    <t>Weighted-average grant date fair value, outstanding, ending balance (in USD per share)</t>
  </si>
  <si>
    <t>Aggregate intrinsic value, vested</t>
  </si>
  <si>
    <t>Aggregated intrinsic value, expected to vest</t>
  </si>
  <si>
    <t>Stock-Based Compensation (Detail) - shares</t>
  </si>
  <si>
    <t>ESPP obligations</t>
  </si>
  <si>
    <t>Expected volatility, minimum</t>
  </si>
  <si>
    <t>30.00%</t>
  </si>
  <si>
    <t>26.00%</t>
  </si>
  <si>
    <t>28.00%</t>
  </si>
  <si>
    <t>Expected volatility, maximum</t>
  </si>
  <si>
    <t>49.00%</t>
  </si>
  <si>
    <t>31.00%</t>
  </si>
  <si>
    <t>Expected term (in years)</t>
  </si>
  <si>
    <t>15 days</t>
  </si>
  <si>
    <t>Risk-free interest rate. minimum</t>
  </si>
  <si>
    <t>2.04%</t>
  </si>
  <si>
    <t>1.15%</t>
  </si>
  <si>
    <t>0.40%</t>
  </si>
  <si>
    <t>Risk-free interest rate, maximum</t>
  </si>
  <si>
    <t>2.46%</t>
  </si>
  <si>
    <t>2.22%</t>
  </si>
  <si>
    <t>Dividend yield (in percent)</t>
  </si>
  <si>
    <t>39.00%</t>
  </si>
  <si>
    <t>42.00%</t>
  </si>
  <si>
    <t>4 years 10 months 20 days</t>
  </si>
  <si>
    <t>1.78%</t>
  </si>
  <si>
    <t>2.47%</t>
  </si>
  <si>
    <t>Net Income (Loss) Per Share - Calculation of Basic and Diluted Net Loss Per Share Attributable to Common Stockholders (Detail) - USD ($) $ / shares in Units, shares in Thousands, $ in Thousands</t>
  </si>
  <si>
    <t>Numerator:</t>
  </si>
  <si>
    <t>Denominator:</t>
  </si>
  <si>
    <t>Weighted-average shares outstanding - basic (in shares)</t>
  </si>
  <si>
    <t>Weighted-average shares outstanding - diluted (in shares)</t>
  </si>
  <si>
    <t>Potentially dilutive securities (in shares)</t>
  </si>
  <si>
    <t>2022 Notes | In-the-money portion of 2022 Notes</t>
  </si>
  <si>
    <t>In-the-money portion of Notes (in shares)</t>
  </si>
  <si>
    <t>2018 Warrants | Warrants</t>
  </si>
  <si>
    <t>Warrants (in shares)</t>
  </si>
  <si>
    <t>2022 Warrants | Warrants</t>
  </si>
  <si>
    <t>Net Income (Loss) Per Share - Summary of Potentially Dilutive Securities (Detail) - shares shares in Thousands</t>
  </si>
  <si>
    <t>Antidilutive Securities Excluded from Computation of Earnings Per Share [Line Items]</t>
  </si>
  <si>
    <t>Total potentially dilutive securities (in shares)</t>
  </si>
  <si>
    <t>2018 Notes | Convertible senior notes</t>
  </si>
  <si>
    <t>2022 Notes | Convertible senior notes</t>
  </si>
  <si>
    <t>Income Taxes - Components of Provision for Income Taxes (Detail) - USD ($) $ in Thousands</t>
  </si>
  <si>
    <t>Current provision:</t>
  </si>
  <si>
    <t>Federal</t>
  </si>
  <si>
    <t>State</t>
  </si>
  <si>
    <t>Foreign</t>
  </si>
  <si>
    <t>Total current provision</t>
  </si>
  <si>
    <t>Deferred provision:</t>
  </si>
  <si>
    <t>Total deferred provision</t>
  </si>
  <si>
    <t>Income Taxes - Components of Loss From Continuing Operations Before Income Taxes (Detail) - USD ($) $ in Thousands</t>
  </si>
  <si>
    <t>United States</t>
  </si>
  <si>
    <t>Income Taxes - Reconciliation of Federal Income Tax Rate (Detail) - USD ($) $ in Thousands</t>
  </si>
  <si>
    <t>Tax computed at U.S. federal statutory rate</t>
  </si>
  <si>
    <t>State taxes, net of federal benefit</t>
  </si>
  <si>
    <t>Tax rate differential for international subsidiaries</t>
  </si>
  <si>
    <t>Tax credits</t>
  </si>
  <si>
    <t>Foreign restructuring and amortization</t>
  </si>
  <si>
    <t>Non-deductible expenses</t>
  </si>
  <si>
    <t>Tax effects associated with Topic 606</t>
  </si>
  <si>
    <t>Valuation allowance</t>
  </si>
  <si>
    <t>Income Taxes - Reconciliation of Deferred Tax Assets and Liabilities (Detail) - USD ($) $ in Thousands</t>
  </si>
  <si>
    <t>Deferred tax assets:</t>
  </si>
  <si>
    <t>Net operating loss carryforwards</t>
  </si>
  <si>
    <t>Credit carryforwards</t>
  </si>
  <si>
    <t>Lease liability</t>
  </si>
  <si>
    <t>Total deferred tax assets</t>
  </si>
  <si>
    <t>Less valuation allowance</t>
  </si>
  <si>
    <t>Deferred tax assets net</t>
  </si>
  <si>
    <t>Deferred tax liabilities:</t>
  </si>
  <si>
    <t>Right of use asset</t>
  </si>
  <si>
    <t>Net deferred tax assets</t>
  </si>
  <si>
    <t>Income Taxes - Narrative (Detail) - USD ($) $ in Thousands</t>
  </si>
  <si>
    <t>Income Taxes [Line Items]</t>
  </si>
  <si>
    <t>Operating loss carryforward</t>
  </si>
  <si>
    <t>Tax credit carryforwards</t>
  </si>
  <si>
    <t>Income tax benefit</t>
  </si>
  <si>
    <t>Total unrecognized tax benefit</t>
  </si>
  <si>
    <t>Unrecognized tax benefits that would impact effective tax rate</t>
  </si>
  <si>
    <t>Unrecognized tax benefits, income tax interest and penalties accrued</t>
  </si>
  <si>
    <t>Foreign Tax Authority</t>
  </si>
  <si>
    <t>Valuation allowance (decrease) increase</t>
  </si>
  <si>
    <t>Increase in deferred tax assets related to foreign restructuring</t>
  </si>
  <si>
    <t>Revenue Commissioners, Ireland | Foreign Tax Authority</t>
  </si>
  <si>
    <t>Income Taxes - Reconciliation of Beginning and Ending Balance of Total Unrecognized Tax Benefits (Detail) - USD ($) $ in Thousands</t>
  </si>
  <si>
    <t>Reconciliation of beginning and ending balance of total unrecognized tax benefits</t>
  </si>
  <si>
    <t>Balance, beginning period</t>
  </si>
  <si>
    <t>Gross increases - tax positions in prior year</t>
  </si>
  <si>
    <t>Gross decreases - tax positions in prior period</t>
  </si>
  <si>
    <t>Gross increases - tax positions in current period</t>
  </si>
  <si>
    <t>Lapse of statute of limitations</t>
  </si>
  <si>
    <t>Settlements</t>
  </si>
  <si>
    <t>Balance, end of period</t>
  </si>
  <si>
    <t>Commitments and Contingencies - Narrative (Detail) - USD ($)</t>
  </si>
  <si>
    <t>Operating Leased Assets [Line Items]</t>
  </si>
  <si>
    <t>Operating lease costs</t>
  </si>
  <si>
    <t>Rent expense</t>
  </si>
  <si>
    <t>Operating lease liabilities, payments</t>
  </si>
  <si>
    <t>Right-of-use assets obtained in exchange for operating lease liabilities</t>
  </si>
  <si>
    <t>Weighted-average remaining lease term</t>
  </si>
  <si>
    <t>9 years 8 months 12 days</t>
  </si>
  <si>
    <t>Weighted-average discount rate</t>
  </si>
  <si>
    <t>3.70%</t>
  </si>
  <si>
    <t>Undiscounted cash flows</t>
  </si>
  <si>
    <t>Unrecognized tax benefits</t>
  </si>
  <si>
    <t>Letters of credit</t>
  </si>
  <si>
    <t>Operating lease terms</t>
  </si>
  <si>
    <t>15 years</t>
  </si>
  <si>
    <t>Commitments and Contingencies - Annual Future Minimum Payments Under Operating Leases / Facility Exit Obligation (Detail) - USD ($) $ in Thousands</t>
  </si>
  <si>
    <t>Total operating lease payments</t>
  </si>
  <si>
    <t>Less: imputed interest</t>
  </si>
  <si>
    <t>Present value of operating lease liabilities</t>
  </si>
  <si>
    <t>Operating Leases, Future Minimum Payments Due, Fiscal Year Maturity [Abstract]</t>
  </si>
  <si>
    <t>Purchase Obligations</t>
  </si>
  <si>
    <t>Purchase obligation, total</t>
  </si>
  <si>
    <t>Potential cancellation penalty</t>
  </si>
  <si>
    <t>Information about Geographic Areas and Products - Revenues by Geographic Area (Detail) - USD ($) $ in Thousands</t>
  </si>
  <si>
    <t>Segment Reporting Information [Line Items]</t>
  </si>
  <si>
    <t>North America</t>
  </si>
  <si>
    <t>EMEA</t>
  </si>
  <si>
    <t>Asia Pacific and other</t>
  </si>
  <si>
    <t>Information about Geographic Areas and Products - Property and Equipment, Net by Geographic Area (Detail) - USD ($) $ in Thousands</t>
  </si>
  <si>
    <t>Percentage of U.S. Revenues in North America</t>
  </si>
  <si>
    <t>94.00%</t>
  </si>
  <si>
    <t>Percentage of U.S. net property and equipment in North America</t>
  </si>
  <si>
    <t>73.00%</t>
  </si>
  <si>
    <t>76.00%</t>
  </si>
  <si>
    <t>Information about Geographic Areas and Products - Subscription Revenues (Details) - USD ($) $ in Thousands</t>
  </si>
  <si>
    <t>Subscription revenues</t>
  </si>
  <si>
    <t>Digital workflow products</t>
  </si>
  <si>
    <t>ITOM products</t>
  </si>
  <si>
    <t>Total subscription revenues</t>
  </si>
  <si>
    <t>Restatement Adjustment | ITOM products</t>
  </si>
  <si>
    <t>Subsequent Events (Details) - USD ($) $ in Millions</t>
  </si>
  <si>
    <t>Feb. 07, 2020</t>
  </si>
  <si>
    <t>Feb. 06, 2020</t>
  </si>
  <si>
    <t>Subsequent Event | Loom Systems Ltd.</t>
  </si>
  <si>
    <t>Subsequent Event [Line Items]</t>
  </si>
  <si>
    <t>Cash consideration</t>
  </si>
  <si>
    <t>Label</t>
  </si>
  <si>
    <t>Element</t>
  </si>
  <si>
    <t>Value</t>
  </si>
  <si>
    <t>Restricted Cash, Noncurrent</t>
  </si>
  <si>
    <t>us-gaap_RestrictedCashNoncurrent</t>
  </si>
  <si>
    <t>Restricted Cash, Current</t>
  </si>
  <si>
    <t>us-gaap_RestrictedCashCurren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7.7</v>
      </c>
    </row>
    <row r="30" spans="1:4">
      <c r="A30" s="4" t="s">
        <v>52</v>
      </c>
      <c r="C30" s="6" t="n">
        <v>189.8</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262</v>
      </c>
    </row>
    <row r="4" spans="1:2">
      <c r="A4" s="4" t="s">
        <v>154</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v>
      </c>
      <c r="C1" s="2" t="s">
        <v>2</v>
      </c>
      <c r="D1" s="2" t="s">
        <v>65</v>
      </c>
    </row>
    <row r="2" spans="1:5">
      <c r="A2" s="3" t="s">
        <v>66</v>
      </c>
    </row>
    <row r="3" spans="1:5">
      <c r="A3" s="4" t="s">
        <v>67</v>
      </c>
      <c r="C3" s="7" t="n">
        <v>775778</v>
      </c>
      <c r="D3" s="7" t="n">
        <v>566204</v>
      </c>
    </row>
    <row r="4" spans="1:5">
      <c r="A4" s="4" t="s">
        <v>68</v>
      </c>
      <c r="C4" s="8" t="n">
        <v>915317</v>
      </c>
      <c r="D4" s="8" t="n">
        <v>931718</v>
      </c>
    </row>
    <row r="5" spans="1:5">
      <c r="A5" s="4" t="s">
        <v>69</v>
      </c>
      <c r="C5" s="8" t="n">
        <v>835279</v>
      </c>
      <c r="D5" s="8" t="n">
        <v>574810</v>
      </c>
    </row>
    <row r="6" spans="1:5">
      <c r="A6" s="4" t="s">
        <v>70</v>
      </c>
      <c r="C6" s="8" t="n">
        <v>175039</v>
      </c>
      <c r="D6" s="8" t="n">
        <v>139890</v>
      </c>
    </row>
    <row r="7" spans="1:5">
      <c r="A7" s="4" t="s">
        <v>71</v>
      </c>
      <c r="C7" s="8" t="n">
        <v>125488</v>
      </c>
      <c r="D7" s="8" t="n">
        <v>132071</v>
      </c>
    </row>
    <row r="8" spans="1:5">
      <c r="A8" s="4" t="s">
        <v>72</v>
      </c>
      <c r="C8" s="8" t="n">
        <v>2826901</v>
      </c>
      <c r="D8" s="8" t="n">
        <v>2344693</v>
      </c>
    </row>
    <row r="9" spans="1:5">
      <c r="A9" s="4" t="s">
        <v>73</v>
      </c>
      <c r="C9" s="8" t="n">
        <v>333448</v>
      </c>
      <c r="D9" s="8" t="n">
        <v>282490</v>
      </c>
    </row>
    <row r="10" spans="1:5">
      <c r="A10" s="4" t="s">
        <v>74</v>
      </c>
      <c r="C10" s="8" t="n">
        <v>1013332</v>
      </c>
      <c r="D10" s="8" t="n">
        <v>581856</v>
      </c>
    </row>
    <row r="11" spans="1:5">
      <c r="A11" s="4" t="s">
        <v>75</v>
      </c>
      <c r="B11" s="4" t="s">
        <v>76</v>
      </c>
      <c r="C11" s="8" t="n">
        <v>468085</v>
      </c>
      <c r="D11" s="8" t="n">
        <v>347216</v>
      </c>
    </row>
    <row r="12" spans="1:5">
      <c r="A12" s="4" t="s">
        <v>77</v>
      </c>
      <c r="B12" s="4" t="s">
        <v>76</v>
      </c>
      <c r="C12" s="8" t="n">
        <v>402428</v>
      </c>
      <c r="D12" s="8" t="n">
        <v>0</v>
      </c>
    </row>
    <row r="13" spans="1:5">
      <c r="A13" s="4" t="s">
        <v>78</v>
      </c>
      <c r="C13" s="8" t="n">
        <v>143850</v>
      </c>
      <c r="D13" s="8" t="n">
        <v>100582</v>
      </c>
    </row>
    <row r="14" spans="1:5">
      <c r="A14" s="4" t="s">
        <v>79</v>
      </c>
      <c r="C14" s="8" t="n">
        <v>156756</v>
      </c>
      <c r="D14" s="8" t="n">
        <v>148845</v>
      </c>
    </row>
    <row r="15" spans="1:5">
      <c r="A15" s="4" t="s">
        <v>80</v>
      </c>
      <c r="C15" s="8" t="n">
        <v>599633</v>
      </c>
      <c r="D15" s="8" t="n">
        <v>20642</v>
      </c>
    </row>
    <row r="16" spans="1:5">
      <c r="A16" s="4" t="s">
        <v>81</v>
      </c>
      <c r="C16" s="8" t="n">
        <v>77997</v>
      </c>
      <c r="D16" s="8" t="n">
        <v>52816</v>
      </c>
    </row>
    <row r="17" spans="1:5">
      <c r="A17" s="4" t="s">
        <v>82</v>
      </c>
      <c r="C17" s="8" t="n">
        <v>6022430</v>
      </c>
      <c r="D17" s="8" t="n">
        <v>3879140</v>
      </c>
      <c r="E17" s="4" t="s">
        <v>76</v>
      </c>
    </row>
    <row r="18" spans="1:5">
      <c r="A18" s="3" t="s">
        <v>83</v>
      </c>
    </row>
    <row r="19" spans="1:5">
      <c r="A19" s="4" t="s">
        <v>84</v>
      </c>
      <c r="C19" s="8" t="n">
        <v>52960</v>
      </c>
      <c r="D19" s="8" t="n">
        <v>30733</v>
      </c>
    </row>
    <row r="20" spans="1:5">
      <c r="A20" s="4" t="s">
        <v>85</v>
      </c>
      <c r="B20" s="4" t="s">
        <v>76</v>
      </c>
      <c r="C20" s="8" t="n">
        <v>461403</v>
      </c>
      <c r="D20" s="8" t="n">
        <v>330246</v>
      </c>
    </row>
    <row r="21" spans="1:5">
      <c r="A21" s="4" t="s">
        <v>86</v>
      </c>
      <c r="C21" s="8" t="n">
        <v>2185754</v>
      </c>
      <c r="D21" s="8" t="n">
        <v>1651594</v>
      </c>
    </row>
    <row r="22" spans="1:5">
      <c r="A22" s="4" t="s">
        <v>87</v>
      </c>
      <c r="B22" s="4" t="s">
        <v>76</v>
      </c>
      <c r="C22" s="8" t="n">
        <v>52668</v>
      </c>
      <c r="D22" s="8" t="n">
        <v>0</v>
      </c>
    </row>
    <row r="23" spans="1:5">
      <c r="A23" s="4" t="s">
        <v>88</v>
      </c>
      <c r="C23" s="8" t="n">
        <v>2752785</v>
      </c>
      <c r="D23" s="8" t="n">
        <v>2012573</v>
      </c>
    </row>
    <row r="24" spans="1:5">
      <c r="A24" s="4" t="s">
        <v>89</v>
      </c>
      <c r="C24" s="8" t="n">
        <v>40038</v>
      </c>
      <c r="D24" s="8" t="n">
        <v>38597</v>
      </c>
    </row>
    <row r="25" spans="1:5">
      <c r="A25" s="4" t="s">
        <v>90</v>
      </c>
      <c r="B25" s="4" t="s">
        <v>76</v>
      </c>
      <c r="C25" s="8" t="n">
        <v>383221</v>
      </c>
      <c r="D25" s="8" t="n">
        <v>0</v>
      </c>
    </row>
    <row r="26" spans="1:5">
      <c r="A26" s="4" t="s">
        <v>91</v>
      </c>
      <c r="C26" s="8" t="n">
        <v>694981</v>
      </c>
      <c r="D26" s="8" t="n">
        <v>661707</v>
      </c>
    </row>
    <row r="27" spans="1:5">
      <c r="A27" s="4" t="s">
        <v>92</v>
      </c>
      <c r="B27" s="4" t="s">
        <v>76</v>
      </c>
      <c r="C27" s="8" t="n">
        <v>23464</v>
      </c>
      <c r="D27" s="8" t="n">
        <v>55064</v>
      </c>
    </row>
    <row r="28" spans="1:5">
      <c r="A28" s="4" t="s">
        <v>93</v>
      </c>
      <c r="C28" s="8" t="n">
        <v>3894489</v>
      </c>
      <c r="D28" s="8" t="n">
        <v>2767941</v>
      </c>
    </row>
    <row r="29" spans="1:5">
      <c r="A29" s="4" t="s">
        <v>94</v>
      </c>
      <c r="C29" s="4" t="s">
        <v>95</v>
      </c>
      <c r="D29" s="4" t="s">
        <v>95</v>
      </c>
    </row>
    <row r="30" spans="1:5">
      <c r="A30" s="3" t="s">
        <v>96</v>
      </c>
    </row>
    <row r="31" spans="1:5">
      <c r="A31" s="4" t="s">
        <v>97</v>
      </c>
      <c r="C31" s="8" t="n">
        <v>0</v>
      </c>
      <c r="D31" s="8" t="n">
        <v>0</v>
      </c>
    </row>
    <row r="32" spans="1:5">
      <c r="A32" s="4" t="s">
        <v>98</v>
      </c>
      <c r="C32" s="8" t="n">
        <v>189</v>
      </c>
      <c r="D32" s="8" t="n">
        <v>180</v>
      </c>
    </row>
    <row r="33" spans="1:5">
      <c r="A33" s="4" t="s">
        <v>99</v>
      </c>
      <c r="C33" s="8" t="n">
        <v>2454741</v>
      </c>
      <c r="D33" s="8" t="n">
        <v>2093834</v>
      </c>
    </row>
    <row r="34" spans="1:5">
      <c r="A34" s="4" t="s">
        <v>100</v>
      </c>
      <c r="C34" s="8" t="n">
        <v>25255</v>
      </c>
      <c r="D34" s="8" t="n">
        <v>-4035</v>
      </c>
    </row>
    <row r="35" spans="1:5">
      <c r="A35" s="4" t="s">
        <v>101</v>
      </c>
      <c r="B35" s="4" t="s">
        <v>76</v>
      </c>
      <c r="C35" s="8" t="n">
        <v>-352244</v>
      </c>
      <c r="D35" s="8" t="n">
        <v>-978780</v>
      </c>
    </row>
    <row r="36" spans="1:5">
      <c r="A36" s="4" t="s">
        <v>102</v>
      </c>
      <c r="C36" s="8" t="n">
        <v>2127941</v>
      </c>
      <c r="D36" s="8" t="n">
        <v>1111199</v>
      </c>
    </row>
    <row r="37" spans="1:5">
      <c r="A37" s="4" t="s">
        <v>103</v>
      </c>
      <c r="C37" s="7" t="n">
        <v>6022430</v>
      </c>
      <c r="D37" s="7" t="n">
        <v>3879140</v>
      </c>
    </row>
    <row r="38" spans="1:5"/>
    <row r="39" spans="1:5">
      <c r="A39" s="4" t="s">
        <v>76</v>
      </c>
      <c r="B39" s="4" t="s">
        <v>104</v>
      </c>
    </row>
  </sheetData>
  <mergeCells count="4">
    <mergeCell ref="A1:B1"/>
    <mergeCell ref="D1:E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238</v>
      </c>
      <c r="B12" s="4" t="s">
        <v>306</v>
      </c>
    </row>
    <row r="13" spans="1:2">
      <c r="A13" s="4" t="s">
        <v>307</v>
      </c>
      <c r="B13" s="4" t="s">
        <v>308</v>
      </c>
    </row>
    <row r="14" spans="1:2">
      <c r="A14" s="4" t="s">
        <v>235</v>
      </c>
      <c r="B14" s="4" t="s">
        <v>309</v>
      </c>
    </row>
    <row r="15" spans="1:2">
      <c r="A15" s="4" t="s">
        <v>310</v>
      </c>
      <c r="B15" s="4" t="s">
        <v>311</v>
      </c>
    </row>
    <row r="16" spans="1:2">
      <c r="A16" s="4" t="s">
        <v>312</v>
      </c>
      <c r="B16" s="4" t="s">
        <v>313</v>
      </c>
    </row>
    <row r="17" spans="1:2">
      <c r="A17" s="4" t="s">
        <v>247</v>
      </c>
      <c r="B17" s="4" t="s">
        <v>314</v>
      </c>
    </row>
    <row r="18" spans="1:2">
      <c r="A18" s="4" t="s">
        <v>315</v>
      </c>
      <c r="B18" s="4" t="s">
        <v>316</v>
      </c>
    </row>
    <row r="19" spans="1:2">
      <c r="A19" s="4" t="s">
        <v>317</v>
      </c>
      <c r="B19" s="4" t="s">
        <v>318</v>
      </c>
    </row>
    <row r="20" spans="1:2">
      <c r="A20" s="4" t="s">
        <v>241</v>
      </c>
      <c r="B20" s="4" t="s">
        <v>319</v>
      </c>
    </row>
    <row r="21" spans="1:2">
      <c r="A21" s="4" t="s">
        <v>320</v>
      </c>
      <c r="B21" s="4" t="s">
        <v>321</v>
      </c>
    </row>
    <row r="22" spans="1:2">
      <c r="A22" s="4" t="s">
        <v>322</v>
      </c>
      <c r="B22" s="4" t="s">
        <v>323</v>
      </c>
    </row>
    <row r="23" spans="1:2">
      <c r="A23" s="4" t="s">
        <v>259</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276</v>
      </c>
      <c r="B28" s="4" t="s">
        <v>333</v>
      </c>
    </row>
    <row r="29" spans="1:2">
      <c r="A29" s="4" t="s">
        <v>334</v>
      </c>
      <c r="B29" s="4" t="s">
        <v>335</v>
      </c>
    </row>
    <row r="30" spans="1:2">
      <c r="A30" s="4" t="s">
        <v>273</v>
      </c>
      <c r="B30"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9" t="n">
        <v>0.001</v>
      </c>
      <c r="C3" s="9" t="n">
        <v>0.001</v>
      </c>
    </row>
    <row r="4" spans="1:3">
      <c r="A4" s="4" t="s">
        <v>108</v>
      </c>
      <c r="B4" s="8" t="n">
        <v>10000000</v>
      </c>
      <c r="C4" s="8" t="n">
        <v>10000000</v>
      </c>
    </row>
    <row r="5" spans="1:3">
      <c r="A5" s="4" t="s">
        <v>109</v>
      </c>
      <c r="B5" s="8" t="n">
        <v>0</v>
      </c>
      <c r="C5" s="8" t="n">
        <v>0</v>
      </c>
    </row>
    <row r="6" spans="1:3">
      <c r="A6" s="4" t="s">
        <v>110</v>
      </c>
      <c r="B6" s="8" t="n">
        <v>0</v>
      </c>
      <c r="C6" s="8" t="n">
        <v>0</v>
      </c>
    </row>
    <row r="7" spans="1:3">
      <c r="A7" s="4" t="s">
        <v>111</v>
      </c>
      <c r="B7" s="9" t="n">
        <v>0.001</v>
      </c>
      <c r="C7" s="9" t="n">
        <v>0.001</v>
      </c>
    </row>
    <row r="8" spans="1:3">
      <c r="A8" s="4" t="s">
        <v>112</v>
      </c>
      <c r="B8" s="8" t="n">
        <v>600000000</v>
      </c>
      <c r="C8" s="8" t="n">
        <v>600000000</v>
      </c>
    </row>
    <row r="9" spans="1:3">
      <c r="A9" s="4" t="s">
        <v>113</v>
      </c>
      <c r="B9" s="8" t="n">
        <v>189461000</v>
      </c>
      <c r="C9" s="8" t="n">
        <v>180175000</v>
      </c>
    </row>
    <row r="10" spans="1:3">
      <c r="A10" s="4" t="s">
        <v>114</v>
      </c>
      <c r="B10" s="8" t="n">
        <v>189461000</v>
      </c>
      <c r="C10" s="8" t="n">
        <v>1801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48</v>
      </c>
    </row>
    <row r="4" spans="1:2">
      <c r="A4" s="4" t="s">
        <v>360</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v>
      </c>
    </row>
    <row r="3" spans="1:2">
      <c r="A3" s="3" t="s">
        <v>257</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6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62</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5</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v>
      </c>
      <c r="C1" s="2" t="s">
        <v>1</v>
      </c>
    </row>
    <row r="2" spans="1:5">
      <c r="C2" s="2" t="s">
        <v>2</v>
      </c>
      <c r="D2" s="2" t="s">
        <v>65</v>
      </c>
      <c r="E2" s="2" t="s">
        <v>116</v>
      </c>
    </row>
    <row r="3" spans="1:5">
      <c r="A3" s="3" t="s">
        <v>117</v>
      </c>
    </row>
    <row r="4" spans="1:5">
      <c r="A4" s="4" t="s">
        <v>118</v>
      </c>
      <c r="C4" s="7" t="n">
        <v>3460437</v>
      </c>
      <c r="D4" s="7" t="n">
        <v>2608816</v>
      </c>
      <c r="E4" s="7" t="n">
        <v>1918494</v>
      </c>
    </row>
    <row r="5" spans="1:5">
      <c r="A5" s="3" t="s">
        <v>119</v>
      </c>
    </row>
    <row r="6" spans="1:5">
      <c r="A6" s="4" t="s">
        <v>120</v>
      </c>
      <c r="B6" s="4" t="s">
        <v>76</v>
      </c>
      <c r="C6" s="8" t="n">
        <v>796645</v>
      </c>
      <c r="D6" s="8" t="n">
        <v>622658</v>
      </c>
      <c r="E6" s="8" t="n">
        <v>499862</v>
      </c>
    </row>
    <row r="7" spans="1:5">
      <c r="A7" s="4" t="s">
        <v>121</v>
      </c>
      <c r="B7" s="4" t="s">
        <v>76</v>
      </c>
      <c r="C7" s="8" t="n">
        <v>2663792</v>
      </c>
      <c r="D7" s="8" t="n">
        <v>1986158</v>
      </c>
      <c r="E7" s="8" t="n">
        <v>1418632</v>
      </c>
    </row>
    <row r="8" spans="1:5">
      <c r="A8" s="3" t="s">
        <v>122</v>
      </c>
    </row>
    <row r="9" spans="1:5">
      <c r="A9" s="4" t="s">
        <v>123</v>
      </c>
      <c r="B9" s="4" t="s">
        <v>76</v>
      </c>
      <c r="C9" s="8" t="n">
        <v>1534284</v>
      </c>
      <c r="D9" s="8" t="n">
        <v>1203056</v>
      </c>
      <c r="E9" s="8" t="n">
        <v>894977</v>
      </c>
    </row>
    <row r="10" spans="1:5">
      <c r="A10" s="4" t="s">
        <v>124</v>
      </c>
      <c r="B10" s="4" t="s">
        <v>76</v>
      </c>
      <c r="C10" s="8" t="n">
        <v>748369</v>
      </c>
      <c r="D10" s="8" t="n">
        <v>529501</v>
      </c>
      <c r="E10" s="8" t="n">
        <v>377518</v>
      </c>
    </row>
    <row r="11" spans="1:5">
      <c r="A11" s="4" t="s">
        <v>125</v>
      </c>
      <c r="B11" s="4" t="s">
        <v>76</v>
      </c>
      <c r="C11" s="8" t="n">
        <v>339016</v>
      </c>
      <c r="D11" s="8" t="n">
        <v>296027</v>
      </c>
      <c r="E11" s="8" t="n">
        <v>210533</v>
      </c>
    </row>
    <row r="12" spans="1:5">
      <c r="A12" s="4" t="s">
        <v>126</v>
      </c>
      <c r="B12" s="4" t="s">
        <v>76</v>
      </c>
      <c r="C12" s="8" t="n">
        <v>2621669</v>
      </c>
      <c r="D12" s="8" t="n">
        <v>2028584</v>
      </c>
      <c r="E12" s="8" t="n">
        <v>1483028</v>
      </c>
    </row>
    <row r="13" spans="1:5">
      <c r="A13" s="4" t="s">
        <v>127</v>
      </c>
      <c r="C13" s="8" t="n">
        <v>42123</v>
      </c>
      <c r="D13" s="8" t="n">
        <v>-42426</v>
      </c>
      <c r="E13" s="8" t="n">
        <v>-64396</v>
      </c>
    </row>
    <row r="14" spans="1:5">
      <c r="A14" s="4" t="s">
        <v>128</v>
      </c>
      <c r="C14" s="8" t="n">
        <v>-33283</v>
      </c>
      <c r="D14" s="8" t="n">
        <v>-52733</v>
      </c>
      <c r="E14" s="8" t="n">
        <v>-53394</v>
      </c>
    </row>
    <row r="15" spans="1:5">
      <c r="A15" s="4" t="s">
        <v>129</v>
      </c>
      <c r="C15" s="8" t="n">
        <v>58345</v>
      </c>
      <c r="D15" s="8" t="n">
        <v>56135</v>
      </c>
      <c r="E15" s="8" t="n">
        <v>4384</v>
      </c>
    </row>
    <row r="16" spans="1:5">
      <c r="A16" s="4" t="s">
        <v>130</v>
      </c>
      <c r="C16" s="8" t="n">
        <v>67185</v>
      </c>
      <c r="D16" s="8" t="n">
        <v>-39024</v>
      </c>
      <c r="E16" s="8" t="n">
        <v>-113406</v>
      </c>
    </row>
    <row r="17" spans="1:5">
      <c r="A17" s="4" t="s">
        <v>131</v>
      </c>
      <c r="C17" s="8" t="n">
        <v>-559513</v>
      </c>
      <c r="D17" s="8" t="n">
        <v>-12320</v>
      </c>
      <c r="E17" s="8" t="n">
        <v>3440</v>
      </c>
    </row>
    <row r="18" spans="1:5">
      <c r="A18" s="4" t="s">
        <v>132</v>
      </c>
      <c r="C18" s="7" t="n">
        <v>626698</v>
      </c>
      <c r="D18" s="7" t="n">
        <v>-26704</v>
      </c>
      <c r="E18" s="7" t="n">
        <v>-116846</v>
      </c>
    </row>
    <row r="19" spans="1:5">
      <c r="A19" s="4" t="s">
        <v>133</v>
      </c>
      <c r="C19" s="10" t="n">
        <v>3.36</v>
      </c>
      <c r="D19" s="10" t="n">
        <v>-0.15</v>
      </c>
      <c r="E19" s="10" t="n">
        <v>-0.68</v>
      </c>
    </row>
    <row r="20" spans="1:5">
      <c r="A20" s="4" t="s">
        <v>134</v>
      </c>
      <c r="C20" s="10" t="n">
        <v>3.18</v>
      </c>
      <c r="D20" s="10" t="n">
        <v>-0.15</v>
      </c>
      <c r="E20" s="10" t="n">
        <v>-0.68</v>
      </c>
    </row>
    <row r="21" spans="1:5">
      <c r="A21" s="4" t="s">
        <v>135</v>
      </c>
      <c r="C21" s="8" t="n">
        <v>186466</v>
      </c>
      <c r="D21" s="8" t="n">
        <v>177846</v>
      </c>
      <c r="E21" s="8" t="n">
        <v>171176</v>
      </c>
    </row>
    <row r="22" spans="1:5">
      <c r="A22" s="4" t="s">
        <v>136</v>
      </c>
      <c r="C22" s="8" t="n">
        <v>197223</v>
      </c>
      <c r="D22" s="8" t="n">
        <v>177846</v>
      </c>
      <c r="E22" s="8" t="n">
        <v>171176</v>
      </c>
    </row>
    <row r="23" spans="1:5">
      <c r="A23" s="3" t="s">
        <v>137</v>
      </c>
    </row>
    <row r="24" spans="1:5">
      <c r="A24" s="4" t="s">
        <v>138</v>
      </c>
      <c r="C24" s="7" t="n">
        <v>20539</v>
      </c>
      <c r="D24" s="7" t="n">
        <v>-1903</v>
      </c>
      <c r="E24" s="7" t="n">
        <v>23064</v>
      </c>
    </row>
    <row r="25" spans="1:5">
      <c r="A25" s="4" t="s">
        <v>139</v>
      </c>
      <c r="C25" s="8" t="n">
        <v>8751</v>
      </c>
      <c r="D25" s="8" t="n">
        <v>-665</v>
      </c>
      <c r="E25" s="8" t="n">
        <v>5376</v>
      </c>
    </row>
    <row r="26" spans="1:5">
      <c r="A26" s="4" t="s">
        <v>140</v>
      </c>
      <c r="C26" s="8" t="n">
        <v>29290</v>
      </c>
      <c r="D26" s="8" t="n">
        <v>-2568</v>
      </c>
      <c r="E26" s="8" t="n">
        <v>28440</v>
      </c>
    </row>
    <row r="27" spans="1:5">
      <c r="A27" s="4" t="s">
        <v>141</v>
      </c>
      <c r="C27" s="8" t="n">
        <v>655988</v>
      </c>
      <c r="D27" s="8" t="n">
        <v>-29272</v>
      </c>
      <c r="E27" s="8" t="n">
        <v>-88406</v>
      </c>
    </row>
    <row r="28" spans="1:5">
      <c r="A28" s="4" t="s">
        <v>142</v>
      </c>
    </row>
    <row r="29" spans="1:5">
      <c r="A29" s="3" t="s">
        <v>117</v>
      </c>
    </row>
    <row r="30" spans="1:5">
      <c r="A30" s="4" t="s">
        <v>118</v>
      </c>
      <c r="C30" s="8" t="n">
        <v>3255079</v>
      </c>
      <c r="D30" s="8" t="n">
        <v>2421313</v>
      </c>
      <c r="E30" s="8" t="n">
        <v>1739500</v>
      </c>
    </row>
    <row r="31" spans="1:5">
      <c r="A31" s="3" t="s">
        <v>119</v>
      </c>
    </row>
    <row r="32" spans="1:5">
      <c r="A32" s="4" t="s">
        <v>120</v>
      </c>
      <c r="B32" s="4" t="s">
        <v>76</v>
      </c>
      <c r="C32" s="8" t="n">
        <v>549642</v>
      </c>
      <c r="D32" s="8" t="n">
        <v>417421</v>
      </c>
      <c r="E32" s="8" t="n">
        <v>315570</v>
      </c>
    </row>
    <row r="33" spans="1:5">
      <c r="A33" s="4" t="s">
        <v>143</v>
      </c>
    </row>
    <row r="34" spans="1:5">
      <c r="A34" s="3" t="s">
        <v>117</v>
      </c>
    </row>
    <row r="35" spans="1:5">
      <c r="A35" s="4" t="s">
        <v>118</v>
      </c>
      <c r="C35" s="8" t="n">
        <v>205358</v>
      </c>
      <c r="D35" s="8" t="n">
        <v>187503</v>
      </c>
      <c r="E35" s="8" t="n">
        <v>178994</v>
      </c>
    </row>
    <row r="36" spans="1:5">
      <c r="A36" s="3" t="s">
        <v>119</v>
      </c>
    </row>
    <row r="37" spans="1:5">
      <c r="A37" s="4" t="s">
        <v>120</v>
      </c>
      <c r="B37" s="4" t="s">
        <v>76</v>
      </c>
      <c r="C37" s="7" t="n">
        <v>247003</v>
      </c>
      <c r="D37" s="7" t="n">
        <v>205237</v>
      </c>
      <c r="E37" s="7" t="n">
        <v>184292</v>
      </c>
    </row>
    <row r="38" spans="1:5"/>
    <row r="39" spans="1:5">
      <c r="A39" s="4" t="s">
        <v>76</v>
      </c>
      <c r="B39" s="4" t="s">
        <v>144</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7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8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v>
      </c>
    </row>
    <row r="3" spans="1:2">
      <c r="A3" s="3" t="s">
        <v>283</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65</v>
      </c>
    </row>
    <row r="3" spans="1:3">
      <c r="A3" s="3" t="s">
        <v>233</v>
      </c>
    </row>
    <row r="4" spans="1:3">
      <c r="A4" s="4" t="s">
        <v>425</v>
      </c>
      <c r="B4" s="4" t="s">
        <v>426</v>
      </c>
    </row>
    <row r="5" spans="1:3">
      <c r="A5" s="4" t="s">
        <v>427</v>
      </c>
      <c r="B5" s="7" t="n">
        <v>0</v>
      </c>
      <c r="C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4</v>
      </c>
    </row>
    <row r="12" spans="1:2">
      <c r="A12" s="4" t="s">
        <v>436</v>
      </c>
    </row>
    <row r="13" spans="1:2">
      <c r="A13" s="3" t="s">
        <v>430</v>
      </c>
    </row>
    <row r="14" spans="1:2">
      <c r="A14" s="4" t="s">
        <v>431</v>
      </c>
      <c r="B14" s="4" t="s">
        <v>426</v>
      </c>
    </row>
    <row r="15" spans="1:2">
      <c r="A15" s="4" t="s">
        <v>437</v>
      </c>
    </row>
    <row r="16" spans="1:2">
      <c r="A16" s="3" t="s">
        <v>430</v>
      </c>
    </row>
    <row r="17" spans="1:2">
      <c r="A17" s="4" t="s">
        <v>431</v>
      </c>
      <c r="B17"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430</v>
      </c>
    </row>
    <row r="5" spans="1:2">
      <c r="A5" s="4" t="s">
        <v>431</v>
      </c>
      <c r="B5" s="4" t="s">
        <v>434</v>
      </c>
    </row>
    <row r="6" spans="1:2">
      <c r="A6" s="4" t="s">
        <v>441</v>
      </c>
    </row>
    <row r="7" spans="1:2">
      <c r="A7" s="3" t="s">
        <v>430</v>
      </c>
    </row>
    <row r="8" spans="1:2">
      <c r="A8" s="4" t="s">
        <v>431</v>
      </c>
      <c r="B8"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42</v>
      </c>
      <c r="B1" s="2" t="s">
        <v>1</v>
      </c>
    </row>
    <row r="2" spans="1:2">
      <c r="B2" s="2" t="s">
        <v>443</v>
      </c>
    </row>
    <row r="3" spans="1:2">
      <c r="A3" s="3" t="s">
        <v>430</v>
      </c>
    </row>
    <row r="4" spans="1:2">
      <c r="A4" s="4" t="s">
        <v>444</v>
      </c>
      <c r="B4" s="8" t="n">
        <v>1</v>
      </c>
    </row>
    <row r="5" spans="1:2">
      <c r="A5" s="4" t="s">
        <v>440</v>
      </c>
    </row>
    <row r="6" spans="1:2">
      <c r="A6" s="3" t="s">
        <v>430</v>
      </c>
    </row>
    <row r="7" spans="1:2">
      <c r="A7" s="4" t="s">
        <v>445</v>
      </c>
      <c r="B7" s="4" t="s">
        <v>446</v>
      </c>
    </row>
    <row r="8" spans="1:2">
      <c r="A8" s="4" t="s">
        <v>441</v>
      </c>
    </row>
    <row r="9" spans="1:2">
      <c r="A9" s="3" t="s">
        <v>430</v>
      </c>
    </row>
    <row r="10" spans="1:2">
      <c r="A10" s="4" t="s">
        <v>445</v>
      </c>
      <c r="B10"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5</v>
      </c>
      <c r="D2" s="2" t="s">
        <v>116</v>
      </c>
    </row>
    <row r="3" spans="1:4">
      <c r="A3" s="3" t="s">
        <v>233</v>
      </c>
    </row>
    <row r="4" spans="1:4">
      <c r="A4" s="4" t="s">
        <v>449</v>
      </c>
      <c r="B4" s="5" t="n">
        <v>114.9</v>
      </c>
      <c r="C4" s="5" t="n">
        <v>65.2</v>
      </c>
      <c r="D4" s="5" t="n">
        <v>4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5</v>
      </c>
      <c r="D2" s="2" t="s">
        <v>116</v>
      </c>
    </row>
    <row r="3" spans="1:4">
      <c r="A3" s="4" t="s">
        <v>146</v>
      </c>
      <c r="B3" s="7" t="n">
        <v>662195</v>
      </c>
      <c r="C3" s="7" t="n">
        <v>543953</v>
      </c>
      <c r="D3" s="7" t="n">
        <v>394004</v>
      </c>
    </row>
    <row r="4" spans="1:4">
      <c r="A4" s="4" t="s">
        <v>123</v>
      </c>
    </row>
    <row r="5" spans="1:4">
      <c r="A5" s="4" t="s">
        <v>146</v>
      </c>
      <c r="B5" s="8" t="n">
        <v>268408</v>
      </c>
      <c r="C5" s="8" t="n">
        <v>228045</v>
      </c>
      <c r="D5" s="8" t="n">
        <v>170527</v>
      </c>
    </row>
    <row r="6" spans="1:4">
      <c r="A6" s="4" t="s">
        <v>124</v>
      </c>
    </row>
    <row r="7" spans="1:4">
      <c r="A7" s="4" t="s">
        <v>146</v>
      </c>
      <c r="B7" s="8" t="n">
        <v>194821</v>
      </c>
      <c r="C7" s="8" t="n">
        <v>135203</v>
      </c>
      <c r="D7" s="8" t="n">
        <v>92025</v>
      </c>
    </row>
    <row r="8" spans="1:4">
      <c r="A8" s="4" t="s">
        <v>125</v>
      </c>
    </row>
    <row r="9" spans="1:4">
      <c r="A9" s="4" t="s">
        <v>146</v>
      </c>
      <c r="B9" s="8" t="n">
        <v>83115</v>
      </c>
      <c r="C9" s="8" t="n">
        <v>99151</v>
      </c>
      <c r="D9" s="8" t="n">
        <v>68717</v>
      </c>
    </row>
    <row r="10" spans="1:4">
      <c r="A10" s="4" t="s">
        <v>147</v>
      </c>
    </row>
    <row r="11" spans="1:4">
      <c r="A11" s="4" t="s">
        <v>146</v>
      </c>
      <c r="B11" s="8" t="n">
        <v>72728</v>
      </c>
      <c r="C11" s="8" t="n">
        <v>48738</v>
      </c>
      <c r="D11" s="8" t="n">
        <v>35334</v>
      </c>
    </row>
    <row r="12" spans="1:4">
      <c r="A12" s="4" t="s">
        <v>148</v>
      </c>
    </row>
    <row r="13" spans="1:4">
      <c r="A13" s="4" t="s">
        <v>146</v>
      </c>
      <c r="B13" s="7" t="n">
        <v>43123</v>
      </c>
      <c r="C13" s="7" t="n">
        <v>32816</v>
      </c>
      <c r="D13" s="7" t="n">
        <v>274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450</v>
      </c>
      <c r="B1" s="2" t="s">
        <v>2</v>
      </c>
      <c r="C1" s="2" t="s">
        <v>65</v>
      </c>
      <c r="D1" s="2" t="s">
        <v>451</v>
      </c>
      <c r="E1" s="2" t="s">
        <v>452</v>
      </c>
    </row>
    <row r="2" spans="1:5">
      <c r="A2" s="4" t="s">
        <v>453</v>
      </c>
    </row>
    <row r="3" spans="1:5">
      <c r="A3" s="3" t="s">
        <v>454</v>
      </c>
    </row>
    <row r="4" spans="1:5">
      <c r="A4" s="4" t="s">
        <v>455</v>
      </c>
      <c r="B4" s="7" t="n">
        <v>782491000</v>
      </c>
      <c r="C4" s="7" t="n">
        <v>782500000</v>
      </c>
      <c r="D4" s="7" t="n">
        <v>782500000</v>
      </c>
    </row>
    <row r="5" spans="1:5">
      <c r="A5" s="4" t="s">
        <v>456</v>
      </c>
      <c r="D5" s="4" t="s">
        <v>457</v>
      </c>
    </row>
    <row r="6" spans="1:5">
      <c r="A6" s="4" t="s">
        <v>458</v>
      </c>
    </row>
    <row r="7" spans="1:5">
      <c r="A7" s="3" t="s">
        <v>454</v>
      </c>
    </row>
    <row r="8" spans="1:5">
      <c r="A8" s="4" t="s">
        <v>455</v>
      </c>
      <c r="E8" s="7" t="n">
        <v>575000000</v>
      </c>
    </row>
    <row r="9" spans="1:5">
      <c r="A9" s="4" t="s">
        <v>456</v>
      </c>
      <c r="E9" s="4" t="s">
        <v>4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62</v>
      </c>
      <c r="B5" s="4" t="s">
        <v>446</v>
      </c>
    </row>
    <row r="6" spans="1:2">
      <c r="A6" s="4" t="s">
        <v>463</v>
      </c>
    </row>
    <row r="7" spans="1:2">
      <c r="A7" s="3" t="s">
        <v>461</v>
      </c>
    </row>
    <row r="8" spans="1:2">
      <c r="A8" s="4" t="s">
        <v>464</v>
      </c>
      <c r="B8"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5</v>
      </c>
      <c r="D2" s="2" t="s">
        <v>116</v>
      </c>
    </row>
    <row r="3" spans="1:4">
      <c r="A3" s="3" t="s">
        <v>467</v>
      </c>
    </row>
    <row r="4" spans="1:4">
      <c r="A4" s="4" t="s">
        <v>468</v>
      </c>
      <c r="B4" s="7" t="n">
        <v>4649</v>
      </c>
      <c r="C4" s="7" t="n">
        <v>3115</v>
      </c>
      <c r="D4" s="7" t="n">
        <v>2323</v>
      </c>
    </row>
    <row r="5" spans="1:4">
      <c r="A5" s="4" t="s">
        <v>469</v>
      </c>
      <c r="B5" s="8" t="n">
        <v>1284</v>
      </c>
      <c r="C5" s="8" t="n">
        <v>1255</v>
      </c>
      <c r="D5" s="8" t="n">
        <v>1688</v>
      </c>
    </row>
    <row r="6" spans="1:4">
      <c r="A6" s="4" t="s">
        <v>470</v>
      </c>
      <c r="B6" s="8" t="n">
        <v>1306</v>
      </c>
      <c r="C6" s="8" t="n">
        <v>1177</v>
      </c>
      <c r="D6" s="8" t="n">
        <v>194</v>
      </c>
    </row>
    <row r="7" spans="1:4">
      <c r="A7" s="4" t="s">
        <v>471</v>
      </c>
      <c r="B7" s="8" t="n">
        <v>1043</v>
      </c>
      <c r="C7" s="8" t="n">
        <v>898</v>
      </c>
      <c r="D7" s="8" t="n">
        <v>1090</v>
      </c>
    </row>
    <row r="8" spans="1:4">
      <c r="A8" s="4" t="s">
        <v>472</v>
      </c>
      <c r="B8" s="7" t="n">
        <v>6196</v>
      </c>
      <c r="C8" s="7" t="n">
        <v>4649</v>
      </c>
      <c r="D8" s="7" t="n">
        <v>31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3</v>
      </c>
      <c r="C1" s="2" t="s">
        <v>2</v>
      </c>
      <c r="D1" s="2" t="s">
        <v>474</v>
      </c>
      <c r="E1" s="2" t="s">
        <v>65</v>
      </c>
    </row>
    <row r="2" spans="1:5">
      <c r="A2" s="3" t="s">
        <v>475</v>
      </c>
    </row>
    <row r="3" spans="1:5">
      <c r="A3" s="4" t="s">
        <v>476</v>
      </c>
      <c r="B3" s="4" t="s">
        <v>76</v>
      </c>
      <c r="C3" s="7" t="n">
        <v>402428</v>
      </c>
      <c r="E3" s="7" t="n">
        <v>0</v>
      </c>
    </row>
    <row r="4" spans="1:5">
      <c r="A4" s="4" t="s">
        <v>477</v>
      </c>
      <c r="C4" s="7" t="n">
        <v>435889</v>
      </c>
    </row>
    <row r="5" spans="1:5">
      <c r="A5" s="4" t="s">
        <v>478</v>
      </c>
    </row>
    <row r="6" spans="1:5">
      <c r="A6" s="3" t="s">
        <v>475</v>
      </c>
    </row>
    <row r="7" spans="1:5">
      <c r="A7" s="4" t="s">
        <v>476</v>
      </c>
      <c r="D7" s="7" t="n">
        <v>334700</v>
      </c>
    </row>
    <row r="8" spans="1:5">
      <c r="A8" s="4" t="s">
        <v>477</v>
      </c>
      <c r="D8" s="7" t="n">
        <v>362700</v>
      </c>
    </row>
    <row r="9" spans="1:5"/>
    <row r="10" spans="1:5">
      <c r="A10" s="4" t="s">
        <v>76</v>
      </c>
      <c r="B10" s="4" t="s">
        <v>104</v>
      </c>
    </row>
  </sheetData>
  <mergeCells count="3">
    <mergeCell ref="A1:B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9</v>
      </c>
      <c r="B1" s="2" t="s">
        <v>2</v>
      </c>
      <c r="C1" s="2" t="s">
        <v>65</v>
      </c>
    </row>
    <row r="2" spans="1:3">
      <c r="A2" s="3" t="s">
        <v>480</v>
      </c>
    </row>
    <row r="3" spans="1:3">
      <c r="A3" s="4" t="s">
        <v>481</v>
      </c>
      <c r="B3" s="7" t="n">
        <v>1921133</v>
      </c>
      <c r="C3" s="7" t="n">
        <v>1517783</v>
      </c>
    </row>
    <row r="4" spans="1:3">
      <c r="A4" s="4" t="s">
        <v>482</v>
      </c>
      <c r="B4" s="8" t="n">
        <v>7735</v>
      </c>
      <c r="C4" s="8" t="n">
        <v>367</v>
      </c>
    </row>
    <row r="5" spans="1:3">
      <c r="A5" s="4" t="s">
        <v>483</v>
      </c>
      <c r="B5" s="8" t="n">
        <v>-219</v>
      </c>
      <c r="C5" s="8" t="n">
        <v>-4576</v>
      </c>
    </row>
    <row r="6" spans="1:3">
      <c r="A6" s="4" t="s">
        <v>484</v>
      </c>
      <c r="B6" s="8" t="n">
        <v>1928649</v>
      </c>
      <c r="C6" s="8" t="n">
        <v>1513574</v>
      </c>
    </row>
    <row r="7" spans="1:3">
      <c r="A7" s="4" t="s">
        <v>485</v>
      </c>
    </row>
    <row r="8" spans="1:3">
      <c r="A8" s="3" t="s">
        <v>480</v>
      </c>
    </row>
    <row r="9" spans="1:3">
      <c r="A9" s="4" t="s">
        <v>481</v>
      </c>
      <c r="B9" s="8" t="n">
        <v>101416</v>
      </c>
      <c r="C9" s="8" t="n">
        <v>108061</v>
      </c>
    </row>
    <row r="10" spans="1:3">
      <c r="A10" s="4" t="s">
        <v>482</v>
      </c>
      <c r="B10" s="8" t="n">
        <v>83</v>
      </c>
      <c r="C10" s="8" t="n">
        <v>0</v>
      </c>
    </row>
    <row r="11" spans="1:3">
      <c r="A11" s="4" t="s">
        <v>483</v>
      </c>
      <c r="B11" s="8" t="n">
        <v>-9</v>
      </c>
      <c r="C11" s="8" t="n">
        <v>0</v>
      </c>
    </row>
    <row r="12" spans="1:3">
      <c r="A12" s="4" t="s">
        <v>484</v>
      </c>
      <c r="B12" s="8" t="n">
        <v>101490</v>
      </c>
      <c r="C12" s="8" t="n">
        <v>108061</v>
      </c>
    </row>
    <row r="13" spans="1:3">
      <c r="A13" s="4" t="s">
        <v>486</v>
      </c>
    </row>
    <row r="14" spans="1:3">
      <c r="A14" s="3" t="s">
        <v>480</v>
      </c>
    </row>
    <row r="15" spans="1:3">
      <c r="A15" s="4" t="s">
        <v>481</v>
      </c>
      <c r="B15" s="8" t="n">
        <v>1654166</v>
      </c>
      <c r="C15" s="8" t="n">
        <v>1233589</v>
      </c>
    </row>
    <row r="16" spans="1:3">
      <c r="A16" s="4" t="s">
        <v>482</v>
      </c>
      <c r="B16" s="8" t="n">
        <v>7360</v>
      </c>
      <c r="C16" s="8" t="n">
        <v>343</v>
      </c>
    </row>
    <row r="17" spans="1:3">
      <c r="A17" s="4" t="s">
        <v>483</v>
      </c>
      <c r="B17" s="8" t="n">
        <v>-196</v>
      </c>
      <c r="C17" s="8" t="n">
        <v>-4218</v>
      </c>
    </row>
    <row r="18" spans="1:3">
      <c r="A18" s="4" t="s">
        <v>484</v>
      </c>
      <c r="B18" s="8" t="n">
        <v>1661330</v>
      </c>
      <c r="C18" s="8" t="n">
        <v>1229714</v>
      </c>
    </row>
    <row r="19" spans="1:3">
      <c r="A19" s="4" t="s">
        <v>487</v>
      </c>
    </row>
    <row r="20" spans="1:3">
      <c r="A20" s="3" t="s">
        <v>480</v>
      </c>
    </row>
    <row r="21" spans="1:3">
      <c r="A21" s="4" t="s">
        <v>481</v>
      </c>
      <c r="B21" s="8" t="n">
        <v>38007</v>
      </c>
      <c r="C21" s="8" t="n">
        <v>73584</v>
      </c>
    </row>
    <row r="22" spans="1:3">
      <c r="A22" s="4" t="s">
        <v>482</v>
      </c>
      <c r="B22" s="8" t="n">
        <v>38</v>
      </c>
      <c r="C22" s="8" t="n">
        <v>1</v>
      </c>
    </row>
    <row r="23" spans="1:3">
      <c r="A23" s="4" t="s">
        <v>483</v>
      </c>
      <c r="B23" s="8" t="n">
        <v>0</v>
      </c>
      <c r="C23" s="8" t="n">
        <v>0</v>
      </c>
    </row>
    <row r="24" spans="1:3">
      <c r="A24" s="4" t="s">
        <v>484</v>
      </c>
      <c r="B24" s="8" t="n">
        <v>38045</v>
      </c>
      <c r="C24" s="8" t="n">
        <v>73585</v>
      </c>
    </row>
    <row r="25" spans="1:3">
      <c r="A25" s="4" t="s">
        <v>488</v>
      </c>
    </row>
    <row r="26" spans="1:3">
      <c r="A26" s="3" t="s">
        <v>480</v>
      </c>
    </row>
    <row r="27" spans="1:3">
      <c r="A27" s="4" t="s">
        <v>481</v>
      </c>
      <c r="B27" s="8" t="n">
        <v>127544</v>
      </c>
      <c r="C27" s="8" t="n">
        <v>102549</v>
      </c>
    </row>
    <row r="28" spans="1:3">
      <c r="A28" s="4" t="s">
        <v>482</v>
      </c>
      <c r="B28" s="8" t="n">
        <v>254</v>
      </c>
      <c r="C28" s="8" t="n">
        <v>23</v>
      </c>
    </row>
    <row r="29" spans="1:3">
      <c r="A29" s="4" t="s">
        <v>483</v>
      </c>
      <c r="B29" s="8" t="n">
        <v>-14</v>
      </c>
      <c r="C29" s="8" t="n">
        <v>-358</v>
      </c>
    </row>
    <row r="30" spans="1:3">
      <c r="A30" s="4" t="s">
        <v>484</v>
      </c>
      <c r="B30" s="7" t="n">
        <v>127784</v>
      </c>
      <c r="C30" s="7" t="n">
        <v>1022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89</v>
      </c>
      <c r="B1" s="2" t="s">
        <v>1</v>
      </c>
    </row>
    <row r="2" spans="1:4">
      <c r="B2" s="2" t="s">
        <v>490</v>
      </c>
      <c r="C2" s="2" t="s">
        <v>491</v>
      </c>
      <c r="D2" s="2" t="s">
        <v>492</v>
      </c>
    </row>
    <row r="3" spans="1:4">
      <c r="A3" s="3" t="s">
        <v>493</v>
      </c>
    </row>
    <row r="4" spans="1:4">
      <c r="A4" s="4" t="s">
        <v>494</v>
      </c>
      <c r="B4" s="4" t="s">
        <v>495</v>
      </c>
    </row>
    <row r="5" spans="1:4">
      <c r="A5" s="4" t="s">
        <v>496</v>
      </c>
      <c r="B5" s="8" t="n">
        <v>91</v>
      </c>
    </row>
    <row r="6" spans="1:4">
      <c r="A6" s="4" t="s">
        <v>497</v>
      </c>
      <c r="B6" s="7" t="n">
        <v>0</v>
      </c>
    </row>
    <row r="7" spans="1:4">
      <c r="A7" s="4" t="s">
        <v>498</v>
      </c>
      <c r="D7" s="7" t="n">
        <v>10700000</v>
      </c>
    </row>
    <row r="8" spans="1:4">
      <c r="A8" s="4" t="s">
        <v>499</v>
      </c>
      <c r="D8" s="7" t="n">
        <v>3500000</v>
      </c>
    </row>
    <row r="9" spans="1:4">
      <c r="A9" s="4" t="s">
        <v>500</v>
      </c>
      <c r="B9" s="8" t="n">
        <v>22400000</v>
      </c>
      <c r="C9" s="7" t="n">
        <v>14600000</v>
      </c>
    </row>
    <row r="10" spans="1:4">
      <c r="A10" s="4" t="s">
        <v>501</v>
      </c>
    </row>
    <row r="11" spans="1:4">
      <c r="A11" s="3" t="s">
        <v>493</v>
      </c>
    </row>
    <row r="12" spans="1:4">
      <c r="A12" s="4" t="s">
        <v>502</v>
      </c>
      <c r="C12" s="8" t="n">
        <v>40000000</v>
      </c>
    </row>
    <row r="13" spans="1:4">
      <c r="A13" s="4" t="s">
        <v>503</v>
      </c>
      <c r="C13" s="8" t="n">
        <v>19300000</v>
      </c>
    </row>
    <row r="14" spans="1:4">
      <c r="A14" s="4" t="s">
        <v>504</v>
      </c>
      <c r="B14" s="7" t="n">
        <v>0</v>
      </c>
      <c r="C14"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5</v>
      </c>
    </row>
    <row r="2" spans="1:3">
      <c r="A2" s="3" t="s">
        <v>236</v>
      </c>
    </row>
    <row r="3" spans="1:3">
      <c r="A3" s="4" t="s">
        <v>506</v>
      </c>
      <c r="B3" s="7" t="n">
        <v>915317</v>
      </c>
    </row>
    <row r="4" spans="1:3">
      <c r="A4" s="4" t="s">
        <v>507</v>
      </c>
      <c r="B4" s="8" t="n">
        <v>1013332</v>
      </c>
    </row>
    <row r="5" spans="1:3">
      <c r="A5" s="4" t="s">
        <v>150</v>
      </c>
      <c r="B5" s="7" t="n">
        <v>1928649</v>
      </c>
      <c r="C5" s="7" t="n">
        <v>15135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5</v>
      </c>
    </row>
    <row r="2" spans="1:3">
      <c r="A2" s="3" t="s">
        <v>480</v>
      </c>
    </row>
    <row r="3" spans="1:3">
      <c r="A3" s="4" t="s">
        <v>509</v>
      </c>
      <c r="B3" s="7" t="n">
        <v>280570</v>
      </c>
      <c r="C3" s="7" t="n">
        <v>727361</v>
      </c>
    </row>
    <row r="4" spans="1:3">
      <c r="A4" s="4" t="s">
        <v>510</v>
      </c>
      <c r="B4" s="8" t="n">
        <v>-204</v>
      </c>
      <c r="C4" s="8" t="n">
        <v>-2608</v>
      </c>
    </row>
    <row r="5" spans="1:3">
      <c r="A5" s="4" t="s">
        <v>511</v>
      </c>
      <c r="B5" s="8" t="n">
        <v>16264</v>
      </c>
      <c r="C5" s="8" t="n">
        <v>356413</v>
      </c>
    </row>
    <row r="6" spans="1:3">
      <c r="A6" s="4" t="s">
        <v>512</v>
      </c>
      <c r="B6" s="8" t="n">
        <v>-15</v>
      </c>
      <c r="C6" s="8" t="n">
        <v>-1968</v>
      </c>
    </row>
    <row r="7" spans="1:3">
      <c r="A7" s="4" t="s">
        <v>513</v>
      </c>
      <c r="B7" s="8" t="n">
        <v>296834</v>
      </c>
      <c r="C7" s="8" t="n">
        <v>1083774</v>
      </c>
    </row>
    <row r="8" spans="1:3">
      <c r="A8" s="4" t="s">
        <v>514</v>
      </c>
      <c r="B8" s="8" t="n">
        <v>-219</v>
      </c>
      <c r="C8" s="8" t="n">
        <v>-4576</v>
      </c>
    </row>
    <row r="9" spans="1:3">
      <c r="A9" s="4" t="s">
        <v>485</v>
      </c>
    </row>
    <row r="10" spans="1:3">
      <c r="A10" s="3" t="s">
        <v>480</v>
      </c>
    </row>
    <row r="11" spans="1:3">
      <c r="A11" s="4" t="s">
        <v>509</v>
      </c>
      <c r="B11" s="8" t="n">
        <v>20752</v>
      </c>
    </row>
    <row r="12" spans="1:3">
      <c r="A12" s="4" t="s">
        <v>510</v>
      </c>
      <c r="B12" s="8" t="n">
        <v>-9</v>
      </c>
    </row>
    <row r="13" spans="1:3">
      <c r="A13" s="4" t="s">
        <v>511</v>
      </c>
      <c r="B13" s="8" t="n">
        <v>0</v>
      </c>
    </row>
    <row r="14" spans="1:3">
      <c r="A14" s="4" t="s">
        <v>512</v>
      </c>
      <c r="B14" s="8" t="n">
        <v>0</v>
      </c>
    </row>
    <row r="15" spans="1:3">
      <c r="A15" s="4" t="s">
        <v>513</v>
      </c>
      <c r="B15" s="8" t="n">
        <v>20752</v>
      </c>
    </row>
    <row r="16" spans="1:3">
      <c r="A16" s="4" t="s">
        <v>514</v>
      </c>
      <c r="B16" s="8" t="n">
        <v>-9</v>
      </c>
    </row>
    <row r="17" spans="1:3">
      <c r="A17" s="4" t="s">
        <v>486</v>
      </c>
    </row>
    <row r="18" spans="1:3">
      <c r="A18" s="3" t="s">
        <v>480</v>
      </c>
    </row>
    <row r="19" spans="1:3">
      <c r="A19" s="4" t="s">
        <v>509</v>
      </c>
      <c r="B19" s="8" t="n">
        <v>242012</v>
      </c>
      <c r="C19" s="8" t="n">
        <v>714605</v>
      </c>
    </row>
    <row r="20" spans="1:3">
      <c r="A20" s="4" t="s">
        <v>510</v>
      </c>
      <c r="B20" s="8" t="n">
        <v>-181</v>
      </c>
      <c r="C20" s="8" t="n">
        <v>-2603</v>
      </c>
    </row>
    <row r="21" spans="1:3">
      <c r="A21" s="4" t="s">
        <v>511</v>
      </c>
      <c r="B21" s="8" t="n">
        <v>16264</v>
      </c>
      <c r="C21" s="8" t="n">
        <v>294956</v>
      </c>
    </row>
    <row r="22" spans="1:3">
      <c r="A22" s="4" t="s">
        <v>512</v>
      </c>
      <c r="B22" s="8" t="n">
        <v>-15</v>
      </c>
      <c r="C22" s="8" t="n">
        <v>-1615</v>
      </c>
    </row>
    <row r="23" spans="1:3">
      <c r="A23" s="4" t="s">
        <v>513</v>
      </c>
      <c r="B23" s="8" t="n">
        <v>258276</v>
      </c>
      <c r="C23" s="8" t="n">
        <v>1009561</v>
      </c>
    </row>
    <row r="24" spans="1:3">
      <c r="A24" s="4" t="s">
        <v>514</v>
      </c>
      <c r="B24" s="8" t="n">
        <v>-196</v>
      </c>
      <c r="C24" s="8" t="n">
        <v>-4218</v>
      </c>
    </row>
    <row r="25" spans="1:3">
      <c r="A25" s="4" t="s">
        <v>487</v>
      </c>
    </row>
    <row r="26" spans="1:3">
      <c r="A26" s="3" t="s">
        <v>480</v>
      </c>
    </row>
    <row r="27" spans="1:3">
      <c r="A27" s="4" t="s">
        <v>509</v>
      </c>
      <c r="C27" s="8" t="n">
        <v>1000</v>
      </c>
    </row>
    <row r="28" spans="1:3">
      <c r="A28" s="4" t="s">
        <v>510</v>
      </c>
      <c r="C28" s="8" t="n">
        <v>0</v>
      </c>
    </row>
    <row r="29" spans="1:3">
      <c r="A29" s="4" t="s">
        <v>511</v>
      </c>
      <c r="C29" s="8" t="n">
        <v>0</v>
      </c>
    </row>
    <row r="30" spans="1:3">
      <c r="A30" s="4" t="s">
        <v>512</v>
      </c>
      <c r="C30" s="8" t="n">
        <v>0</v>
      </c>
    </row>
    <row r="31" spans="1:3">
      <c r="A31" s="4" t="s">
        <v>513</v>
      </c>
      <c r="C31" s="8" t="n">
        <v>1000</v>
      </c>
    </row>
    <row r="32" spans="1:3">
      <c r="A32" s="4" t="s">
        <v>514</v>
      </c>
      <c r="C32" s="8" t="n">
        <v>0</v>
      </c>
    </row>
    <row r="33" spans="1:3">
      <c r="A33" s="4" t="s">
        <v>488</v>
      </c>
    </row>
    <row r="34" spans="1:3">
      <c r="A34" s="3" t="s">
        <v>480</v>
      </c>
    </row>
    <row r="35" spans="1:3">
      <c r="A35" s="4" t="s">
        <v>509</v>
      </c>
      <c r="B35" s="8" t="n">
        <v>17806</v>
      </c>
      <c r="C35" s="8" t="n">
        <v>11756</v>
      </c>
    </row>
    <row r="36" spans="1:3">
      <c r="A36" s="4" t="s">
        <v>510</v>
      </c>
      <c r="B36" s="8" t="n">
        <v>-14</v>
      </c>
      <c r="C36" s="8" t="n">
        <v>-5</v>
      </c>
    </row>
    <row r="37" spans="1:3">
      <c r="A37" s="4" t="s">
        <v>511</v>
      </c>
      <c r="B37" s="8" t="n">
        <v>0</v>
      </c>
      <c r="C37" s="8" t="n">
        <v>61457</v>
      </c>
    </row>
    <row r="38" spans="1:3">
      <c r="A38" s="4" t="s">
        <v>512</v>
      </c>
      <c r="B38" s="8" t="n">
        <v>0</v>
      </c>
      <c r="C38" s="8" t="n">
        <v>-353</v>
      </c>
    </row>
    <row r="39" spans="1:3">
      <c r="A39" s="4" t="s">
        <v>513</v>
      </c>
      <c r="B39" s="8" t="n">
        <v>17806</v>
      </c>
      <c r="C39" s="8" t="n">
        <v>73213</v>
      </c>
    </row>
    <row r="40" spans="1:3">
      <c r="A40" s="4" t="s">
        <v>514</v>
      </c>
      <c r="B40" s="7" t="n">
        <v>-14</v>
      </c>
      <c r="C40" s="7" t="n">
        <v>-3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5</v>
      </c>
    </row>
    <row r="2" spans="1:3">
      <c r="A2" s="3" t="s">
        <v>493</v>
      </c>
    </row>
    <row r="3" spans="1:3">
      <c r="A3" s="4" t="s">
        <v>150</v>
      </c>
      <c r="B3" s="7" t="n">
        <v>2502019</v>
      </c>
      <c r="C3" s="7" t="n">
        <v>1762047</v>
      </c>
    </row>
    <row r="4" spans="1:3">
      <c r="A4" s="4" t="s">
        <v>516</v>
      </c>
    </row>
    <row r="5" spans="1:3">
      <c r="A5" s="3" t="s">
        <v>493</v>
      </c>
    </row>
    <row r="6" spans="1:3">
      <c r="A6" s="4" t="s">
        <v>517</v>
      </c>
      <c r="B6" s="8" t="n">
        <v>486982</v>
      </c>
      <c r="C6" s="8" t="n">
        <v>229047</v>
      </c>
    </row>
    <row r="7" spans="1:3">
      <c r="A7" s="4" t="s">
        <v>518</v>
      </c>
    </row>
    <row r="8" spans="1:3">
      <c r="A8" s="3" t="s">
        <v>493</v>
      </c>
    </row>
    <row r="9" spans="1:3">
      <c r="A9" s="4" t="s">
        <v>517</v>
      </c>
      <c r="B9" s="8" t="n">
        <v>86388</v>
      </c>
      <c r="C9" s="8" t="n">
        <v>16961</v>
      </c>
    </row>
    <row r="10" spans="1:3">
      <c r="A10" s="4" t="s">
        <v>519</v>
      </c>
    </row>
    <row r="11" spans="1:3">
      <c r="A11" s="3" t="s">
        <v>493</v>
      </c>
    </row>
    <row r="12" spans="1:3">
      <c r="A12" s="4" t="s">
        <v>517</v>
      </c>
      <c r="C12" s="8" t="n">
        <v>2465</v>
      </c>
    </row>
    <row r="13" spans="1:3">
      <c r="A13" s="4" t="s">
        <v>520</v>
      </c>
    </row>
    <row r="14" spans="1:3">
      <c r="A14" s="3" t="s">
        <v>493</v>
      </c>
    </row>
    <row r="15" spans="1:3">
      <c r="A15" s="4" t="s">
        <v>235</v>
      </c>
      <c r="B15" s="8" t="n">
        <v>101490</v>
      </c>
      <c r="C15" s="8" t="n">
        <v>108061</v>
      </c>
    </row>
    <row r="16" spans="1:3">
      <c r="A16" s="4" t="s">
        <v>521</v>
      </c>
    </row>
    <row r="17" spans="1:3">
      <c r="A17" s="3" t="s">
        <v>493</v>
      </c>
    </row>
    <row r="18" spans="1:3">
      <c r="A18" s="4" t="s">
        <v>235</v>
      </c>
      <c r="B18" s="8" t="n">
        <v>1661330</v>
      </c>
      <c r="C18" s="8" t="n">
        <v>1229714</v>
      </c>
    </row>
    <row r="19" spans="1:3">
      <c r="A19" s="4" t="s">
        <v>522</v>
      </c>
    </row>
    <row r="20" spans="1:3">
      <c r="A20" s="3" t="s">
        <v>493</v>
      </c>
    </row>
    <row r="21" spans="1:3">
      <c r="A21" s="4" t="s">
        <v>235</v>
      </c>
      <c r="B21" s="8" t="n">
        <v>38045</v>
      </c>
      <c r="C21" s="8" t="n">
        <v>73585</v>
      </c>
    </row>
    <row r="22" spans="1:3">
      <c r="A22" s="4" t="s">
        <v>523</v>
      </c>
    </row>
    <row r="23" spans="1:3">
      <c r="A23" s="3" t="s">
        <v>493</v>
      </c>
    </row>
    <row r="24" spans="1:3">
      <c r="A24" s="4" t="s">
        <v>235</v>
      </c>
      <c r="B24" s="8" t="n">
        <v>127784</v>
      </c>
      <c r="C24" s="8" t="n">
        <v>102214</v>
      </c>
    </row>
    <row r="25" spans="1:3">
      <c r="A25" s="4" t="s">
        <v>524</v>
      </c>
    </row>
    <row r="26" spans="1:3">
      <c r="A26" s="3" t="s">
        <v>493</v>
      </c>
    </row>
    <row r="27" spans="1:3">
      <c r="A27" s="4" t="s">
        <v>150</v>
      </c>
      <c r="B27" s="8" t="n">
        <v>486982</v>
      </c>
      <c r="C27" s="8" t="n">
        <v>229047</v>
      </c>
    </row>
    <row r="28" spans="1:3">
      <c r="A28" s="4" t="s">
        <v>525</v>
      </c>
    </row>
    <row r="29" spans="1:3">
      <c r="A29" s="3" t="s">
        <v>493</v>
      </c>
    </row>
    <row r="30" spans="1:3">
      <c r="A30" s="4" t="s">
        <v>517</v>
      </c>
      <c r="B30" s="8" t="n">
        <v>486982</v>
      </c>
      <c r="C30" s="8" t="n">
        <v>229047</v>
      </c>
    </row>
    <row r="31" spans="1:3">
      <c r="A31" s="4" t="s">
        <v>526</v>
      </c>
    </row>
    <row r="32" spans="1:3">
      <c r="A32" s="3" t="s">
        <v>493</v>
      </c>
    </row>
    <row r="33" spans="1:3">
      <c r="A33" s="4" t="s">
        <v>517</v>
      </c>
      <c r="B33" s="8" t="n">
        <v>0</v>
      </c>
      <c r="C33" s="8" t="n">
        <v>0</v>
      </c>
    </row>
    <row r="34" spans="1:3">
      <c r="A34" s="4" t="s">
        <v>527</v>
      </c>
    </row>
    <row r="35" spans="1:3">
      <c r="A35" s="3" t="s">
        <v>493</v>
      </c>
    </row>
    <row r="36" spans="1:3">
      <c r="A36" s="4" t="s">
        <v>517</v>
      </c>
      <c r="C36" s="8" t="n">
        <v>0</v>
      </c>
    </row>
    <row r="37" spans="1:3">
      <c r="A37" s="4" t="s">
        <v>528</v>
      </c>
    </row>
    <row r="38" spans="1:3">
      <c r="A38" s="3" t="s">
        <v>493</v>
      </c>
    </row>
    <row r="39" spans="1:3">
      <c r="A39" s="4" t="s">
        <v>235</v>
      </c>
      <c r="B39" s="8" t="n">
        <v>0</v>
      </c>
      <c r="C39" s="8" t="n">
        <v>0</v>
      </c>
    </row>
    <row r="40" spans="1:3">
      <c r="A40" s="4" t="s">
        <v>529</v>
      </c>
    </row>
    <row r="41" spans="1:3">
      <c r="A41" s="3" t="s">
        <v>493</v>
      </c>
    </row>
    <row r="42" spans="1:3">
      <c r="A42" s="4" t="s">
        <v>235</v>
      </c>
      <c r="B42" s="8" t="n">
        <v>0</v>
      </c>
      <c r="C42" s="8" t="n">
        <v>0</v>
      </c>
    </row>
    <row r="43" spans="1:3">
      <c r="A43" s="4" t="s">
        <v>530</v>
      </c>
    </row>
    <row r="44" spans="1:3">
      <c r="A44" s="3" t="s">
        <v>493</v>
      </c>
    </row>
    <row r="45" spans="1:3">
      <c r="A45" s="4" t="s">
        <v>235</v>
      </c>
      <c r="B45" s="8" t="n">
        <v>0</v>
      </c>
      <c r="C45" s="8" t="n">
        <v>0</v>
      </c>
    </row>
    <row r="46" spans="1:3">
      <c r="A46" s="4" t="s">
        <v>531</v>
      </c>
    </row>
    <row r="47" spans="1:3">
      <c r="A47" s="3" t="s">
        <v>493</v>
      </c>
    </row>
    <row r="48" spans="1:3">
      <c r="A48" s="4" t="s">
        <v>235</v>
      </c>
      <c r="B48" s="8" t="n">
        <v>0</v>
      </c>
      <c r="C48" s="8" t="n">
        <v>0</v>
      </c>
    </row>
    <row r="49" spans="1:3">
      <c r="A49" s="4" t="s">
        <v>532</v>
      </c>
    </row>
    <row r="50" spans="1:3">
      <c r="A50" s="3" t="s">
        <v>493</v>
      </c>
    </row>
    <row r="51" spans="1:3">
      <c r="A51" s="4" t="s">
        <v>150</v>
      </c>
      <c r="B51" s="8" t="n">
        <v>2015037</v>
      </c>
      <c r="C51" s="8" t="n">
        <v>1533000</v>
      </c>
    </row>
    <row r="52" spans="1:3">
      <c r="A52" s="4" t="s">
        <v>533</v>
      </c>
    </row>
    <row r="53" spans="1:3">
      <c r="A53" s="3" t="s">
        <v>493</v>
      </c>
    </row>
    <row r="54" spans="1:3">
      <c r="A54" s="4" t="s">
        <v>517</v>
      </c>
      <c r="B54" s="8" t="n">
        <v>0</v>
      </c>
      <c r="C54" s="8" t="n">
        <v>0</v>
      </c>
    </row>
    <row r="55" spans="1:3">
      <c r="A55" s="4" t="s">
        <v>534</v>
      </c>
    </row>
    <row r="56" spans="1:3">
      <c r="A56" s="3" t="s">
        <v>493</v>
      </c>
    </row>
    <row r="57" spans="1:3">
      <c r="A57" s="4" t="s">
        <v>517</v>
      </c>
      <c r="B57" s="8" t="n">
        <v>86388</v>
      </c>
      <c r="C57" s="8" t="n">
        <v>16961</v>
      </c>
    </row>
    <row r="58" spans="1:3">
      <c r="A58" s="4" t="s">
        <v>535</v>
      </c>
    </row>
    <row r="59" spans="1:3">
      <c r="A59" s="3" t="s">
        <v>493</v>
      </c>
    </row>
    <row r="60" spans="1:3">
      <c r="A60" s="4" t="s">
        <v>517</v>
      </c>
      <c r="C60" s="8" t="n">
        <v>2465</v>
      </c>
    </row>
    <row r="61" spans="1:3">
      <c r="A61" s="4" t="s">
        <v>536</v>
      </c>
    </row>
    <row r="62" spans="1:3">
      <c r="A62" s="3" t="s">
        <v>493</v>
      </c>
    </row>
    <row r="63" spans="1:3">
      <c r="A63" s="4" t="s">
        <v>235</v>
      </c>
      <c r="B63" s="8" t="n">
        <v>101490</v>
      </c>
      <c r="C63" s="8" t="n">
        <v>108061</v>
      </c>
    </row>
    <row r="64" spans="1:3">
      <c r="A64" s="4" t="s">
        <v>537</v>
      </c>
    </row>
    <row r="65" spans="1:3">
      <c r="A65" s="3" t="s">
        <v>493</v>
      </c>
    </row>
    <row r="66" spans="1:3">
      <c r="A66" s="4" t="s">
        <v>235</v>
      </c>
      <c r="B66" s="8" t="n">
        <v>1661330</v>
      </c>
      <c r="C66" s="8" t="n">
        <v>1229714</v>
      </c>
    </row>
    <row r="67" spans="1:3">
      <c r="A67" s="4" t="s">
        <v>538</v>
      </c>
    </row>
    <row r="68" spans="1:3">
      <c r="A68" s="3" t="s">
        <v>493</v>
      </c>
    </row>
    <row r="69" spans="1:3">
      <c r="A69" s="4" t="s">
        <v>235</v>
      </c>
      <c r="B69" s="8" t="n">
        <v>38045</v>
      </c>
      <c r="C69" s="8" t="n">
        <v>73585</v>
      </c>
    </row>
    <row r="70" spans="1:3">
      <c r="A70" s="4" t="s">
        <v>539</v>
      </c>
    </row>
    <row r="71" spans="1:3">
      <c r="A71" s="3" t="s">
        <v>493</v>
      </c>
    </row>
    <row r="72" spans="1:3">
      <c r="A72" s="4" t="s">
        <v>235</v>
      </c>
      <c r="B72" s="7" t="n">
        <v>127784</v>
      </c>
      <c r="C72" s="7" t="n">
        <v>1022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8"/>
  </cols>
  <sheetData>
    <row r="1" spans="1:5">
      <c r="A1" s="1" t="s">
        <v>540</v>
      </c>
      <c r="B1" s="2" t="s">
        <v>541</v>
      </c>
      <c r="C1" s="2" t="s">
        <v>542</v>
      </c>
      <c r="D1" s="2" t="s">
        <v>543</v>
      </c>
      <c r="E1" s="2" t="s">
        <v>544</v>
      </c>
    </row>
    <row r="2" spans="1:5">
      <c r="A2" s="3" t="s">
        <v>545</v>
      </c>
    </row>
    <row r="3" spans="1:5">
      <c r="A3" s="4" t="s">
        <v>79</v>
      </c>
      <c r="C3" s="7" t="n">
        <v>156756</v>
      </c>
      <c r="D3" s="7" t="n">
        <v>148845</v>
      </c>
      <c r="E3" s="7" t="n">
        <v>128728</v>
      </c>
    </row>
    <row r="4" spans="1:5">
      <c r="A4" s="4" t="s">
        <v>546</v>
      </c>
    </row>
    <row r="5" spans="1:5">
      <c r="A5" s="3" t="s">
        <v>545</v>
      </c>
    </row>
    <row r="6" spans="1:5">
      <c r="A6" s="4" t="s">
        <v>547</v>
      </c>
      <c r="C6" s="4" t="s">
        <v>426</v>
      </c>
    </row>
    <row r="7" spans="1:5">
      <c r="A7" s="4" t="s">
        <v>548</v>
      </c>
    </row>
    <row r="8" spans="1:5">
      <c r="A8" s="3" t="s">
        <v>545</v>
      </c>
    </row>
    <row r="9" spans="1:5">
      <c r="A9" s="4" t="s">
        <v>549</v>
      </c>
      <c r="C9" s="7" t="n">
        <v>7500</v>
      </c>
    </row>
    <row r="10" spans="1:5">
      <c r="A10" s="4" t="s">
        <v>550</v>
      </c>
      <c r="C10" s="8" t="n">
        <v>1400</v>
      </c>
    </row>
    <row r="11" spans="1:5">
      <c r="A11" s="4" t="s">
        <v>79</v>
      </c>
      <c r="C11" s="8" t="n">
        <v>2200</v>
      </c>
    </row>
    <row r="12" spans="1:5">
      <c r="A12" s="4" t="s">
        <v>551</v>
      </c>
    </row>
    <row r="13" spans="1:5">
      <c r="A13" s="3" t="s">
        <v>545</v>
      </c>
    </row>
    <row r="14" spans="1:5">
      <c r="A14" s="4" t="s">
        <v>546</v>
      </c>
      <c r="C14" s="7" t="n">
        <v>3000</v>
      </c>
    </row>
    <row r="15" spans="1:5">
      <c r="A15" s="4" t="s">
        <v>547</v>
      </c>
      <c r="C15" s="4" t="s">
        <v>426</v>
      </c>
    </row>
    <row r="16" spans="1:5">
      <c r="A16" s="4" t="s">
        <v>552</v>
      </c>
    </row>
    <row r="17" spans="1:5">
      <c r="A17" s="3" t="s">
        <v>545</v>
      </c>
    </row>
    <row r="18" spans="1:5">
      <c r="A18" s="4" t="s">
        <v>546</v>
      </c>
      <c r="C18" s="7" t="n">
        <v>2500</v>
      </c>
    </row>
    <row r="19" spans="1:5">
      <c r="A19" s="4" t="s">
        <v>547</v>
      </c>
      <c r="C19" s="4" t="s">
        <v>553</v>
      </c>
    </row>
    <row r="20" spans="1:5">
      <c r="A20" s="4" t="s">
        <v>554</v>
      </c>
    </row>
    <row r="21" spans="1:5">
      <c r="A21" s="3" t="s">
        <v>545</v>
      </c>
    </row>
    <row r="22" spans="1:5">
      <c r="A22" s="4" t="s">
        <v>549</v>
      </c>
      <c r="D22" s="8" t="n">
        <v>37600</v>
      </c>
    </row>
    <row r="23" spans="1:5">
      <c r="A23" s="4" t="s">
        <v>550</v>
      </c>
      <c r="D23" s="8" t="n">
        <v>2200</v>
      </c>
    </row>
    <row r="24" spans="1:5">
      <c r="A24" s="4" t="s">
        <v>79</v>
      </c>
      <c r="D24" s="7" t="n">
        <v>26100</v>
      </c>
    </row>
    <row r="25" spans="1:5">
      <c r="A25" s="4" t="s">
        <v>555</v>
      </c>
      <c r="D25" s="8" t="n">
        <v>4</v>
      </c>
    </row>
    <row r="26" spans="1:5">
      <c r="A26" s="4" t="s">
        <v>556</v>
      </c>
      <c r="D26" s="7" t="n">
        <v>8000</v>
      </c>
    </row>
    <row r="27" spans="1:5">
      <c r="A27" s="4" t="s">
        <v>557</v>
      </c>
    </row>
    <row r="28" spans="1:5">
      <c r="A28" s="3" t="s">
        <v>545</v>
      </c>
    </row>
    <row r="29" spans="1:5">
      <c r="A29" s="4" t="s">
        <v>546</v>
      </c>
      <c r="D29" s="7" t="n">
        <v>13500</v>
      </c>
    </row>
    <row r="30" spans="1:5">
      <c r="A30" s="4" t="s">
        <v>547</v>
      </c>
      <c r="D30" s="4" t="s">
        <v>426</v>
      </c>
    </row>
    <row r="31" spans="1:5">
      <c r="A31" s="4" t="s">
        <v>558</v>
      </c>
    </row>
    <row r="32" spans="1:5">
      <c r="A32" s="3" t="s">
        <v>545</v>
      </c>
    </row>
    <row r="33" spans="1:5">
      <c r="A33" s="4" t="s">
        <v>549</v>
      </c>
      <c r="B33" s="7" t="n">
        <v>32300</v>
      </c>
    </row>
    <row r="34" spans="1:5">
      <c r="A34" s="4" t="s">
        <v>550</v>
      </c>
      <c r="B34" s="8" t="n">
        <v>3300</v>
      </c>
    </row>
    <row r="35" spans="1:5">
      <c r="A35" s="4" t="s">
        <v>79</v>
      </c>
      <c r="B35" s="8" t="n">
        <v>19400</v>
      </c>
    </row>
    <row r="36" spans="1:5">
      <c r="A36" s="4" t="s">
        <v>559</v>
      </c>
    </row>
    <row r="37" spans="1:5">
      <c r="A37" s="3" t="s">
        <v>545</v>
      </c>
    </row>
    <row r="38" spans="1:5">
      <c r="A38" s="4" t="s">
        <v>546</v>
      </c>
      <c r="B38" s="7" t="n">
        <v>15600</v>
      </c>
    </row>
    <row r="39" spans="1:5">
      <c r="A39" s="4" t="s">
        <v>560</v>
      </c>
      <c r="B39" s="4" t="s">
        <v>426</v>
      </c>
    </row>
    <row r="40" spans="1:5">
      <c r="A40" s="4" t="s">
        <v>561</v>
      </c>
    </row>
    <row r="41" spans="1:5">
      <c r="A41" s="3" t="s">
        <v>545</v>
      </c>
    </row>
    <row r="42" spans="1:5">
      <c r="A42" s="4" t="s">
        <v>549</v>
      </c>
      <c r="E42" s="8" t="n">
        <v>26600</v>
      </c>
    </row>
    <row r="43" spans="1:5">
      <c r="A43" s="4" t="s">
        <v>546</v>
      </c>
      <c r="E43" s="8" t="n">
        <v>9900</v>
      </c>
    </row>
    <row r="44" spans="1:5">
      <c r="A44" s="4" t="s">
        <v>550</v>
      </c>
      <c r="E44" s="8" t="n">
        <v>3600</v>
      </c>
    </row>
    <row r="45" spans="1:5">
      <c r="A45" s="4" t="s">
        <v>79</v>
      </c>
      <c r="E45" s="7" t="n">
        <v>20300</v>
      </c>
    </row>
    <row r="46" spans="1:5">
      <c r="A46" s="4" t="s">
        <v>555</v>
      </c>
      <c r="E46" s="8" t="n">
        <v>3</v>
      </c>
    </row>
    <row r="47" spans="1:5">
      <c r="A47" s="4" t="s">
        <v>556</v>
      </c>
      <c r="E47" s="7" t="n">
        <v>4100</v>
      </c>
    </row>
    <row r="48" spans="1:5">
      <c r="A48" s="4" t="s">
        <v>562</v>
      </c>
    </row>
    <row r="49" spans="1:5">
      <c r="A49" s="3" t="s">
        <v>545</v>
      </c>
    </row>
    <row r="50" spans="1:5">
      <c r="A50" s="4" t="s">
        <v>547</v>
      </c>
      <c r="E50" s="4" t="s">
        <v>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s>
  <sheetData>
    <row r="1" spans="1:6">
      <c r="A1" s="1" t="s">
        <v>149</v>
      </c>
      <c r="B1" s="2" t="s">
        <v>150</v>
      </c>
      <c r="C1" s="2" t="s">
        <v>151</v>
      </c>
      <c r="D1" s="2" t="s">
        <v>152</v>
      </c>
      <c r="E1" s="2" t="s">
        <v>153</v>
      </c>
      <c r="F1" s="2" t="s">
        <v>154</v>
      </c>
    </row>
    <row r="2" spans="1:6">
      <c r="A2" s="4" t="s">
        <v>155</v>
      </c>
      <c r="C2" s="8" t="n">
        <v>167431</v>
      </c>
    </row>
    <row r="3" spans="1:6">
      <c r="A3" s="4" t="s">
        <v>156</v>
      </c>
      <c r="B3" s="7" t="n">
        <v>541093</v>
      </c>
      <c r="C3" s="7" t="n">
        <v>167</v>
      </c>
      <c r="D3" s="7" t="n">
        <v>1405317</v>
      </c>
      <c r="E3" s="7" t="n">
        <v>-841718</v>
      </c>
      <c r="F3" s="7" t="n">
        <v>-22673</v>
      </c>
    </row>
    <row r="4" spans="1:6">
      <c r="A4" s="3" t="s">
        <v>157</v>
      </c>
    </row>
    <row r="5" spans="1:6">
      <c r="A5" s="4" t="s">
        <v>158</v>
      </c>
      <c r="C5" s="8" t="n">
        <v>7386</v>
      </c>
    </row>
    <row r="6" spans="1:6">
      <c r="A6" s="4" t="s">
        <v>159</v>
      </c>
      <c r="B6" s="8" t="n">
        <v>82559</v>
      </c>
      <c r="C6" s="7" t="n">
        <v>7</v>
      </c>
      <c r="D6" s="8" t="n">
        <v>82552</v>
      </c>
    </row>
    <row r="7" spans="1:6">
      <c r="A7" s="4" t="s">
        <v>160</v>
      </c>
      <c r="C7" s="8" t="n">
        <v>-541</v>
      </c>
    </row>
    <row r="8" spans="1:6">
      <c r="A8" s="4" t="s">
        <v>161</v>
      </c>
      <c r="B8" s="8" t="n">
        <v>-55000</v>
      </c>
      <c r="D8" s="8" t="n">
        <v>-55000</v>
      </c>
    </row>
    <row r="9" spans="1:6">
      <c r="A9" s="4" t="s">
        <v>162</v>
      </c>
      <c r="B9" s="8" t="n">
        <v>-182127</v>
      </c>
      <c r="D9" s="8" t="n">
        <v>-182127</v>
      </c>
    </row>
    <row r="10" spans="1:6">
      <c r="A10" s="4" t="s">
        <v>146</v>
      </c>
      <c r="B10" s="8" t="n">
        <v>394680</v>
      </c>
      <c r="D10" s="8" t="n">
        <v>394680</v>
      </c>
    </row>
    <row r="11" spans="1:6">
      <c r="A11" s="4" t="s">
        <v>163</v>
      </c>
      <c r="B11" s="8" t="n">
        <v>159891</v>
      </c>
      <c r="D11" s="8" t="n">
        <v>159891</v>
      </c>
    </row>
    <row r="12" spans="1:6">
      <c r="A12" s="4" t="s">
        <v>164</v>
      </c>
      <c r="B12" s="8" t="n">
        <v>-128017</v>
      </c>
      <c r="D12" s="8" t="n">
        <v>-128017</v>
      </c>
    </row>
    <row r="13" spans="1:6">
      <c r="A13" s="4" t="s">
        <v>165</v>
      </c>
      <c r="B13" s="8" t="n">
        <v>54071</v>
      </c>
      <c r="D13" s="8" t="n">
        <v>54071</v>
      </c>
    </row>
    <row r="14" spans="1:6">
      <c r="A14" s="4" t="s">
        <v>166</v>
      </c>
      <c r="B14" s="8" t="n">
        <v>28440</v>
      </c>
      <c r="F14" s="8" t="n">
        <v>28440</v>
      </c>
    </row>
    <row r="15" spans="1:6">
      <c r="A15" s="4" t="s">
        <v>167</v>
      </c>
      <c r="B15" s="8" t="n">
        <v>-116846</v>
      </c>
      <c r="E15" s="8" t="n">
        <v>-116846</v>
      </c>
    </row>
    <row r="16" spans="1:6">
      <c r="A16" s="4" t="s">
        <v>168</v>
      </c>
      <c r="C16" s="8" t="n">
        <v>174276</v>
      </c>
    </row>
    <row r="17" spans="1:6">
      <c r="A17" s="4" t="s">
        <v>169</v>
      </c>
      <c r="B17" s="8" t="n">
        <v>778744</v>
      </c>
      <c r="C17" s="7" t="n">
        <v>174</v>
      </c>
      <c r="D17" s="8" t="n">
        <v>1731367</v>
      </c>
      <c r="E17" s="8" t="n">
        <v>-958564</v>
      </c>
      <c r="F17" s="8" t="n">
        <v>5767</v>
      </c>
    </row>
    <row r="18" spans="1:6">
      <c r="A18" s="3" t="s">
        <v>157</v>
      </c>
    </row>
    <row r="19" spans="1:6">
      <c r="A19" s="4" t="s">
        <v>170</v>
      </c>
      <c r="E19" s="8" t="n">
        <v>7234</v>
      </c>
      <c r="F19" s="8" t="n">
        <v>-7234</v>
      </c>
    </row>
    <row r="20" spans="1:6">
      <c r="A20" s="4" t="s">
        <v>171</v>
      </c>
      <c r="B20" s="8" t="n">
        <v>-746</v>
      </c>
      <c r="E20" s="8" t="n">
        <v>-746</v>
      </c>
    </row>
    <row r="21" spans="1:6">
      <c r="A21" s="4" t="s">
        <v>158</v>
      </c>
      <c r="C21" s="8" t="n">
        <v>5899</v>
      </c>
    </row>
    <row r="22" spans="1:6">
      <c r="A22" s="4" t="s">
        <v>159</v>
      </c>
      <c r="B22" s="8" t="n">
        <v>104173</v>
      </c>
      <c r="C22" s="7" t="n">
        <v>6</v>
      </c>
      <c r="D22" s="8" t="n">
        <v>104167</v>
      </c>
    </row>
    <row r="23" spans="1:6">
      <c r="A23" s="4" t="s">
        <v>162</v>
      </c>
      <c r="B23" s="8" t="n">
        <v>-281061</v>
      </c>
      <c r="D23" s="8" t="n">
        <v>-281061</v>
      </c>
    </row>
    <row r="24" spans="1:6">
      <c r="A24" s="4" t="s">
        <v>146</v>
      </c>
      <c r="B24" s="8" t="n">
        <v>545805</v>
      </c>
      <c r="D24" s="8" t="n">
        <v>545805</v>
      </c>
    </row>
    <row r="25" spans="1:6">
      <c r="A25" s="4" t="s">
        <v>172</v>
      </c>
      <c r="C25" s="8" t="n">
        <v>1314</v>
      </c>
    </row>
    <row r="26" spans="1:6">
      <c r="A26" s="4" t="s">
        <v>173</v>
      </c>
      <c r="B26" s="7" t="n">
        <v>-773301</v>
      </c>
      <c r="C26" s="7" t="n">
        <v>1</v>
      </c>
      <c r="D26" s="8" t="n">
        <v>-773302</v>
      </c>
    </row>
    <row r="27" spans="1:6">
      <c r="A27" s="4" t="s">
        <v>174</v>
      </c>
      <c r="B27" s="8" t="n">
        <v>1300</v>
      </c>
      <c r="C27" s="8" t="n">
        <v>-1314</v>
      </c>
    </row>
    <row r="28" spans="1:6">
      <c r="A28" s="4" t="s">
        <v>175</v>
      </c>
      <c r="B28" s="7" t="n">
        <v>766857</v>
      </c>
      <c r="C28" s="7" t="n">
        <v>-1</v>
      </c>
      <c r="D28" s="8" t="n">
        <v>766858</v>
      </c>
    </row>
    <row r="29" spans="1:6">
      <c r="A29" s="4" t="s">
        <v>166</v>
      </c>
      <c r="B29" s="8" t="n">
        <v>-2568</v>
      </c>
      <c r="F29" s="8" t="n">
        <v>-2568</v>
      </c>
    </row>
    <row r="30" spans="1:6">
      <c r="A30" s="4" t="s">
        <v>167</v>
      </c>
      <c r="B30" s="8" t="n">
        <v>-26704</v>
      </c>
      <c r="E30" s="8" t="n">
        <v>-26704</v>
      </c>
    </row>
    <row r="31" spans="1:6">
      <c r="A31" s="4" t="s">
        <v>176</v>
      </c>
      <c r="C31" s="8" t="n">
        <v>180175</v>
      </c>
    </row>
    <row r="32" spans="1:6">
      <c r="A32" s="4" t="s">
        <v>177</v>
      </c>
      <c r="B32" s="8" t="n">
        <v>1111199</v>
      </c>
      <c r="C32" s="7" t="n">
        <v>180</v>
      </c>
      <c r="D32" s="8" t="n">
        <v>2093834</v>
      </c>
      <c r="E32" s="8" t="n">
        <v>-978780</v>
      </c>
      <c r="F32" s="8" t="n">
        <v>-4035</v>
      </c>
    </row>
    <row r="33" spans="1:6">
      <c r="A33" s="3" t="s">
        <v>157</v>
      </c>
    </row>
    <row r="34" spans="1:6">
      <c r="A34" s="4" t="s">
        <v>178</v>
      </c>
      <c r="B34" s="8" t="n">
        <v>-162</v>
      </c>
      <c r="E34" s="8" t="n">
        <v>-162</v>
      </c>
    </row>
    <row r="35" spans="1:6">
      <c r="A35" s="4" t="s">
        <v>158</v>
      </c>
      <c r="C35" s="8" t="n">
        <v>5003</v>
      </c>
    </row>
    <row r="36" spans="1:6">
      <c r="A36" s="4" t="s">
        <v>159</v>
      </c>
      <c r="B36" s="8" t="n">
        <v>107909</v>
      </c>
      <c r="C36" s="7" t="n">
        <v>4</v>
      </c>
      <c r="D36" s="8" t="n">
        <v>107905</v>
      </c>
    </row>
    <row r="37" spans="1:6">
      <c r="A37" s="4" t="s">
        <v>162</v>
      </c>
      <c r="B37" s="8" t="n">
        <v>-409703</v>
      </c>
      <c r="D37" s="8" t="n">
        <v>-409703</v>
      </c>
    </row>
    <row r="38" spans="1:6">
      <c r="A38" s="4" t="s">
        <v>146</v>
      </c>
      <c r="B38" s="8" t="n">
        <v>662710</v>
      </c>
      <c r="D38" s="8" t="n">
        <v>662710</v>
      </c>
    </row>
    <row r="39" spans="1:6">
      <c r="A39" s="4" t="s">
        <v>179</v>
      </c>
      <c r="C39" s="8" t="n">
        <v>4283</v>
      </c>
    </row>
    <row r="40" spans="1:6">
      <c r="A40" s="4" t="s">
        <v>180</v>
      </c>
      <c r="C40" s="7" t="n">
        <v>5</v>
      </c>
      <c r="D40" s="8" t="n">
        <v>-5</v>
      </c>
    </row>
    <row r="41" spans="1:6">
      <c r="A41" s="4" t="s">
        <v>166</v>
      </c>
      <c r="B41" s="8" t="n">
        <v>29290</v>
      </c>
      <c r="F41" s="8" t="n">
        <v>29290</v>
      </c>
    </row>
    <row r="42" spans="1:6">
      <c r="A42" s="4" t="s">
        <v>167</v>
      </c>
      <c r="B42" s="8" t="n">
        <v>626698</v>
      </c>
      <c r="E42" s="8" t="n">
        <v>626698</v>
      </c>
    </row>
    <row r="43" spans="1:6">
      <c r="A43" s="4" t="s">
        <v>181</v>
      </c>
      <c r="C43" s="8" t="n">
        <v>189461</v>
      </c>
    </row>
    <row r="44" spans="1:6">
      <c r="A44" s="4" t="s">
        <v>182</v>
      </c>
      <c r="B44" s="7" t="n">
        <v>2127941</v>
      </c>
      <c r="C44" s="7" t="n">
        <v>189</v>
      </c>
      <c r="D44" s="7" t="n">
        <v>2454741</v>
      </c>
      <c r="E44" s="7" t="n">
        <v>-352244</v>
      </c>
      <c r="F44" s="7" t="n">
        <v>25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65</v>
      </c>
    </row>
    <row r="3" spans="1:3">
      <c r="A3" s="3" t="s">
        <v>564</v>
      </c>
    </row>
    <row r="4" spans="1:3">
      <c r="A4" s="4" t="s">
        <v>565</v>
      </c>
      <c r="B4" s="7" t="n">
        <v>148845</v>
      </c>
      <c r="C4" s="7" t="n">
        <v>128728</v>
      </c>
    </row>
    <row r="5" spans="1:3">
      <c r="A5" s="4" t="s">
        <v>566</v>
      </c>
      <c r="B5" s="8" t="n">
        <v>2246</v>
      </c>
      <c r="C5" s="8" t="n">
        <v>26063</v>
      </c>
    </row>
    <row r="6" spans="1:3">
      <c r="A6" s="4" t="s">
        <v>138</v>
      </c>
      <c r="B6" s="8" t="n">
        <v>5665</v>
      </c>
      <c r="C6" s="8" t="n">
        <v>-5946</v>
      </c>
    </row>
    <row r="7" spans="1:3">
      <c r="A7" s="4" t="s">
        <v>567</v>
      </c>
      <c r="B7" s="7" t="n">
        <v>156756</v>
      </c>
      <c r="C7" s="7" t="n">
        <v>1488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5</v>
      </c>
    </row>
    <row r="2" spans="1:3">
      <c r="A2" s="3" t="s">
        <v>569</v>
      </c>
    </row>
    <row r="3" spans="1:3">
      <c r="A3" s="4" t="s">
        <v>570</v>
      </c>
      <c r="B3" s="7" t="n">
        <v>249070</v>
      </c>
      <c r="C3" s="7" t="n">
        <v>172225</v>
      </c>
    </row>
    <row r="4" spans="1:3">
      <c r="A4" s="4" t="s">
        <v>571</v>
      </c>
      <c r="B4" s="8" t="n">
        <v>-105220</v>
      </c>
      <c r="C4" s="8" t="n">
        <v>-71643</v>
      </c>
    </row>
    <row r="5" spans="1:3">
      <c r="A5" s="4" t="s">
        <v>572</v>
      </c>
      <c r="B5" s="8" t="n">
        <v>143850</v>
      </c>
      <c r="C5" s="8" t="n">
        <v>100582</v>
      </c>
    </row>
    <row r="6" spans="1:3">
      <c r="A6" s="4" t="s">
        <v>546</v>
      </c>
    </row>
    <row r="7" spans="1:3">
      <c r="A7" s="3" t="s">
        <v>569</v>
      </c>
    </row>
    <row r="8" spans="1:3">
      <c r="A8" s="4" t="s">
        <v>570</v>
      </c>
      <c r="B8" s="8" t="n">
        <v>177746</v>
      </c>
      <c r="C8" s="8" t="n">
        <v>114395</v>
      </c>
    </row>
    <row r="9" spans="1:3">
      <c r="A9" s="4" t="s">
        <v>573</v>
      </c>
    </row>
    <row r="10" spans="1:3">
      <c r="A10" s="3" t="s">
        <v>569</v>
      </c>
    </row>
    <row r="11" spans="1:3">
      <c r="A11" s="4" t="s">
        <v>570</v>
      </c>
      <c r="B11" s="8" t="n">
        <v>67730</v>
      </c>
      <c r="C11" s="8" t="n">
        <v>57180</v>
      </c>
    </row>
    <row r="12" spans="1:3">
      <c r="A12" s="4" t="s">
        <v>192</v>
      </c>
    </row>
    <row r="13" spans="1:3">
      <c r="A13" s="3" t="s">
        <v>569</v>
      </c>
    </row>
    <row r="14" spans="1:3">
      <c r="A14" s="4" t="s">
        <v>570</v>
      </c>
      <c r="B14" s="7" t="n">
        <v>3594</v>
      </c>
      <c r="C14" s="7" t="n">
        <v>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4</v>
      </c>
      <c r="B1" s="2" t="s">
        <v>1</v>
      </c>
    </row>
    <row r="2" spans="1:4">
      <c r="B2" s="2" t="s">
        <v>2</v>
      </c>
      <c r="C2" s="2" t="s">
        <v>65</v>
      </c>
      <c r="D2" s="2" t="s">
        <v>116</v>
      </c>
    </row>
    <row r="3" spans="1:4">
      <c r="A3" s="3" t="s">
        <v>575</v>
      </c>
    </row>
    <row r="4" spans="1:4">
      <c r="A4" s="4" t="s">
        <v>78</v>
      </c>
      <c r="B4" s="5" t="n">
        <v>72.7</v>
      </c>
    </row>
    <row r="5" spans="1:4">
      <c r="A5" s="4" t="s">
        <v>576</v>
      </c>
      <c r="B5" s="6" t="n">
        <v>34.6</v>
      </c>
      <c r="C5" s="5" t="n">
        <v>25.2</v>
      </c>
      <c r="D5" s="5" t="n">
        <v>19.7</v>
      </c>
    </row>
    <row r="6" spans="1:4">
      <c r="A6" s="4" t="s">
        <v>546</v>
      </c>
    </row>
    <row r="7" spans="1:4">
      <c r="A7" s="3" t="s">
        <v>575</v>
      </c>
    </row>
    <row r="8" spans="1:4">
      <c r="A8" s="4" t="s">
        <v>78</v>
      </c>
      <c r="B8" s="7" t="n">
        <v>61</v>
      </c>
    </row>
    <row r="9" spans="1:4">
      <c r="A9" s="4" t="s">
        <v>547</v>
      </c>
      <c r="B9" s="4" t="s">
        <v>426</v>
      </c>
    </row>
    <row r="10" spans="1:4">
      <c r="A10" s="4" t="s">
        <v>573</v>
      </c>
    </row>
    <row r="11" spans="1:4">
      <c r="A11" s="3" t="s">
        <v>575</v>
      </c>
    </row>
    <row r="12" spans="1:4">
      <c r="A12" s="4" t="s">
        <v>78</v>
      </c>
      <c r="B12" s="5" t="n">
        <v>10.6</v>
      </c>
      <c r="C12" s="5" t="n">
        <v>26.2</v>
      </c>
    </row>
    <row r="13" spans="1:4">
      <c r="A13" s="4" t="s">
        <v>547</v>
      </c>
      <c r="B13" s="4" t="s">
        <v>577</v>
      </c>
      <c r="C13" s="4" t="s">
        <v>4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42</v>
      </c>
    </row>
    <row r="2" spans="1:2">
      <c r="A2" s="3" t="s">
        <v>245</v>
      </c>
    </row>
    <row r="3" spans="1:2">
      <c r="A3" s="4" t="s">
        <v>579</v>
      </c>
      <c r="B3" s="7" t="n">
        <v>35641</v>
      </c>
    </row>
    <row r="4" spans="1:2">
      <c r="A4" s="4" t="s">
        <v>580</v>
      </c>
      <c r="B4" s="8" t="n">
        <v>33322</v>
      </c>
    </row>
    <row r="5" spans="1:2">
      <c r="A5" s="4" t="s">
        <v>581</v>
      </c>
      <c r="B5" s="8" t="n">
        <v>28343</v>
      </c>
    </row>
    <row r="6" spans="1:2">
      <c r="A6" s="4" t="s">
        <v>582</v>
      </c>
      <c r="B6" s="8" t="n">
        <v>22507</v>
      </c>
    </row>
    <row r="7" spans="1:2">
      <c r="A7" s="4" t="s">
        <v>583</v>
      </c>
      <c r="B7" s="8" t="n">
        <v>15809</v>
      </c>
    </row>
    <row r="8" spans="1:2">
      <c r="A8" s="4" t="s">
        <v>584</v>
      </c>
      <c r="B8" s="8" t="n">
        <v>8228</v>
      </c>
    </row>
    <row r="9" spans="1:2">
      <c r="A9" s="4" t="s">
        <v>585</v>
      </c>
      <c r="B9" s="7" t="n">
        <v>1438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6</v>
      </c>
      <c r="C1" s="2" t="s">
        <v>2</v>
      </c>
      <c r="D1" s="2" t="s">
        <v>474</v>
      </c>
      <c r="E1" s="2" t="s">
        <v>65</v>
      </c>
    </row>
    <row r="2" spans="1:5">
      <c r="A2" s="3" t="s">
        <v>430</v>
      </c>
    </row>
    <row r="3" spans="1:5">
      <c r="A3" s="4" t="s">
        <v>587</v>
      </c>
      <c r="C3" s="7" t="n">
        <v>925451</v>
      </c>
      <c r="E3" s="7" t="n">
        <v>685829</v>
      </c>
    </row>
    <row r="4" spans="1:5">
      <c r="A4" s="4" t="s">
        <v>588</v>
      </c>
      <c r="C4" s="8" t="n">
        <v>-457366</v>
      </c>
      <c r="E4" s="8" t="n">
        <v>-338613</v>
      </c>
    </row>
    <row r="5" spans="1:5">
      <c r="A5" s="4" t="s">
        <v>75</v>
      </c>
      <c r="B5" s="4" t="s">
        <v>76</v>
      </c>
      <c r="C5" s="8" t="n">
        <v>468085</v>
      </c>
      <c r="E5" s="8" t="n">
        <v>347216</v>
      </c>
    </row>
    <row r="6" spans="1:5">
      <c r="A6" s="4" t="s">
        <v>589</v>
      </c>
    </row>
    <row r="7" spans="1:5">
      <c r="A7" s="3" t="s">
        <v>430</v>
      </c>
    </row>
    <row r="8" spans="1:5">
      <c r="A8" s="4" t="s">
        <v>587</v>
      </c>
      <c r="C8" s="8" t="n">
        <v>680160</v>
      </c>
      <c r="E8" s="8" t="n">
        <v>493536</v>
      </c>
    </row>
    <row r="9" spans="1:5">
      <c r="A9" s="4" t="s">
        <v>590</v>
      </c>
    </row>
    <row r="10" spans="1:5">
      <c r="A10" s="3" t="s">
        <v>430</v>
      </c>
    </row>
    <row r="11" spans="1:5">
      <c r="A11" s="4" t="s">
        <v>587</v>
      </c>
      <c r="C11" s="8" t="n">
        <v>59511</v>
      </c>
      <c r="E11" s="8" t="n">
        <v>58303</v>
      </c>
    </row>
    <row r="12" spans="1:5">
      <c r="A12" s="4" t="s">
        <v>591</v>
      </c>
    </row>
    <row r="13" spans="1:5">
      <c r="A13" s="3" t="s">
        <v>430</v>
      </c>
    </row>
    <row r="14" spans="1:5">
      <c r="A14" s="4" t="s">
        <v>587</v>
      </c>
      <c r="C14" s="8" t="n">
        <v>125299</v>
      </c>
      <c r="E14" s="8" t="n">
        <v>74721</v>
      </c>
    </row>
    <row r="15" spans="1:5">
      <c r="A15" s="4" t="s">
        <v>592</v>
      </c>
    </row>
    <row r="16" spans="1:5">
      <c r="A16" s="3" t="s">
        <v>430</v>
      </c>
    </row>
    <row r="17" spans="1:5">
      <c r="A17" s="4" t="s">
        <v>587</v>
      </c>
      <c r="C17" s="8" t="n">
        <v>53651</v>
      </c>
      <c r="E17" s="8" t="n">
        <v>42551</v>
      </c>
    </row>
    <row r="18" spans="1:5">
      <c r="A18" s="4" t="s">
        <v>429</v>
      </c>
    </row>
    <row r="19" spans="1:5">
      <c r="A19" s="3" t="s">
        <v>430</v>
      </c>
    </row>
    <row r="20" spans="1:5">
      <c r="A20" s="4" t="s">
        <v>587</v>
      </c>
      <c r="C20" s="8" t="n">
        <v>0</v>
      </c>
      <c r="E20" s="8" t="n">
        <v>6551</v>
      </c>
    </row>
    <row r="21" spans="1:5">
      <c r="A21" s="4" t="s">
        <v>593</v>
      </c>
    </row>
    <row r="22" spans="1:5">
      <c r="A22" s="3" t="s">
        <v>430</v>
      </c>
    </row>
    <row r="23" spans="1:5">
      <c r="A23" s="4" t="s">
        <v>587</v>
      </c>
      <c r="C23" s="7" t="n">
        <v>6830</v>
      </c>
      <c r="E23" s="7" t="n">
        <v>10167</v>
      </c>
    </row>
    <row r="24" spans="1:5">
      <c r="A24" s="4" t="s">
        <v>594</v>
      </c>
    </row>
    <row r="25" spans="1:5">
      <c r="A25" s="3" t="s">
        <v>430</v>
      </c>
    </row>
    <row r="26" spans="1:5">
      <c r="A26" s="4" t="s">
        <v>587</v>
      </c>
      <c r="D26" s="7" t="n">
        <v>-10600</v>
      </c>
    </row>
    <row r="27" spans="1:5"/>
    <row r="28" spans="1:5">
      <c r="A28" s="4" t="s">
        <v>76</v>
      </c>
      <c r="B28" s="4" t="s">
        <v>104</v>
      </c>
    </row>
  </sheetData>
  <mergeCells count="3">
    <mergeCell ref="A1:B1"/>
    <mergeCell ref="A27:D27"/>
    <mergeCell ref="B28:D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5</v>
      </c>
      <c r="B1" s="2" t="s">
        <v>1</v>
      </c>
    </row>
    <row r="2" spans="1:4">
      <c r="B2" s="2" t="s">
        <v>2</v>
      </c>
      <c r="C2" s="2" t="s">
        <v>65</v>
      </c>
      <c r="D2" s="2" t="s">
        <v>116</v>
      </c>
    </row>
    <row r="3" spans="1:4">
      <c r="A3" s="3" t="s">
        <v>248</v>
      </c>
    </row>
    <row r="4" spans="1:4">
      <c r="A4" s="4" t="s">
        <v>596</v>
      </c>
      <c r="B4" s="5" t="n">
        <v>167.9</v>
      </c>
      <c r="C4" s="7" t="n">
        <v>123</v>
      </c>
      <c r="D4" s="5" t="n">
        <v>9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65</v>
      </c>
      <c r="C2" s="2" t="s">
        <v>2</v>
      </c>
    </row>
    <row r="3" spans="1:3">
      <c r="A3" s="3" t="s">
        <v>598</v>
      </c>
    </row>
    <row r="4" spans="1:3">
      <c r="A4" s="4" t="s">
        <v>599</v>
      </c>
      <c r="B4" s="4" t="s">
        <v>600</v>
      </c>
    </row>
    <row r="5" spans="1:3">
      <c r="A5" s="4" t="s">
        <v>601</v>
      </c>
      <c r="B5" s="7" t="n">
        <v>872800</v>
      </c>
      <c r="C5" s="7" t="n">
        <v>358000</v>
      </c>
    </row>
    <row r="6" spans="1:3">
      <c r="A6" s="4" t="s">
        <v>602</v>
      </c>
    </row>
    <row r="7" spans="1:3">
      <c r="A7" s="3" t="s">
        <v>598</v>
      </c>
    </row>
    <row r="8" spans="1:3">
      <c r="A8" s="4" t="s">
        <v>603</v>
      </c>
      <c r="B8" s="8" t="n">
        <v>22831</v>
      </c>
      <c r="C8" s="8" t="n">
        <v>2237</v>
      </c>
    </row>
    <row r="9" spans="1:3">
      <c r="A9" s="4" t="s">
        <v>604</v>
      </c>
    </row>
    <row r="10" spans="1:3">
      <c r="A10" s="3" t="s">
        <v>598</v>
      </c>
    </row>
    <row r="11" spans="1:3">
      <c r="A11" s="4" t="s">
        <v>605</v>
      </c>
      <c r="B11" s="7" t="n">
        <v>2441</v>
      </c>
      <c r="C11" s="7" t="n">
        <v>13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5</v>
      </c>
    </row>
    <row r="3" spans="1:3">
      <c r="A3" s="3" t="s">
        <v>254</v>
      </c>
    </row>
    <row r="4" spans="1:3">
      <c r="A4" s="4" t="s">
        <v>607</v>
      </c>
      <c r="B4" s="5" t="n">
        <v>1.6</v>
      </c>
      <c r="C4" s="5" t="n">
        <v>1.1</v>
      </c>
    </row>
    <row r="5" spans="1:3">
      <c r="A5" s="4" t="s">
        <v>608</v>
      </c>
      <c r="B5" s="5" t="n">
        <v>6.6</v>
      </c>
    </row>
    <row r="6" spans="1:3">
      <c r="A6" s="4" t="s">
        <v>609</v>
      </c>
    </row>
    <row r="7" spans="1:3">
      <c r="A7" s="3" t="s">
        <v>610</v>
      </c>
    </row>
    <row r="8" spans="1:3">
      <c r="A8" s="4" t="s">
        <v>611</v>
      </c>
      <c r="B8" s="4" t="s">
        <v>612</v>
      </c>
    </row>
    <row r="9" spans="1:3">
      <c r="A9" s="4" t="s">
        <v>613</v>
      </c>
      <c r="B9" s="4" t="s">
        <v>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4</v>
      </c>
      <c r="C1" s="2" t="s">
        <v>2</v>
      </c>
      <c r="D1" s="2" t="s">
        <v>65</v>
      </c>
    </row>
    <row r="2" spans="1:4">
      <c r="A2" s="3" t="s">
        <v>257</v>
      </c>
    </row>
    <row r="3" spans="1:4">
      <c r="A3" s="4" t="s">
        <v>615</v>
      </c>
      <c r="C3" s="7" t="n">
        <v>230682</v>
      </c>
      <c r="D3" s="7" t="n">
        <v>158006</v>
      </c>
    </row>
    <row r="4" spans="1:4">
      <c r="A4" s="4" t="s">
        <v>616</v>
      </c>
      <c r="C4" s="8" t="n">
        <v>38326</v>
      </c>
      <c r="D4" s="8" t="n">
        <v>35122</v>
      </c>
    </row>
    <row r="5" spans="1:4">
      <c r="A5" s="4" t="s">
        <v>617</v>
      </c>
      <c r="C5" s="8" t="n">
        <v>74853</v>
      </c>
      <c r="D5" s="8" t="n">
        <v>60889</v>
      </c>
    </row>
    <row r="6" spans="1:4">
      <c r="A6" s="4" t="s">
        <v>192</v>
      </c>
      <c r="C6" s="8" t="n">
        <v>117542</v>
      </c>
      <c r="D6" s="8" t="n">
        <v>76229</v>
      </c>
    </row>
    <row r="7" spans="1:4">
      <c r="A7" s="4" t="s">
        <v>618</v>
      </c>
      <c r="B7" s="4" t="s">
        <v>76</v>
      </c>
      <c r="C7" s="7" t="n">
        <v>461403</v>
      </c>
      <c r="D7" s="7" t="n">
        <v>330246</v>
      </c>
    </row>
    <row r="8" spans="1:4"/>
    <row r="9" spans="1:4">
      <c r="A9" s="4" t="s">
        <v>76</v>
      </c>
      <c r="B9" s="4" t="s">
        <v>104</v>
      </c>
    </row>
  </sheetData>
  <mergeCells count="3">
    <mergeCell ref="A1:B1"/>
    <mergeCell ref="A8:C8"/>
    <mergeCell ref="B9:C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41"/>
    <col customWidth="1" max="7" min="7" width="21"/>
    <col customWidth="1" max="8" min="8" width="21"/>
    <col customWidth="1" max="9" min="9" width="21"/>
  </cols>
  <sheetData>
    <row r="1" spans="1:9">
      <c r="A1" s="1" t="s">
        <v>619</v>
      </c>
      <c r="B1" s="2" t="s">
        <v>620</v>
      </c>
      <c r="C1" s="2" t="s">
        <v>621</v>
      </c>
      <c r="D1" s="2" t="s">
        <v>622</v>
      </c>
      <c r="E1" s="2" t="s">
        <v>623</v>
      </c>
      <c r="F1" s="2" t="s">
        <v>624</v>
      </c>
      <c r="G1" s="2" t="s">
        <v>491</v>
      </c>
      <c r="H1" s="2" t="s">
        <v>625</v>
      </c>
      <c r="I1" s="2" t="s">
        <v>626</v>
      </c>
    </row>
    <row r="2" spans="1:9">
      <c r="A2" s="3" t="s">
        <v>627</v>
      </c>
    </row>
    <row r="3" spans="1:9">
      <c r="A3" s="4" t="s">
        <v>628</v>
      </c>
      <c r="F3" s="4" t="s">
        <v>629</v>
      </c>
    </row>
    <row r="4" spans="1:9">
      <c r="A4" s="4" t="s">
        <v>175</v>
      </c>
      <c r="G4" s="7" t="n">
        <v>766857000</v>
      </c>
    </row>
    <row r="5" spans="1:9">
      <c r="A5" s="4" t="s">
        <v>630</v>
      </c>
      <c r="F5" s="7" t="n">
        <v>100</v>
      </c>
      <c r="G5" s="8" t="n">
        <v>100</v>
      </c>
    </row>
    <row r="6" spans="1:9">
      <c r="A6" s="4" t="s">
        <v>631</v>
      </c>
      <c r="F6" s="8" t="n">
        <v>60</v>
      </c>
    </row>
    <row r="7" spans="1:9">
      <c r="A7" s="4" t="s">
        <v>632</v>
      </c>
    </row>
    <row r="8" spans="1:9">
      <c r="A8" s="3" t="s">
        <v>627</v>
      </c>
    </row>
    <row r="9" spans="1:9">
      <c r="A9" s="4" t="s">
        <v>633</v>
      </c>
      <c r="F9" s="8" t="n">
        <v>20</v>
      </c>
    </row>
    <row r="10" spans="1:9">
      <c r="A10" s="4" t="s">
        <v>634</v>
      </c>
      <c r="F10" s="8" t="n">
        <v>30</v>
      </c>
    </row>
    <row r="11" spans="1:9">
      <c r="A11" s="4" t="s">
        <v>635</v>
      </c>
      <c r="F11" s="4" t="s">
        <v>636</v>
      </c>
    </row>
    <row r="12" spans="1:9">
      <c r="A12" s="4" t="s">
        <v>637</v>
      </c>
    </row>
    <row r="13" spans="1:9">
      <c r="A13" s="3" t="s">
        <v>627</v>
      </c>
    </row>
    <row r="14" spans="1:9">
      <c r="A14" s="4" t="s">
        <v>633</v>
      </c>
      <c r="F14" s="8" t="n">
        <v>5</v>
      </c>
    </row>
    <row r="15" spans="1:9">
      <c r="A15" s="4" t="s">
        <v>634</v>
      </c>
      <c r="F15" s="8" t="n">
        <v>5</v>
      </c>
    </row>
    <row r="16" spans="1:9">
      <c r="A16" s="4" t="s">
        <v>635</v>
      </c>
      <c r="F16" s="4" t="s">
        <v>638</v>
      </c>
    </row>
    <row r="17" spans="1:9">
      <c r="A17" s="4" t="s">
        <v>639</v>
      </c>
      <c r="F17" s="7" t="n">
        <v>1000</v>
      </c>
    </row>
    <row r="18" spans="1:9">
      <c r="A18" s="4" t="s">
        <v>453</v>
      </c>
    </row>
    <row r="19" spans="1:9">
      <c r="A19" s="3" t="s">
        <v>627</v>
      </c>
    </row>
    <row r="20" spans="1:9">
      <c r="A20" s="4" t="s">
        <v>455</v>
      </c>
      <c r="F20" s="7" t="n">
        <v>782491000</v>
      </c>
      <c r="G20" s="8" t="n">
        <v>782500000</v>
      </c>
      <c r="H20" s="7" t="n">
        <v>782500000</v>
      </c>
    </row>
    <row r="21" spans="1:9">
      <c r="A21" s="4" t="s">
        <v>456</v>
      </c>
      <c r="H21" s="4" t="s">
        <v>457</v>
      </c>
    </row>
    <row r="22" spans="1:9">
      <c r="A22" s="4" t="s">
        <v>640</v>
      </c>
      <c r="F22" s="4" t="s">
        <v>641</v>
      </c>
    </row>
    <row r="23" spans="1:9">
      <c r="A23" s="4" t="s">
        <v>458</v>
      </c>
    </row>
    <row r="24" spans="1:9">
      <c r="A24" s="3" t="s">
        <v>627</v>
      </c>
    </row>
    <row r="25" spans="1:9">
      <c r="A25" s="4" t="s">
        <v>455</v>
      </c>
      <c r="I25" s="7" t="n">
        <v>575000000</v>
      </c>
    </row>
    <row r="26" spans="1:9">
      <c r="A26" s="4" t="s">
        <v>456</v>
      </c>
      <c r="I26" s="4" t="s">
        <v>457</v>
      </c>
    </row>
    <row r="27" spans="1:9">
      <c r="A27" s="4" t="s">
        <v>642</v>
      </c>
      <c r="B27" s="7" t="n">
        <v>161800000</v>
      </c>
      <c r="E27" s="7" t="n">
        <v>413200000</v>
      </c>
    </row>
    <row r="28" spans="1:9">
      <c r="A28" s="4" t="s">
        <v>643</v>
      </c>
      <c r="B28" s="6" t="n">
        <v>1.3</v>
      </c>
    </row>
    <row r="29" spans="1:9">
      <c r="A29" s="4" t="s">
        <v>644</v>
      </c>
      <c r="G29" s="8" t="n">
        <v>-4100000</v>
      </c>
    </row>
    <row r="30" spans="1:9">
      <c r="A30" s="4" t="s">
        <v>645</v>
      </c>
      <c r="G30" s="8" t="n">
        <v>6400000</v>
      </c>
    </row>
    <row r="31" spans="1:9">
      <c r="A31" s="4" t="s">
        <v>646</v>
      </c>
      <c r="G31" s="8" t="n">
        <v>773300000</v>
      </c>
    </row>
    <row r="32" spans="1:9">
      <c r="A32" s="4" t="s">
        <v>647</v>
      </c>
    </row>
    <row r="33" spans="1:9">
      <c r="A33" s="3" t="s">
        <v>627</v>
      </c>
    </row>
    <row r="34" spans="1:9">
      <c r="A34" s="4" t="s">
        <v>175</v>
      </c>
      <c r="G34" s="7" t="n">
        <v>766900000</v>
      </c>
    </row>
    <row r="35" spans="1:9">
      <c r="A35" s="4" t="s">
        <v>648</v>
      </c>
    </row>
    <row r="36" spans="1:9">
      <c r="A36" s="3" t="s">
        <v>627</v>
      </c>
    </row>
    <row r="37" spans="1:9">
      <c r="A37" s="4" t="s">
        <v>649</v>
      </c>
      <c r="F37" s="6" t="n">
        <v>4.3</v>
      </c>
    </row>
    <row r="38" spans="1:9">
      <c r="A38" s="4" t="s">
        <v>650</v>
      </c>
    </row>
    <row r="39" spans="1:9">
      <c r="A39" s="3" t="s">
        <v>627</v>
      </c>
    </row>
    <row r="40" spans="1:9">
      <c r="A40" s="4" t="s">
        <v>651</v>
      </c>
      <c r="F40" s="6" t="n">
        <v>1.6</v>
      </c>
    </row>
    <row r="41" spans="1:9">
      <c r="A41" s="4" t="s">
        <v>652</v>
      </c>
    </row>
    <row r="42" spans="1:9">
      <c r="A42" s="3" t="s">
        <v>627</v>
      </c>
    </row>
    <row r="43" spans="1:9">
      <c r="A43" s="4" t="s">
        <v>642</v>
      </c>
      <c r="C43" s="7" t="n">
        <v>5200000</v>
      </c>
      <c r="D43" s="7" t="n">
        <v>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5</v>
      </c>
      <c r="D2" s="2" t="s">
        <v>116</v>
      </c>
    </row>
    <row r="3" spans="1:4">
      <c r="A3" s="3" t="s">
        <v>184</v>
      </c>
    </row>
    <row r="4" spans="1:4">
      <c r="A4" s="4" t="s">
        <v>132</v>
      </c>
      <c r="B4" s="7" t="n">
        <v>626698</v>
      </c>
      <c r="C4" s="7" t="n">
        <v>-26704</v>
      </c>
      <c r="D4" s="7" t="n">
        <v>-116846</v>
      </c>
    </row>
    <row r="5" spans="1:4">
      <c r="A5" s="3" t="s">
        <v>185</v>
      </c>
    </row>
    <row r="6" spans="1:4">
      <c r="A6" s="4" t="s">
        <v>186</v>
      </c>
      <c r="B6" s="8" t="n">
        <v>252114</v>
      </c>
      <c r="C6" s="8" t="n">
        <v>149604</v>
      </c>
      <c r="D6" s="8" t="n">
        <v>113875</v>
      </c>
    </row>
    <row r="7" spans="1:4">
      <c r="A7" s="4" t="s">
        <v>187</v>
      </c>
      <c r="B7" s="8" t="n">
        <v>168014</v>
      </c>
      <c r="C7" s="8" t="n">
        <v>143358</v>
      </c>
      <c r="D7" s="8" t="n">
        <v>99105</v>
      </c>
    </row>
    <row r="8" spans="1:4">
      <c r="A8" s="4" t="s">
        <v>188</v>
      </c>
      <c r="B8" s="8" t="n">
        <v>33283</v>
      </c>
      <c r="C8" s="8" t="n">
        <v>52733</v>
      </c>
      <c r="D8" s="8" t="n">
        <v>53394</v>
      </c>
    </row>
    <row r="9" spans="1:4">
      <c r="A9" s="4" t="s">
        <v>146</v>
      </c>
      <c r="B9" s="8" t="n">
        <v>662195</v>
      </c>
      <c r="C9" s="8" t="n">
        <v>543953</v>
      </c>
      <c r="D9" s="8" t="n">
        <v>394004</v>
      </c>
    </row>
    <row r="10" spans="1:4">
      <c r="A10" s="4" t="s">
        <v>189</v>
      </c>
      <c r="B10" s="8" t="n">
        <v>-575765</v>
      </c>
      <c r="C10" s="8" t="n">
        <v>-34180</v>
      </c>
      <c r="D10" s="8" t="n">
        <v>-5724</v>
      </c>
    </row>
    <row r="11" spans="1:4">
      <c r="A11" s="4" t="s">
        <v>190</v>
      </c>
      <c r="B11" s="8" t="n">
        <v>0</v>
      </c>
      <c r="C11" s="8" t="n">
        <v>-19257</v>
      </c>
      <c r="D11" s="8" t="n">
        <v>0</v>
      </c>
    </row>
    <row r="12" spans="1:4">
      <c r="A12" s="4" t="s">
        <v>191</v>
      </c>
      <c r="B12" s="8" t="n">
        <v>0</v>
      </c>
      <c r="C12" s="8" t="n">
        <v>-145349</v>
      </c>
      <c r="D12" s="8" t="n">
        <v>0</v>
      </c>
    </row>
    <row r="13" spans="1:4">
      <c r="A13" s="4" t="s">
        <v>192</v>
      </c>
      <c r="B13" s="8" t="n">
        <v>-8921</v>
      </c>
      <c r="C13" s="8" t="n">
        <v>6177</v>
      </c>
      <c r="D13" s="8" t="n">
        <v>-905</v>
      </c>
    </row>
    <row r="14" spans="1:4">
      <c r="A14" s="3" t="s">
        <v>193</v>
      </c>
    </row>
    <row r="15" spans="1:4">
      <c r="A15" s="4" t="s">
        <v>194</v>
      </c>
      <c r="B15" s="8" t="n">
        <v>-259835</v>
      </c>
      <c r="C15" s="8" t="n">
        <v>-146148</v>
      </c>
      <c r="D15" s="8" t="n">
        <v>-99693</v>
      </c>
    </row>
    <row r="16" spans="1:4">
      <c r="A16" s="4" t="s">
        <v>195</v>
      </c>
      <c r="B16" s="8" t="n">
        <v>-255605</v>
      </c>
      <c r="C16" s="8" t="n">
        <v>-239382</v>
      </c>
      <c r="D16" s="8" t="n">
        <v>-190246</v>
      </c>
    </row>
    <row r="17" spans="1:4">
      <c r="A17" s="4" t="s">
        <v>196</v>
      </c>
      <c r="B17" s="8" t="n">
        <v>-29907</v>
      </c>
      <c r="C17" s="8" t="n">
        <v>-19886</v>
      </c>
      <c r="D17" s="8" t="n">
        <v>-34288</v>
      </c>
    </row>
    <row r="18" spans="1:4">
      <c r="A18" s="4" t="s">
        <v>84</v>
      </c>
      <c r="B18" s="8" t="n">
        <v>21355</v>
      </c>
      <c r="C18" s="8" t="n">
        <v>-4757</v>
      </c>
      <c r="D18" s="8" t="n">
        <v>-5504</v>
      </c>
    </row>
    <row r="19" spans="1:4">
      <c r="A19" s="4" t="s">
        <v>197</v>
      </c>
      <c r="B19" s="8" t="n">
        <v>537249</v>
      </c>
      <c r="C19" s="8" t="n">
        <v>468856</v>
      </c>
      <c r="D19" s="8" t="n">
        <v>369242</v>
      </c>
    </row>
    <row r="20" spans="1:4">
      <c r="A20" s="4" t="s">
        <v>198</v>
      </c>
      <c r="B20" s="8" t="n">
        <v>65097</v>
      </c>
      <c r="C20" s="8" t="n">
        <v>82071</v>
      </c>
      <c r="D20" s="8" t="n">
        <v>66526</v>
      </c>
    </row>
    <row r="21" spans="1:4">
      <c r="A21" s="4" t="s">
        <v>199</v>
      </c>
      <c r="B21" s="8" t="n">
        <v>1235972</v>
      </c>
      <c r="C21" s="8" t="n">
        <v>811089</v>
      </c>
      <c r="D21" s="8" t="n">
        <v>642940</v>
      </c>
    </row>
    <row r="22" spans="1:4">
      <c r="A22" s="3" t="s">
        <v>200</v>
      </c>
    </row>
    <row r="23" spans="1:4">
      <c r="A23" s="4" t="s">
        <v>201</v>
      </c>
      <c r="B23" s="8" t="n">
        <v>-264892</v>
      </c>
      <c r="C23" s="8" t="n">
        <v>-224462</v>
      </c>
      <c r="D23" s="8" t="n">
        <v>-150510</v>
      </c>
    </row>
    <row r="24" spans="1:4">
      <c r="A24" s="4" t="s">
        <v>202</v>
      </c>
      <c r="B24" s="8" t="n">
        <v>-7414</v>
      </c>
      <c r="C24" s="8" t="n">
        <v>-37440</v>
      </c>
      <c r="D24" s="8" t="n">
        <v>-58203</v>
      </c>
    </row>
    <row r="25" spans="1:4">
      <c r="A25" s="4" t="s">
        <v>203</v>
      </c>
      <c r="B25" s="8" t="n">
        <v>-72689</v>
      </c>
      <c r="C25" s="8" t="n">
        <v>-24400</v>
      </c>
      <c r="D25" s="8" t="n">
        <v>-6670</v>
      </c>
    </row>
    <row r="26" spans="1:4">
      <c r="A26" s="4" t="s">
        <v>204</v>
      </c>
      <c r="B26" s="8" t="n">
        <v>-1595667</v>
      </c>
      <c r="C26" s="8" t="n">
        <v>-1295782</v>
      </c>
      <c r="D26" s="8" t="n">
        <v>-1194261</v>
      </c>
    </row>
    <row r="27" spans="1:4">
      <c r="A27" s="4" t="s">
        <v>205</v>
      </c>
      <c r="B27" s="8" t="n">
        <v>33503</v>
      </c>
      <c r="C27" s="8" t="n">
        <v>39975</v>
      </c>
      <c r="D27" s="8" t="n">
        <v>85106</v>
      </c>
    </row>
    <row r="28" spans="1:4">
      <c r="A28" s="4" t="s">
        <v>206</v>
      </c>
      <c r="B28" s="8" t="n">
        <v>1159247</v>
      </c>
      <c r="C28" s="8" t="n">
        <v>1194687</v>
      </c>
      <c r="D28" s="8" t="n">
        <v>440590</v>
      </c>
    </row>
    <row r="29" spans="1:4">
      <c r="A29" s="4" t="s">
        <v>207</v>
      </c>
      <c r="B29" s="8" t="n">
        <v>23435</v>
      </c>
      <c r="C29" s="8" t="n">
        <v>0</v>
      </c>
      <c r="D29" s="8" t="n">
        <v>0</v>
      </c>
    </row>
    <row r="30" spans="1:4">
      <c r="A30" s="4" t="s">
        <v>208</v>
      </c>
      <c r="B30" s="8" t="n">
        <v>-724477</v>
      </c>
      <c r="C30" s="8" t="n">
        <v>-347422</v>
      </c>
      <c r="D30" s="8" t="n">
        <v>-883948</v>
      </c>
    </row>
    <row r="31" spans="1:4">
      <c r="A31" s="3" t="s">
        <v>209</v>
      </c>
    </row>
    <row r="32" spans="1:4">
      <c r="A32" s="4" t="s">
        <v>210</v>
      </c>
      <c r="B32" s="8" t="n">
        <v>0</v>
      </c>
      <c r="C32" s="8" t="n">
        <v>0</v>
      </c>
      <c r="D32" s="8" t="n">
        <v>772127</v>
      </c>
    </row>
    <row r="33" spans="1:4">
      <c r="A33" s="4" t="s">
        <v>211</v>
      </c>
      <c r="B33" s="8" t="n">
        <v>-9</v>
      </c>
      <c r="C33" s="8" t="n">
        <v>-429645</v>
      </c>
      <c r="D33" s="8" t="n">
        <v>-4</v>
      </c>
    </row>
    <row r="34" spans="1:4">
      <c r="A34" s="4" t="s">
        <v>212</v>
      </c>
      <c r="B34" s="8" t="n">
        <v>0</v>
      </c>
      <c r="C34" s="8" t="n">
        <v>0</v>
      </c>
      <c r="D34" s="8" t="n">
        <v>54071</v>
      </c>
    </row>
    <row r="35" spans="1:4">
      <c r="A35" s="4" t="s">
        <v>213</v>
      </c>
      <c r="B35" s="8" t="n">
        <v>0</v>
      </c>
      <c r="C35" s="8" t="n">
        <v>0</v>
      </c>
      <c r="D35" s="8" t="n">
        <v>-128017</v>
      </c>
    </row>
    <row r="36" spans="1:4">
      <c r="A36" s="4" t="s">
        <v>161</v>
      </c>
      <c r="B36" s="8" t="n">
        <v>0</v>
      </c>
      <c r="C36" s="8" t="n">
        <v>0</v>
      </c>
      <c r="D36" s="8" t="n">
        <v>-55000</v>
      </c>
    </row>
    <row r="37" spans="1:4">
      <c r="A37" s="4" t="s">
        <v>214</v>
      </c>
      <c r="B37" s="8" t="n">
        <v>107868</v>
      </c>
      <c r="C37" s="8" t="n">
        <v>104160</v>
      </c>
      <c r="D37" s="8" t="n">
        <v>82567</v>
      </c>
    </row>
    <row r="38" spans="1:4">
      <c r="A38" s="4" t="s">
        <v>162</v>
      </c>
      <c r="B38" s="8" t="n">
        <v>-409715</v>
      </c>
      <c r="C38" s="8" t="n">
        <v>-281010</v>
      </c>
      <c r="D38" s="8" t="n">
        <v>-181938</v>
      </c>
    </row>
    <row r="39" spans="1:4">
      <c r="A39" s="4" t="s">
        <v>215</v>
      </c>
      <c r="B39" s="8" t="n">
        <v>0</v>
      </c>
      <c r="C39" s="8" t="n">
        <v>-933</v>
      </c>
      <c r="D39" s="8" t="n">
        <v>-4914</v>
      </c>
    </row>
    <row r="40" spans="1:4">
      <c r="A40" s="4" t="s">
        <v>216</v>
      </c>
      <c r="B40" s="8" t="n">
        <v>-301856</v>
      </c>
      <c r="C40" s="8" t="n">
        <v>-607428</v>
      </c>
      <c r="D40" s="8" t="n">
        <v>538892</v>
      </c>
    </row>
    <row r="41" spans="1:4">
      <c r="A41" s="4" t="s">
        <v>217</v>
      </c>
      <c r="B41" s="8" t="n">
        <v>-186</v>
      </c>
      <c r="C41" s="8" t="n">
        <v>-15530</v>
      </c>
      <c r="D41" s="8" t="n">
        <v>28013</v>
      </c>
    </row>
    <row r="42" spans="1:4">
      <c r="A42" s="4" t="s">
        <v>218</v>
      </c>
      <c r="B42" s="8" t="n">
        <v>209453</v>
      </c>
      <c r="C42" s="8" t="n">
        <v>-159291</v>
      </c>
      <c r="D42" s="8" t="n">
        <v>325897</v>
      </c>
    </row>
    <row r="43" spans="1:4">
      <c r="A43" s="4" t="s">
        <v>219</v>
      </c>
      <c r="B43" s="8" t="n">
        <v>568538</v>
      </c>
      <c r="C43" s="8" t="n">
        <v>727829</v>
      </c>
      <c r="D43" s="8" t="n">
        <v>401932</v>
      </c>
    </row>
    <row r="44" spans="1:4">
      <c r="A44" s="4" t="s">
        <v>220</v>
      </c>
      <c r="B44" s="8" t="n">
        <v>777991</v>
      </c>
      <c r="C44" s="8" t="n">
        <v>568538</v>
      </c>
      <c r="D44" s="8" t="n">
        <v>727829</v>
      </c>
    </row>
    <row r="45" spans="1:4">
      <c r="A45" s="3" t="s">
        <v>221</v>
      </c>
    </row>
    <row r="46" spans="1:4">
      <c r="A46" s="4" t="s">
        <v>222</v>
      </c>
      <c r="B46" s="8" t="n">
        <v>777991</v>
      </c>
      <c r="C46" s="8" t="n">
        <v>727829</v>
      </c>
      <c r="D46" s="8" t="n">
        <v>401932</v>
      </c>
    </row>
    <row r="47" spans="1:4">
      <c r="A47" s="3" t="s">
        <v>223</v>
      </c>
    </row>
    <row r="48" spans="1:4">
      <c r="A48" s="4" t="s">
        <v>224</v>
      </c>
      <c r="B48" s="8" t="n">
        <v>20471</v>
      </c>
      <c r="C48" s="8" t="n">
        <v>17507</v>
      </c>
      <c r="D48" s="8" t="n">
        <v>7899</v>
      </c>
    </row>
    <row r="49" spans="1:4">
      <c r="A49" s="3" t="s">
        <v>225</v>
      </c>
    </row>
    <row r="50" spans="1:4">
      <c r="A50" s="4" t="s">
        <v>173</v>
      </c>
      <c r="B50" s="8" t="n">
        <v>0</v>
      </c>
      <c r="C50" s="8" t="n">
        <v>773302</v>
      </c>
      <c r="D50" s="8" t="n">
        <v>0</v>
      </c>
    </row>
    <row r="51" spans="1:4">
      <c r="A51" s="4" t="s">
        <v>226</v>
      </c>
      <c r="B51" s="8" t="n">
        <v>0</v>
      </c>
      <c r="C51" s="8" t="n">
        <v>766858</v>
      </c>
      <c r="D51" s="8" t="n">
        <v>0</v>
      </c>
    </row>
    <row r="52" spans="1:4">
      <c r="A52" s="4" t="s">
        <v>227</v>
      </c>
      <c r="B52" s="8" t="n">
        <v>56966</v>
      </c>
      <c r="C52" s="8" t="n">
        <v>25767</v>
      </c>
      <c r="D52" s="8" t="n">
        <v>15007</v>
      </c>
    </row>
    <row r="53" spans="1:4">
      <c r="A53" s="4" t="s">
        <v>228</v>
      </c>
      <c r="B53" s="7" t="n">
        <v>0</v>
      </c>
      <c r="C53" s="7" t="n">
        <v>8500</v>
      </c>
      <c r="D53" s="7" t="n">
        <v>67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53</v>
      </c>
      <c r="B1" s="2" t="s">
        <v>654</v>
      </c>
      <c r="C1" s="2" t="s">
        <v>655</v>
      </c>
    </row>
    <row r="2" spans="1:3">
      <c r="B2" s="2" t="s">
        <v>656</v>
      </c>
      <c r="C2" s="2" t="s">
        <v>657</v>
      </c>
    </row>
    <row r="3" spans="1:3">
      <c r="A3" s="4" t="s">
        <v>453</v>
      </c>
    </row>
    <row r="4" spans="1:3">
      <c r="A4" s="3" t="s">
        <v>454</v>
      </c>
    </row>
    <row r="5" spans="1:3">
      <c r="A5" s="4" t="s">
        <v>658</v>
      </c>
      <c r="C5" s="10" t="n">
        <v>134.75</v>
      </c>
    </row>
    <row r="6" spans="1:3">
      <c r="A6" s="4" t="s">
        <v>659</v>
      </c>
      <c r="C6" s="11" t="n">
        <v>0.00742</v>
      </c>
    </row>
    <row r="7" spans="1:3">
      <c r="A7" s="4" t="s">
        <v>660</v>
      </c>
      <c r="C7" s="8" t="n">
        <v>5807</v>
      </c>
    </row>
    <row r="8" spans="1:3">
      <c r="A8" s="4" t="s">
        <v>458</v>
      </c>
    </row>
    <row r="9" spans="1:3">
      <c r="A9" s="3" t="s">
        <v>454</v>
      </c>
    </row>
    <row r="10" spans="1:3">
      <c r="A10" s="4" t="s">
        <v>658</v>
      </c>
      <c r="B10" s="10" t="n">
        <v>73.88</v>
      </c>
    </row>
    <row r="11" spans="1:3">
      <c r="A11" s="4" t="s">
        <v>659</v>
      </c>
      <c r="B11" s="11" t="n">
        <v>0.01354</v>
      </c>
    </row>
    <row r="12" spans="1:3">
      <c r="A12" s="4" t="s">
        <v>660</v>
      </c>
      <c r="B12" s="8" t="n">
        <v>77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61</v>
      </c>
      <c r="B1" s="2" t="s">
        <v>2</v>
      </c>
      <c r="C1" s="2" t="s">
        <v>65</v>
      </c>
      <c r="D1" s="2" t="s">
        <v>451</v>
      </c>
    </row>
    <row r="2" spans="1:4">
      <c r="A2" s="3" t="s">
        <v>454</v>
      </c>
    </row>
    <row r="3" spans="1:4">
      <c r="A3" s="4" t="s">
        <v>572</v>
      </c>
      <c r="B3" s="7" t="n">
        <v>694981000</v>
      </c>
      <c r="C3" s="7" t="n">
        <v>661707000</v>
      </c>
    </row>
    <row r="4" spans="1:4">
      <c r="A4" s="4" t="s">
        <v>453</v>
      </c>
    </row>
    <row r="5" spans="1:4">
      <c r="A5" s="3" t="s">
        <v>454</v>
      </c>
    </row>
    <row r="6" spans="1:4">
      <c r="A6" s="4" t="s">
        <v>662</v>
      </c>
      <c r="B6" s="8" t="n">
        <v>782491000</v>
      </c>
      <c r="C6" s="8" t="n">
        <v>782500000</v>
      </c>
      <c r="D6" s="7" t="n">
        <v>782500000</v>
      </c>
    </row>
    <row r="7" spans="1:4">
      <c r="A7" s="4" t="s">
        <v>663</v>
      </c>
      <c r="B7" s="7" t="n">
        <v>-87510000</v>
      </c>
      <c r="C7" s="7" t="n">
        <v>-12079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542</v>
      </c>
    </row>
    <row r="2" spans="1:2">
      <c r="A2" s="3" t="s">
        <v>454</v>
      </c>
    </row>
    <row r="3" spans="1:2">
      <c r="A3" s="4" t="s">
        <v>665</v>
      </c>
      <c r="B3" s="7" t="n">
        <v>162039</v>
      </c>
    </row>
    <row r="4" spans="1:2">
      <c r="A4" s="4" t="s">
        <v>666</v>
      </c>
      <c r="B4" s="8" t="n">
        <v>-2148</v>
      </c>
    </row>
    <row r="5" spans="1:2">
      <c r="A5" s="4" t="s">
        <v>667</v>
      </c>
      <c r="B5" s="7" t="n">
        <v>1598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5</v>
      </c>
    </row>
    <row r="2" spans="1:3">
      <c r="A2" s="4" t="s">
        <v>669</v>
      </c>
    </row>
    <row r="3" spans="1:3">
      <c r="A3" s="3" t="s">
        <v>454</v>
      </c>
    </row>
    <row r="4" spans="1:3">
      <c r="A4" s="4" t="s">
        <v>670</v>
      </c>
      <c r="B4" s="7" t="n">
        <v>1645970</v>
      </c>
      <c r="C4" s="7" t="n">
        <v>11052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5</v>
      </c>
      <c r="D2" s="2" t="s">
        <v>116</v>
      </c>
    </row>
    <row r="3" spans="1:4">
      <c r="A3" s="3" t="s">
        <v>454</v>
      </c>
    </row>
    <row r="4" spans="1:4">
      <c r="A4" s="4" t="s">
        <v>188</v>
      </c>
      <c r="B4" s="7" t="n">
        <v>33283</v>
      </c>
      <c r="C4" s="7" t="n">
        <v>52733</v>
      </c>
      <c r="D4" s="7" t="n">
        <v>53394</v>
      </c>
    </row>
    <row r="5" spans="1:4">
      <c r="A5" s="4" t="s">
        <v>453</v>
      </c>
    </row>
    <row r="6" spans="1:4">
      <c r="A6" s="3" t="s">
        <v>454</v>
      </c>
    </row>
    <row r="7" spans="1:4">
      <c r="A7" s="4" t="s">
        <v>672</v>
      </c>
      <c r="B7" s="8" t="n">
        <v>1606</v>
      </c>
      <c r="C7" s="8" t="n">
        <v>1531</v>
      </c>
      <c r="D7" s="8" t="n">
        <v>860</v>
      </c>
    </row>
    <row r="8" spans="1:4">
      <c r="A8" s="4" t="s">
        <v>673</v>
      </c>
      <c r="B8" s="7" t="n">
        <v>31677</v>
      </c>
      <c r="C8" s="8" t="n">
        <v>30159</v>
      </c>
      <c r="D8" s="8" t="n">
        <v>16921</v>
      </c>
    </row>
    <row r="9" spans="1:4">
      <c r="A9" s="4" t="s">
        <v>674</v>
      </c>
      <c r="B9" s="4" t="s">
        <v>675</v>
      </c>
    </row>
    <row r="10" spans="1:4">
      <c r="A10" s="4" t="s">
        <v>458</v>
      </c>
    </row>
    <row r="11" spans="1:4">
      <c r="A11" s="3" t="s">
        <v>454</v>
      </c>
    </row>
    <row r="12" spans="1:4">
      <c r="A12" s="4" t="s">
        <v>672</v>
      </c>
      <c r="B12" s="7" t="n">
        <v>0</v>
      </c>
      <c r="C12" s="8" t="n">
        <v>1131</v>
      </c>
      <c r="D12" s="8" t="n">
        <v>1911</v>
      </c>
    </row>
    <row r="13" spans="1:4">
      <c r="A13" s="4" t="s">
        <v>673</v>
      </c>
      <c r="B13" s="7" t="n">
        <v>0</v>
      </c>
      <c r="C13" s="7" t="n">
        <v>19912</v>
      </c>
      <c r="D13" s="7" t="n">
        <v>33702</v>
      </c>
    </row>
    <row r="14" spans="1:4">
      <c r="A14" s="4" t="s">
        <v>674</v>
      </c>
      <c r="B14" s="4" t="s">
        <v>6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7</v>
      </c>
      <c r="B1" s="2" t="s">
        <v>654</v>
      </c>
      <c r="C1" s="2" t="s">
        <v>678</v>
      </c>
      <c r="D1" s="2" t="s">
        <v>1</v>
      </c>
    </row>
    <row r="2" spans="1:6">
      <c r="B2" s="2" t="s">
        <v>452</v>
      </c>
      <c r="C2" s="2" t="s">
        <v>451</v>
      </c>
      <c r="D2" s="2" t="s">
        <v>2</v>
      </c>
      <c r="E2" s="2" t="s">
        <v>65</v>
      </c>
      <c r="F2" s="2" t="s">
        <v>116</v>
      </c>
    </row>
    <row r="3" spans="1:6">
      <c r="A3" s="3" t="s">
        <v>454</v>
      </c>
    </row>
    <row r="4" spans="1:6">
      <c r="A4" s="4" t="s">
        <v>679</v>
      </c>
      <c r="D4" s="7" t="n">
        <v>0</v>
      </c>
      <c r="E4" s="7" t="n">
        <v>0</v>
      </c>
      <c r="F4" s="7" t="n">
        <v>128017</v>
      </c>
    </row>
    <row r="5" spans="1:6">
      <c r="A5" s="4" t="s">
        <v>680</v>
      </c>
    </row>
    <row r="6" spans="1:6">
      <c r="A6" s="3" t="s">
        <v>454</v>
      </c>
    </row>
    <row r="7" spans="1:6">
      <c r="A7" s="4" t="s">
        <v>679</v>
      </c>
      <c r="D7" s="7" t="n">
        <v>128017</v>
      </c>
    </row>
    <row r="8" spans="1:6">
      <c r="A8" s="4" t="s">
        <v>681</v>
      </c>
      <c r="C8" s="8" t="n">
        <v>5807</v>
      </c>
    </row>
    <row r="9" spans="1:6">
      <c r="A9" s="4" t="s">
        <v>682</v>
      </c>
      <c r="D9" s="8" t="n">
        <v>5807</v>
      </c>
    </row>
    <row r="10" spans="1:6">
      <c r="A10" s="4" t="s">
        <v>647</v>
      </c>
    </row>
    <row r="11" spans="1:6">
      <c r="A11" s="3" t="s">
        <v>454</v>
      </c>
    </row>
    <row r="12" spans="1:6">
      <c r="A12" s="4" t="s">
        <v>679</v>
      </c>
      <c r="D12" s="7" t="n">
        <v>135815</v>
      </c>
    </row>
    <row r="13" spans="1:6">
      <c r="A13" s="4" t="s">
        <v>681</v>
      </c>
      <c r="B13" s="8" t="n">
        <v>7783</v>
      </c>
    </row>
    <row r="14" spans="1:6">
      <c r="A14" s="4" t="s">
        <v>682</v>
      </c>
      <c r="D14" s="8" t="n">
        <v>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3</v>
      </c>
      <c r="B1" s="2" t="s">
        <v>1</v>
      </c>
    </row>
    <row r="2" spans="1:6">
      <c r="B2" s="2" t="s">
        <v>2</v>
      </c>
      <c r="C2" s="2" t="s">
        <v>65</v>
      </c>
      <c r="D2" s="2" t="s">
        <v>116</v>
      </c>
      <c r="E2" s="2" t="s">
        <v>451</v>
      </c>
      <c r="F2" s="2" t="s">
        <v>452</v>
      </c>
    </row>
    <row r="3" spans="1:6">
      <c r="A3" s="3" t="s">
        <v>454</v>
      </c>
    </row>
    <row r="4" spans="1:6">
      <c r="A4" s="4" t="s">
        <v>684</v>
      </c>
      <c r="B4" s="7" t="n">
        <v>0</v>
      </c>
      <c r="C4" s="7" t="n">
        <v>0</v>
      </c>
      <c r="D4" s="7" t="n">
        <v>54071</v>
      </c>
    </row>
    <row r="5" spans="1:6">
      <c r="A5" s="4" t="s">
        <v>650</v>
      </c>
    </row>
    <row r="6" spans="1:6">
      <c r="A6" s="3" t="s">
        <v>454</v>
      </c>
    </row>
    <row r="7" spans="1:6">
      <c r="A7" s="4" t="s">
        <v>684</v>
      </c>
      <c r="B7" s="7" t="n">
        <v>54071</v>
      </c>
    </row>
    <row r="8" spans="1:6">
      <c r="A8" s="4" t="s">
        <v>681</v>
      </c>
      <c r="B8" s="8" t="n">
        <v>5807000</v>
      </c>
    </row>
    <row r="9" spans="1:6">
      <c r="A9" s="4" t="s">
        <v>685</v>
      </c>
      <c r="B9" s="10" t="n">
        <v>203.4</v>
      </c>
    </row>
    <row r="10" spans="1:6">
      <c r="A10" s="4" t="s">
        <v>682</v>
      </c>
      <c r="E10" s="8" t="n">
        <v>5807000</v>
      </c>
    </row>
    <row r="11" spans="1:6">
      <c r="A11" s="4" t="s">
        <v>648</v>
      </c>
    </row>
    <row r="12" spans="1:6">
      <c r="A12" s="3" t="s">
        <v>454</v>
      </c>
    </row>
    <row r="13" spans="1:6">
      <c r="A13" s="4" t="s">
        <v>684</v>
      </c>
      <c r="B13" s="7" t="n">
        <v>84525</v>
      </c>
    </row>
    <row r="14" spans="1:6">
      <c r="A14" s="4" t="s">
        <v>681</v>
      </c>
      <c r="F14" s="8" t="n">
        <v>7783000</v>
      </c>
    </row>
    <row r="15" spans="1:6">
      <c r="A15" s="4" t="s">
        <v>685</v>
      </c>
      <c r="B15" s="10" t="n">
        <v>107.46</v>
      </c>
    </row>
    <row r="16" spans="1:6">
      <c r="A16" s="4" t="s">
        <v>682</v>
      </c>
      <c r="B16" s="8"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65</v>
      </c>
      <c r="D1" s="2" t="s">
        <v>116</v>
      </c>
      <c r="E1" s="2" t="s">
        <v>687</v>
      </c>
    </row>
    <row r="2" spans="1:5">
      <c r="A2" s="3" t="s">
        <v>688</v>
      </c>
    </row>
    <row r="3" spans="1:5">
      <c r="A3" s="4" t="s">
        <v>100</v>
      </c>
      <c r="B3" s="7" t="n">
        <v>2127941</v>
      </c>
      <c r="C3" s="7" t="n">
        <v>1111199</v>
      </c>
      <c r="D3" s="7" t="n">
        <v>778744</v>
      </c>
      <c r="E3" s="7" t="n">
        <v>541093</v>
      </c>
    </row>
    <row r="4" spans="1:5">
      <c r="A4" s="4" t="s">
        <v>689</v>
      </c>
    </row>
    <row r="5" spans="1:5">
      <c r="A5" s="3" t="s">
        <v>688</v>
      </c>
    </row>
    <row r="6" spans="1:5">
      <c r="A6" s="4" t="s">
        <v>100</v>
      </c>
      <c r="B6" s="8" t="n">
        <v>20884</v>
      </c>
      <c r="C6" s="8" t="n">
        <v>344</v>
      </c>
    </row>
    <row r="7" spans="1:5">
      <c r="A7" s="4" t="s">
        <v>690</v>
      </c>
    </row>
    <row r="8" spans="1:5">
      <c r="A8" s="3" t="s">
        <v>688</v>
      </c>
    </row>
    <row r="9" spans="1:5">
      <c r="A9" s="4" t="s">
        <v>100</v>
      </c>
      <c r="B9" s="8" t="n">
        <v>4371</v>
      </c>
      <c r="C9" s="8" t="n">
        <v>-4379</v>
      </c>
    </row>
    <row r="10" spans="1:5">
      <c r="A10" s="4" t="s">
        <v>100</v>
      </c>
    </row>
    <row r="11" spans="1:5">
      <c r="A11" s="3" t="s">
        <v>688</v>
      </c>
    </row>
    <row r="12" spans="1:5">
      <c r="A12" s="4" t="s">
        <v>100</v>
      </c>
      <c r="B12" s="7" t="n">
        <v>25255</v>
      </c>
      <c r="C12" s="7" t="n">
        <v>-4035</v>
      </c>
      <c r="D12" s="7" t="n">
        <v>5767</v>
      </c>
      <c r="E12" s="7" t="n">
        <v>-226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5</v>
      </c>
      <c r="D2" s="2" t="s">
        <v>116</v>
      </c>
    </row>
    <row r="3" spans="1:4">
      <c r="A3" s="3" t="s">
        <v>692</v>
      </c>
    </row>
    <row r="4" spans="1:4">
      <c r="A4" s="4" t="s">
        <v>693</v>
      </c>
      <c r="B4" s="8" t="n">
        <v>600000000</v>
      </c>
      <c r="C4" s="8" t="n">
        <v>600000000</v>
      </c>
    </row>
    <row r="5" spans="1:4">
      <c r="A5" s="4" t="s">
        <v>114</v>
      </c>
      <c r="B5" s="8" t="n">
        <v>189461000</v>
      </c>
      <c r="C5" s="8" t="n">
        <v>180175000</v>
      </c>
    </row>
    <row r="6" spans="1:4">
      <c r="A6" s="4" t="s">
        <v>172</v>
      </c>
      <c r="C6" s="8" t="n">
        <v>1300000</v>
      </c>
    </row>
    <row r="7" spans="1:4">
      <c r="A7" s="4" t="s">
        <v>108</v>
      </c>
      <c r="B7" s="8" t="n">
        <v>10000000</v>
      </c>
      <c r="C7" s="8" t="n">
        <v>10000000</v>
      </c>
    </row>
    <row r="8" spans="1:4">
      <c r="A8" s="4" t="s">
        <v>110</v>
      </c>
      <c r="B8" s="8" t="n">
        <v>0</v>
      </c>
      <c r="C8" s="8" t="n">
        <v>0</v>
      </c>
    </row>
    <row r="9" spans="1:4">
      <c r="A9" s="4" t="s">
        <v>151</v>
      </c>
    </row>
    <row r="10" spans="1:4">
      <c r="A10" s="3" t="s">
        <v>692</v>
      </c>
    </row>
    <row r="11" spans="1:4">
      <c r="A11" s="4" t="s">
        <v>158</v>
      </c>
      <c r="B11" s="8" t="n">
        <v>5003000</v>
      </c>
      <c r="C11" s="8" t="n">
        <v>5899000</v>
      </c>
      <c r="D11" s="8" t="n">
        <v>7386000</v>
      </c>
    </row>
    <row r="12" spans="1:4">
      <c r="A12" s="4" t="s">
        <v>172</v>
      </c>
      <c r="C12" s="8" t="n">
        <v>-1314000</v>
      </c>
    </row>
    <row r="13" spans="1:4">
      <c r="A13" s="4" t="s">
        <v>648</v>
      </c>
    </row>
    <row r="14" spans="1:4">
      <c r="A14" s="3" t="s">
        <v>692</v>
      </c>
    </row>
    <row r="15" spans="1:4">
      <c r="A15" s="4" t="s">
        <v>694</v>
      </c>
      <c r="B15" s="8" t="n">
        <v>43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65</v>
      </c>
      <c r="D1" s="2" t="s">
        <v>116</v>
      </c>
    </row>
    <row r="2" spans="1:4">
      <c r="A2" s="3" t="s">
        <v>696</v>
      </c>
    </row>
    <row r="3" spans="1:4">
      <c r="A3" s="4" t="s">
        <v>697</v>
      </c>
      <c r="B3" s="8" t="n">
        <v>1154000</v>
      </c>
      <c r="C3" s="8" t="n">
        <v>1811000</v>
      </c>
      <c r="D3" s="8" t="n">
        <v>3370000</v>
      </c>
    </row>
    <row r="4" spans="1:4">
      <c r="A4" s="4" t="s">
        <v>698</v>
      </c>
      <c r="B4" s="8" t="n">
        <v>49724000</v>
      </c>
    </row>
    <row r="5" spans="1:4">
      <c r="A5" s="4" t="s">
        <v>699</v>
      </c>
    </row>
    <row r="6" spans="1:4">
      <c r="A6" s="3" t="s">
        <v>696</v>
      </c>
    </row>
    <row r="7" spans="1:4">
      <c r="A7" s="4" t="s">
        <v>698</v>
      </c>
      <c r="B7" s="8" t="n">
        <v>29641000</v>
      </c>
    </row>
    <row r="8" spans="1:4">
      <c r="A8" s="4" t="s">
        <v>463</v>
      </c>
    </row>
    <row r="9" spans="1:4">
      <c r="A9" s="3" t="s">
        <v>696</v>
      </c>
    </row>
    <row r="10" spans="1:4">
      <c r="A10" s="4" t="s">
        <v>698</v>
      </c>
      <c r="B10" s="8" t="n">
        <v>10196000</v>
      </c>
    </row>
    <row r="11" spans="1:4">
      <c r="A11" s="4" t="s">
        <v>700</v>
      </c>
    </row>
    <row r="12" spans="1:4">
      <c r="A12" s="3" t="s">
        <v>696</v>
      </c>
    </row>
    <row r="13" spans="1:4">
      <c r="A13" s="4" t="s">
        <v>697</v>
      </c>
      <c r="B13" s="8" t="n">
        <v>1154000</v>
      </c>
    </row>
    <row r="14" spans="1:4">
      <c r="A14" s="4" t="s">
        <v>460</v>
      </c>
    </row>
    <row r="15" spans="1:4">
      <c r="A15" s="3" t="s">
        <v>696</v>
      </c>
    </row>
    <row r="16" spans="1:4">
      <c r="A16" s="4" t="s">
        <v>701</v>
      </c>
      <c r="B16" s="8" t="n">
        <v>8733000</v>
      </c>
      <c r="C16" s="8" t="n">
        <v>10202000</v>
      </c>
      <c r="D16" s="8" t="n">
        <v>1140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37"/>
  </cols>
  <sheetData>
    <row r="1" spans="1:4">
      <c r="A1" s="1" t="s">
        <v>702</v>
      </c>
      <c r="B1" s="2" t="s">
        <v>1</v>
      </c>
    </row>
    <row r="2" spans="1:4">
      <c r="B2" s="2" t="s">
        <v>703</v>
      </c>
      <c r="C2" s="2" t="s">
        <v>704</v>
      </c>
      <c r="D2" s="2" t="s">
        <v>705</v>
      </c>
    </row>
    <row r="3" spans="1:4">
      <c r="A3" s="3" t="s">
        <v>461</v>
      </c>
    </row>
    <row r="4" spans="1:4">
      <c r="A4" s="4" t="s">
        <v>706</v>
      </c>
      <c r="B4" s="8" t="n">
        <v>2</v>
      </c>
    </row>
    <row r="5" spans="1:4">
      <c r="A5" s="4" t="s">
        <v>707</v>
      </c>
      <c r="B5" s="7" t="n">
        <v>138389</v>
      </c>
      <c r="C5" s="7" t="n">
        <v>204337</v>
      </c>
      <c r="D5" s="7" t="n">
        <v>277700</v>
      </c>
    </row>
    <row r="6" spans="1:4">
      <c r="A6" s="4" t="s">
        <v>708</v>
      </c>
      <c r="B6" s="10" t="n">
        <v>266.31</v>
      </c>
      <c r="D6" s="10" t="n">
        <v>37.57</v>
      </c>
    </row>
    <row r="7" spans="1:4">
      <c r="A7" s="4" t="s">
        <v>709</v>
      </c>
      <c r="B7" s="8" t="n">
        <v>161000</v>
      </c>
      <c r="C7" s="8" t="n">
        <v>0</v>
      </c>
    </row>
    <row r="8" spans="1:4">
      <c r="A8" s="4" t="s">
        <v>710</v>
      </c>
      <c r="B8" s="7" t="n">
        <v>7700</v>
      </c>
      <c r="C8" s="7" t="n">
        <v>12300</v>
      </c>
      <c r="D8" s="7" t="n">
        <v>11800</v>
      </c>
    </row>
    <row r="9" spans="1:4">
      <c r="A9" s="4" t="s">
        <v>711</v>
      </c>
      <c r="B9" s="7" t="n">
        <v>17900</v>
      </c>
    </row>
    <row r="10" spans="1:4">
      <c r="A10" s="4" t="s">
        <v>700</v>
      </c>
    </row>
    <row r="11" spans="1:4">
      <c r="A11" s="3" t="s">
        <v>461</v>
      </c>
    </row>
    <row r="12" spans="1:4">
      <c r="A12" s="4" t="s">
        <v>709</v>
      </c>
      <c r="B12" s="8" t="n">
        <v>0</v>
      </c>
    </row>
    <row r="13" spans="1:4">
      <c r="A13" s="4" t="s">
        <v>712</v>
      </c>
      <c r="B13" s="4" t="s">
        <v>713</v>
      </c>
    </row>
    <row r="14" spans="1:4">
      <c r="A14" s="4" t="s">
        <v>714</v>
      </c>
    </row>
    <row r="15" spans="1:4">
      <c r="A15" s="3" t="s">
        <v>461</v>
      </c>
    </row>
    <row r="16" spans="1:4">
      <c r="A16" s="4" t="s">
        <v>715</v>
      </c>
      <c r="B16" s="8" t="n">
        <v>8100000</v>
      </c>
    </row>
    <row r="17" spans="1:4">
      <c r="A17" s="4" t="s">
        <v>716</v>
      </c>
      <c r="B17" s="4" t="s">
        <v>446</v>
      </c>
    </row>
    <row r="18" spans="1:4">
      <c r="A18" s="4" t="s">
        <v>717</v>
      </c>
    </row>
    <row r="19" spans="1:4">
      <c r="A19" s="3" t="s">
        <v>461</v>
      </c>
    </row>
    <row r="20" spans="1:4">
      <c r="A20" s="4" t="s">
        <v>715</v>
      </c>
      <c r="B20" s="8" t="n">
        <v>600000</v>
      </c>
    </row>
    <row r="21" spans="1:4">
      <c r="A21" s="4" t="s">
        <v>460</v>
      </c>
    </row>
    <row r="22" spans="1:4">
      <c r="A22" s="3" t="s">
        <v>461</v>
      </c>
    </row>
    <row r="23" spans="1:4">
      <c r="A23" s="4" t="s">
        <v>712</v>
      </c>
      <c r="B23" s="4" t="s">
        <v>718</v>
      </c>
    </row>
    <row r="24" spans="1:4">
      <c r="A24" s="4" t="s">
        <v>715</v>
      </c>
      <c r="B24" s="8" t="n">
        <v>8733000</v>
      </c>
      <c r="C24" s="8" t="n">
        <v>10202000</v>
      </c>
      <c r="D24" s="8" t="n">
        <v>11403000</v>
      </c>
    </row>
    <row r="25" spans="1:4">
      <c r="A25" s="4" t="s">
        <v>719</v>
      </c>
      <c r="B25" s="7" t="n">
        <v>1369918</v>
      </c>
      <c r="C25" s="7" t="n">
        <v>931848</v>
      </c>
      <c r="D25" s="7" t="n">
        <v>573900</v>
      </c>
    </row>
    <row r="26" spans="1:4">
      <c r="A26" s="4" t="s">
        <v>720</v>
      </c>
      <c r="B26" s="7" t="n">
        <v>1200000</v>
      </c>
    </row>
    <row r="27" spans="1:4">
      <c r="A27" s="4" t="s">
        <v>721</v>
      </c>
    </row>
    <row r="28" spans="1:4">
      <c r="A28" s="3" t="s">
        <v>461</v>
      </c>
    </row>
    <row r="29" spans="1:4">
      <c r="A29" s="4" t="s">
        <v>722</v>
      </c>
      <c r="B29" s="4" t="s">
        <v>629</v>
      </c>
    </row>
    <row r="30" spans="1:4">
      <c r="A30" s="4" t="s">
        <v>723</v>
      </c>
      <c r="B30" s="7" t="n">
        <v>67600</v>
      </c>
      <c r="C30" s="7" t="n">
        <v>91800</v>
      </c>
      <c r="D30" s="7" t="n">
        <v>40500</v>
      </c>
    </row>
    <row r="31" spans="1:4">
      <c r="A31" s="4" t="s">
        <v>724</v>
      </c>
    </row>
    <row r="32" spans="1:4">
      <c r="A32" s="3" t="s">
        <v>461</v>
      </c>
    </row>
    <row r="33" spans="1:4">
      <c r="A33" s="4" t="s">
        <v>716</v>
      </c>
      <c r="B33" s="4" t="s">
        <v>725</v>
      </c>
    </row>
    <row r="34" spans="1:4">
      <c r="A34" s="4" t="s">
        <v>726</v>
      </c>
      <c r="B34" s="4" t="s">
        <v>727</v>
      </c>
    </row>
    <row r="35" spans="1:4">
      <c r="A35" s="4" t="s">
        <v>728</v>
      </c>
    </row>
    <row r="36" spans="1:4">
      <c r="A36" s="3" t="s">
        <v>461</v>
      </c>
    </row>
    <row r="37" spans="1:4">
      <c r="A37" s="4" t="s">
        <v>716</v>
      </c>
      <c r="B37" s="4" t="s">
        <v>725</v>
      </c>
    </row>
    <row r="38" spans="1:4">
      <c r="A38" s="4" t="s">
        <v>729</v>
      </c>
    </row>
    <row r="39" spans="1:4">
      <c r="A39" s="3" t="s">
        <v>461</v>
      </c>
    </row>
    <row r="40" spans="1:4">
      <c r="A40" s="4" t="s">
        <v>716</v>
      </c>
      <c r="B40" s="4" t="s">
        <v>725</v>
      </c>
    </row>
    <row r="41" spans="1:4">
      <c r="A41" s="4" t="s">
        <v>730</v>
      </c>
    </row>
    <row r="42" spans="1:4">
      <c r="A42" s="3" t="s">
        <v>461</v>
      </c>
    </row>
    <row r="43" spans="1:4">
      <c r="A43" s="4" t="s">
        <v>722</v>
      </c>
      <c r="B43" s="4" t="s">
        <v>457</v>
      </c>
    </row>
    <row r="44" spans="1:4">
      <c r="A44" s="4" t="s">
        <v>731</v>
      </c>
    </row>
    <row r="45" spans="1:4">
      <c r="A45" s="3" t="s">
        <v>461</v>
      </c>
    </row>
    <row r="46" spans="1:4">
      <c r="A46" s="4" t="s">
        <v>722</v>
      </c>
      <c r="B46" s="4" t="s">
        <v>732</v>
      </c>
    </row>
    <row r="47" spans="1:4">
      <c r="A47" s="4" t="s">
        <v>733</v>
      </c>
    </row>
    <row r="48" spans="1:4">
      <c r="A48" s="3" t="s">
        <v>461</v>
      </c>
    </row>
    <row r="49" spans="1:4">
      <c r="A49" s="4" t="s">
        <v>734</v>
      </c>
      <c r="B49" s="8" t="n">
        <v>171912</v>
      </c>
    </row>
    <row r="50" spans="1:4">
      <c r="A50" s="4" t="s">
        <v>699</v>
      </c>
    </row>
    <row r="51" spans="1:4">
      <c r="A51" s="3" t="s">
        <v>461</v>
      </c>
    </row>
    <row r="52" spans="1:4">
      <c r="A52" s="4" t="s">
        <v>735</v>
      </c>
      <c r="B52" s="4" t="s">
        <v>736</v>
      </c>
    </row>
    <row r="53" spans="1:4">
      <c r="A53" s="4" t="s">
        <v>463</v>
      </c>
    </row>
    <row r="54" spans="1:4">
      <c r="A54" s="3" t="s">
        <v>461</v>
      </c>
    </row>
    <row r="55" spans="1:4">
      <c r="A55" s="4" t="s">
        <v>735</v>
      </c>
      <c r="B55" s="4" t="s">
        <v>737</v>
      </c>
    </row>
    <row r="56" spans="1:4">
      <c r="A56" s="4" t="s">
        <v>738</v>
      </c>
      <c r="B56" s="4" t="s">
        <v>739</v>
      </c>
    </row>
    <row r="57" spans="1:4">
      <c r="A57" s="4" t="s">
        <v>464</v>
      </c>
      <c r="B57" s="4" t="s">
        <v>465</v>
      </c>
    </row>
    <row r="58" spans="1:4">
      <c r="A58" s="4" t="s">
        <v>740</v>
      </c>
    </row>
    <row r="59" spans="1:4">
      <c r="A59" s="3" t="s">
        <v>461</v>
      </c>
    </row>
    <row r="60" spans="1:4">
      <c r="A60" s="4" t="s">
        <v>741</v>
      </c>
      <c r="B60" s="4" t="s">
        <v>742</v>
      </c>
    </row>
    <row r="61" spans="1:4">
      <c r="A61" s="4" t="s">
        <v>743</v>
      </c>
      <c r="B61" s="4" t="s">
        <v>434</v>
      </c>
    </row>
    <row r="62" spans="1:4">
      <c r="A62" s="4" t="s">
        <v>744</v>
      </c>
      <c r="B62" s="4" t="s">
        <v>447</v>
      </c>
    </row>
    <row r="63" spans="1:4">
      <c r="A63" s="4" t="s">
        <v>709</v>
      </c>
      <c r="C63" s="8"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45</v>
      </c>
      <c r="B1" s="2" t="s">
        <v>1</v>
      </c>
    </row>
    <row r="2" spans="1:4">
      <c r="B2" s="2" t="s">
        <v>2</v>
      </c>
      <c r="C2" s="2" t="s">
        <v>65</v>
      </c>
      <c r="D2" s="2" t="s">
        <v>116</v>
      </c>
    </row>
    <row r="3" spans="1:4">
      <c r="A3" s="3" t="s">
        <v>746</v>
      </c>
    </row>
    <row r="4" spans="1:4">
      <c r="A4" s="4" t="s">
        <v>747</v>
      </c>
      <c r="B4" s="8" t="n">
        <v>1811000</v>
      </c>
      <c r="C4" s="8" t="n">
        <v>3370000</v>
      </c>
    </row>
    <row r="5" spans="1:4">
      <c r="A5" s="4" t="s">
        <v>709</v>
      </c>
      <c r="B5" s="8" t="n">
        <v>161000</v>
      </c>
      <c r="C5" s="8" t="n">
        <v>0</v>
      </c>
    </row>
    <row r="6" spans="1:4">
      <c r="A6" s="4" t="s">
        <v>748</v>
      </c>
      <c r="B6" s="8" t="n">
        <v>-640000</v>
      </c>
      <c r="C6" s="8" t="n">
        <v>-1462000</v>
      </c>
    </row>
    <row r="7" spans="1:4">
      <c r="A7" s="4" t="s">
        <v>749</v>
      </c>
      <c r="B7" s="8" t="n">
        <v>-178000</v>
      </c>
      <c r="C7" s="8" t="n">
        <v>-97000</v>
      </c>
    </row>
    <row r="8" spans="1:4">
      <c r="A8" s="4" t="s">
        <v>750</v>
      </c>
      <c r="B8" s="8" t="n">
        <v>1154000</v>
      </c>
      <c r="C8" s="8" t="n">
        <v>1811000</v>
      </c>
      <c r="D8" s="8" t="n">
        <v>3370000</v>
      </c>
    </row>
    <row r="9" spans="1:4">
      <c r="A9" s="4" t="s">
        <v>751</v>
      </c>
      <c r="B9" s="8" t="n">
        <v>1119000</v>
      </c>
    </row>
    <row r="10" spans="1:4">
      <c r="A10" s="4" t="s">
        <v>752</v>
      </c>
      <c r="B10" s="8" t="n">
        <v>907000</v>
      </c>
    </row>
    <row r="11" spans="1:4">
      <c r="A11" s="3" t="s">
        <v>753</v>
      </c>
    </row>
    <row r="12" spans="1:4">
      <c r="A12" s="4" t="s">
        <v>754</v>
      </c>
      <c r="B12" s="10" t="n">
        <v>46.55</v>
      </c>
      <c r="C12" s="10" t="n">
        <v>38.43</v>
      </c>
    </row>
    <row r="13" spans="1:4">
      <c r="A13" s="4" t="s">
        <v>755</v>
      </c>
      <c r="B13" s="12" t="n">
        <v>266.31</v>
      </c>
    </row>
    <row r="14" spans="1:4">
      <c r="A14" s="4" t="s">
        <v>756</v>
      </c>
      <c r="B14" s="12" t="n">
        <v>34.61</v>
      </c>
      <c r="C14" s="12" t="n">
        <v>26.23</v>
      </c>
    </row>
    <row r="15" spans="1:4">
      <c r="A15" s="4" t="s">
        <v>757</v>
      </c>
      <c r="B15" s="12" t="n">
        <v>86.02</v>
      </c>
      <c r="C15" s="12" t="n">
        <v>70.52</v>
      </c>
    </row>
    <row r="16" spans="1:4">
      <c r="A16" s="4" t="s">
        <v>758</v>
      </c>
      <c r="B16" s="12" t="n">
        <v>77.7</v>
      </c>
      <c r="C16" s="10" t="n">
        <v>46.55</v>
      </c>
      <c r="D16" s="10" t="n">
        <v>38.43</v>
      </c>
    </row>
    <row r="17" spans="1:4">
      <c r="A17" s="4" t="s">
        <v>759</v>
      </c>
      <c r="B17" s="12" t="n">
        <v>72.37</v>
      </c>
    </row>
    <row r="18" spans="1:4">
      <c r="A18" s="4" t="s">
        <v>760</v>
      </c>
      <c r="B18" s="10" t="n">
        <v>43.75</v>
      </c>
    </row>
    <row r="19" spans="1:4">
      <c r="A19" s="4" t="s">
        <v>761</v>
      </c>
      <c r="B19" s="4" t="s">
        <v>762</v>
      </c>
    </row>
    <row r="20" spans="1:4">
      <c r="A20" s="4" t="s">
        <v>763</v>
      </c>
      <c r="B20" s="4" t="s">
        <v>426</v>
      </c>
    </row>
    <row r="21" spans="1:4">
      <c r="A21" s="4" t="s">
        <v>764</v>
      </c>
      <c r="B21" s="4" t="s">
        <v>765</v>
      </c>
    </row>
    <row r="22" spans="1:4">
      <c r="A22" s="4" t="s">
        <v>766</v>
      </c>
      <c r="B22" s="7" t="n">
        <v>138389</v>
      </c>
      <c r="C22" s="7" t="n">
        <v>204337</v>
      </c>
      <c r="D22" s="7" t="n">
        <v>277700</v>
      </c>
    </row>
    <row r="23" spans="1:4">
      <c r="A23" s="4" t="s">
        <v>767</v>
      </c>
      <c r="B23" s="8" t="n">
        <v>236055</v>
      </c>
    </row>
    <row r="24" spans="1:4">
      <c r="A24" s="4" t="s">
        <v>768</v>
      </c>
      <c r="B24" s="8" t="n">
        <v>234889</v>
      </c>
    </row>
    <row r="25" spans="1:4">
      <c r="A25" s="4" t="s">
        <v>769</v>
      </c>
      <c r="B25" s="7" t="n">
        <v>2164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5</v>
      </c>
      <c r="D2" s="2" t="s">
        <v>116</v>
      </c>
    </row>
    <row r="3" spans="1:4">
      <c r="A3" s="3" t="s">
        <v>746</v>
      </c>
    </row>
    <row r="4" spans="1:4">
      <c r="A4" s="4" t="s">
        <v>771</v>
      </c>
      <c r="B4" s="8" t="n">
        <v>10202000</v>
      </c>
      <c r="C4" s="8" t="n">
        <v>11403000</v>
      </c>
    </row>
    <row r="5" spans="1:4">
      <c r="A5" s="4" t="s">
        <v>772</v>
      </c>
      <c r="B5" s="8" t="n">
        <v>5338000</v>
      </c>
      <c r="C5" s="8" t="n">
        <v>5303000</v>
      </c>
    </row>
    <row r="6" spans="1:4">
      <c r="A6" s="4" t="s">
        <v>773</v>
      </c>
      <c r="B6" s="8" t="n">
        <v>-5487000</v>
      </c>
      <c r="C6" s="8" t="n">
        <v>-5486000</v>
      </c>
    </row>
    <row r="7" spans="1:4">
      <c r="A7" s="4" t="s">
        <v>774</v>
      </c>
      <c r="B7" s="8" t="n">
        <v>-1320000</v>
      </c>
      <c r="C7" s="8" t="n">
        <v>-1018000</v>
      </c>
    </row>
    <row r="8" spans="1:4">
      <c r="A8" s="4" t="s">
        <v>775</v>
      </c>
      <c r="B8" s="8" t="n">
        <v>8733000</v>
      </c>
      <c r="C8" s="8" t="n">
        <v>10202000</v>
      </c>
      <c r="D8" s="8" t="n">
        <v>11403000</v>
      </c>
    </row>
    <row r="9" spans="1:4">
      <c r="A9" s="4" t="s">
        <v>776</v>
      </c>
      <c r="B9" s="8" t="n">
        <v>7506000</v>
      </c>
    </row>
    <row r="10" spans="1:4">
      <c r="A10" s="3" t="s">
        <v>777</v>
      </c>
    </row>
    <row r="11" spans="1:4">
      <c r="A11" s="4" t="s">
        <v>778</v>
      </c>
      <c r="B11" s="10" t="n">
        <v>121.84</v>
      </c>
      <c r="C11" s="10" t="n">
        <v>81.5</v>
      </c>
    </row>
    <row r="12" spans="1:4">
      <c r="A12" s="4" t="s">
        <v>779</v>
      </c>
      <c r="B12" s="12" t="n">
        <v>240.32</v>
      </c>
      <c r="C12" s="12" t="n">
        <v>160.08</v>
      </c>
    </row>
    <row r="13" spans="1:4">
      <c r="A13" s="4" t="s">
        <v>780</v>
      </c>
      <c r="B13" s="12" t="n">
        <v>126.85</v>
      </c>
      <c r="C13" s="12" t="n">
        <v>77.38</v>
      </c>
    </row>
    <row r="14" spans="1:4">
      <c r="A14" s="4" t="s">
        <v>781</v>
      </c>
      <c r="B14" s="12" t="n">
        <v>145.34</v>
      </c>
      <c r="C14" s="12" t="n">
        <v>100.55</v>
      </c>
    </row>
    <row r="15" spans="1:4">
      <c r="A15" s="4" t="s">
        <v>782</v>
      </c>
      <c r="B15" s="10" t="n">
        <v>185.39</v>
      </c>
      <c r="C15" s="10" t="n">
        <v>121.84</v>
      </c>
      <c r="D15" s="10" t="n">
        <v>81.5</v>
      </c>
    </row>
    <row r="16" spans="1:4">
      <c r="A16" s="4" t="s">
        <v>783</v>
      </c>
      <c r="B16" s="7" t="n">
        <v>1369918</v>
      </c>
      <c r="C16" s="7" t="n">
        <v>931848</v>
      </c>
      <c r="D16" s="7" t="n">
        <v>573900</v>
      </c>
    </row>
    <row r="17" spans="1:4">
      <c r="A17" s="4" t="s">
        <v>767</v>
      </c>
      <c r="B17" s="8" t="n">
        <v>2465387</v>
      </c>
    </row>
    <row r="18" spans="1:4">
      <c r="A18" s="4" t="s">
        <v>784</v>
      </c>
      <c r="B18" s="7" t="n">
        <v>21191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6"/>
  </cols>
  <sheetData>
    <row r="1" spans="1:4">
      <c r="A1" s="1" t="s">
        <v>785</v>
      </c>
      <c r="B1" s="2" t="s">
        <v>1</v>
      </c>
    </row>
    <row r="2" spans="1:4">
      <c r="B2" s="2" t="s">
        <v>2</v>
      </c>
      <c r="C2" s="2" t="s">
        <v>65</v>
      </c>
      <c r="D2" s="2" t="s">
        <v>116</v>
      </c>
    </row>
    <row r="3" spans="1:4">
      <c r="A3" s="3" t="s">
        <v>461</v>
      </c>
    </row>
    <row r="4" spans="1:4">
      <c r="A4" s="4" t="s">
        <v>709</v>
      </c>
      <c r="B4" s="8" t="n">
        <v>161000</v>
      </c>
      <c r="C4" s="8" t="n">
        <v>0</v>
      </c>
    </row>
    <row r="5" spans="1:4">
      <c r="A5" s="4" t="s">
        <v>786</v>
      </c>
    </row>
    <row r="6" spans="1:4">
      <c r="A6" s="3" t="s">
        <v>461</v>
      </c>
    </row>
    <row r="7" spans="1:4">
      <c r="A7" s="4" t="s">
        <v>787</v>
      </c>
      <c r="B7" s="4" t="s">
        <v>788</v>
      </c>
      <c r="C7" s="4" t="s">
        <v>789</v>
      </c>
      <c r="D7" s="4" t="s">
        <v>790</v>
      </c>
    </row>
    <row r="8" spans="1:4">
      <c r="A8" s="4" t="s">
        <v>791</v>
      </c>
      <c r="B8" s="4" t="s">
        <v>792</v>
      </c>
      <c r="C8" s="4" t="s">
        <v>793</v>
      </c>
      <c r="D8" s="4" t="s">
        <v>792</v>
      </c>
    </row>
    <row r="9" spans="1:4">
      <c r="A9" s="4" t="s">
        <v>794</v>
      </c>
      <c r="B9" s="4" t="s">
        <v>795</v>
      </c>
      <c r="C9" s="4" t="s">
        <v>795</v>
      </c>
      <c r="D9" s="4" t="s">
        <v>795</v>
      </c>
    </row>
    <row r="10" spans="1:4">
      <c r="A10" s="4" t="s">
        <v>796</v>
      </c>
      <c r="B10" s="4" t="s">
        <v>797</v>
      </c>
      <c r="C10" s="4" t="s">
        <v>798</v>
      </c>
      <c r="D10" s="4" t="s">
        <v>799</v>
      </c>
    </row>
    <row r="11" spans="1:4">
      <c r="A11" s="4" t="s">
        <v>800</v>
      </c>
      <c r="B11" s="4" t="s">
        <v>801</v>
      </c>
      <c r="C11" s="4" t="s">
        <v>802</v>
      </c>
      <c r="D11" s="4" t="s">
        <v>798</v>
      </c>
    </row>
    <row r="12" spans="1:4">
      <c r="A12" s="4" t="s">
        <v>803</v>
      </c>
      <c r="B12" s="4" t="s">
        <v>457</v>
      </c>
      <c r="C12" s="4" t="s">
        <v>457</v>
      </c>
      <c r="D12" s="4" t="s">
        <v>457</v>
      </c>
    </row>
    <row r="13" spans="1:4">
      <c r="A13" s="4" t="s">
        <v>700</v>
      </c>
    </row>
    <row r="14" spans="1:4">
      <c r="A14" s="3" t="s">
        <v>461</v>
      </c>
    </row>
    <row r="15" spans="1:4">
      <c r="A15" s="4" t="s">
        <v>787</v>
      </c>
      <c r="D15" s="4" t="s">
        <v>804</v>
      </c>
    </row>
    <row r="16" spans="1:4">
      <c r="A16" s="4" t="s">
        <v>791</v>
      </c>
      <c r="D16" s="4" t="s">
        <v>805</v>
      </c>
    </row>
    <row r="17" spans="1:4">
      <c r="A17" s="4" t="s">
        <v>794</v>
      </c>
      <c r="D17" s="4" t="s">
        <v>806</v>
      </c>
    </row>
    <row r="18" spans="1:4">
      <c r="A18" s="4" t="s">
        <v>796</v>
      </c>
      <c r="D18" s="4" t="s">
        <v>807</v>
      </c>
    </row>
    <row r="19" spans="1:4">
      <c r="A19" s="4" t="s">
        <v>800</v>
      </c>
      <c r="D19" s="4" t="s">
        <v>808</v>
      </c>
    </row>
    <row r="20" spans="1:4">
      <c r="A20" s="4" t="s">
        <v>803</v>
      </c>
      <c r="D20" s="4" t="s">
        <v>457</v>
      </c>
    </row>
    <row r="21" spans="1:4">
      <c r="A21" s="4" t="s">
        <v>709</v>
      </c>
      <c r="B21" s="8"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5</v>
      </c>
      <c r="D2" s="2" t="s">
        <v>116</v>
      </c>
    </row>
    <row r="3" spans="1:4">
      <c r="A3" s="3" t="s">
        <v>810</v>
      </c>
    </row>
    <row r="4" spans="1:4">
      <c r="A4" s="4" t="s">
        <v>132</v>
      </c>
      <c r="B4" s="7" t="n">
        <v>626698</v>
      </c>
      <c r="C4" s="7" t="n">
        <v>-26704</v>
      </c>
      <c r="D4" s="7" t="n">
        <v>-116846</v>
      </c>
    </row>
    <row r="5" spans="1:4">
      <c r="A5" s="3" t="s">
        <v>811</v>
      </c>
    </row>
    <row r="6" spans="1:4">
      <c r="A6" s="4" t="s">
        <v>812</v>
      </c>
      <c r="B6" s="8" t="n">
        <v>186466</v>
      </c>
      <c r="C6" s="8" t="n">
        <v>177846</v>
      </c>
      <c r="D6" s="8" t="n">
        <v>171176</v>
      </c>
    </row>
    <row r="7" spans="1:4">
      <c r="A7" s="4" t="s">
        <v>813</v>
      </c>
      <c r="B7" s="8" t="n">
        <v>197223</v>
      </c>
      <c r="C7" s="8" t="n">
        <v>177846</v>
      </c>
      <c r="D7" s="8" t="n">
        <v>171176</v>
      </c>
    </row>
    <row r="8" spans="1:4">
      <c r="A8" s="4" t="s">
        <v>133</v>
      </c>
      <c r="B8" s="10" t="n">
        <v>3.36</v>
      </c>
      <c r="C8" s="10" t="n">
        <v>-0.15</v>
      </c>
      <c r="D8" s="10" t="n">
        <v>-0.68</v>
      </c>
    </row>
    <row r="9" spans="1:4">
      <c r="A9" s="4" t="s">
        <v>134</v>
      </c>
      <c r="B9" s="10" t="n">
        <v>3.18</v>
      </c>
      <c r="C9" s="10" t="n">
        <v>-0.15</v>
      </c>
      <c r="D9" s="10" t="n">
        <v>-0.68</v>
      </c>
    </row>
    <row r="10" spans="1:4">
      <c r="A10" s="4" t="s">
        <v>700</v>
      </c>
    </row>
    <row r="11" spans="1:4">
      <c r="A11" s="3" t="s">
        <v>811</v>
      </c>
    </row>
    <row r="12" spans="1:4">
      <c r="A12" s="4" t="s">
        <v>814</v>
      </c>
      <c r="B12" s="8" t="n">
        <v>1109</v>
      </c>
      <c r="C12" s="8" t="n">
        <v>0</v>
      </c>
      <c r="D12" s="8" t="n">
        <v>0</v>
      </c>
    </row>
    <row r="13" spans="1:4">
      <c r="A13" s="4" t="s">
        <v>460</v>
      </c>
    </row>
    <row r="14" spans="1:4">
      <c r="A14" s="3" t="s">
        <v>811</v>
      </c>
    </row>
    <row r="15" spans="1:4">
      <c r="A15" s="4" t="s">
        <v>814</v>
      </c>
      <c r="B15" s="8" t="n">
        <v>4897</v>
      </c>
      <c r="C15" s="8" t="n">
        <v>0</v>
      </c>
      <c r="D15" s="8" t="n">
        <v>0</v>
      </c>
    </row>
    <row r="16" spans="1:4">
      <c r="A16" s="4" t="s">
        <v>815</v>
      </c>
    </row>
    <row r="17" spans="1:4">
      <c r="A17" s="3" t="s">
        <v>811</v>
      </c>
    </row>
    <row r="18" spans="1:4">
      <c r="A18" s="4" t="s">
        <v>816</v>
      </c>
      <c r="B18" s="8" t="n">
        <v>2737</v>
      </c>
      <c r="C18" s="8" t="n">
        <v>0</v>
      </c>
      <c r="D18" s="8" t="n">
        <v>0</v>
      </c>
    </row>
    <row r="19" spans="1:4">
      <c r="A19" s="4" t="s">
        <v>817</v>
      </c>
    </row>
    <row r="20" spans="1:4">
      <c r="A20" s="3" t="s">
        <v>811</v>
      </c>
    </row>
    <row r="21" spans="1:4">
      <c r="A21" s="4" t="s">
        <v>818</v>
      </c>
      <c r="B21" s="8" t="n">
        <v>842</v>
      </c>
      <c r="C21" s="8" t="n">
        <v>0</v>
      </c>
      <c r="D21" s="8" t="n">
        <v>0</v>
      </c>
    </row>
    <row r="22" spans="1:4">
      <c r="A22" s="4" t="s">
        <v>819</v>
      </c>
    </row>
    <row r="23" spans="1:4">
      <c r="A23" s="3" t="s">
        <v>811</v>
      </c>
    </row>
    <row r="24" spans="1:4">
      <c r="A24" s="4" t="s">
        <v>818</v>
      </c>
      <c r="B24" s="8" t="n">
        <v>1172</v>
      </c>
      <c r="C24" s="8" t="n">
        <v>0</v>
      </c>
      <c r="D24" s="8"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5</v>
      </c>
      <c r="D2" s="2" t="s">
        <v>116</v>
      </c>
    </row>
    <row r="3" spans="1:4">
      <c r="A3" s="3" t="s">
        <v>821</v>
      </c>
    </row>
    <row r="4" spans="1:4">
      <c r="A4" s="4" t="s">
        <v>822</v>
      </c>
      <c r="B4" s="8" t="n">
        <v>847</v>
      </c>
      <c r="C4" s="8" t="n">
        <v>31728</v>
      </c>
      <c r="D4" s="8" t="n">
        <v>42315</v>
      </c>
    </row>
    <row r="5" spans="1:4">
      <c r="A5" s="4" t="s">
        <v>700</v>
      </c>
    </row>
    <row r="6" spans="1:4">
      <c r="A6" s="3" t="s">
        <v>821</v>
      </c>
    </row>
    <row r="7" spans="1:4">
      <c r="A7" s="4" t="s">
        <v>822</v>
      </c>
      <c r="B7" s="8" t="n">
        <v>161</v>
      </c>
      <c r="C7" s="8" t="n">
        <v>1811</v>
      </c>
      <c r="D7" s="8" t="n">
        <v>3370</v>
      </c>
    </row>
    <row r="8" spans="1:4">
      <c r="A8" s="4" t="s">
        <v>460</v>
      </c>
    </row>
    <row r="9" spans="1:4">
      <c r="A9" s="3" t="s">
        <v>821</v>
      </c>
    </row>
    <row r="10" spans="1:4">
      <c r="A10" s="4" t="s">
        <v>822</v>
      </c>
      <c r="B10" s="8" t="n">
        <v>413</v>
      </c>
      <c r="C10" s="8" t="n">
        <v>10202</v>
      </c>
      <c r="D10" s="8" t="n">
        <v>11403</v>
      </c>
    </row>
    <row r="11" spans="1:4">
      <c r="A11" s="4" t="s">
        <v>786</v>
      </c>
    </row>
    <row r="12" spans="1:4">
      <c r="A12" s="3" t="s">
        <v>821</v>
      </c>
    </row>
    <row r="13" spans="1:4">
      <c r="A13" s="4" t="s">
        <v>822</v>
      </c>
      <c r="B13" s="8" t="n">
        <v>273</v>
      </c>
      <c r="C13" s="8" t="n">
        <v>318</v>
      </c>
      <c r="D13" s="8" t="n">
        <v>362</v>
      </c>
    </row>
    <row r="14" spans="1:4">
      <c r="A14" s="4" t="s">
        <v>823</v>
      </c>
    </row>
    <row r="15" spans="1:4">
      <c r="A15" s="3" t="s">
        <v>821</v>
      </c>
    </row>
    <row r="16" spans="1:4">
      <c r="A16" s="4" t="s">
        <v>822</v>
      </c>
      <c r="B16" s="8" t="n">
        <v>0</v>
      </c>
      <c r="C16" s="8" t="n">
        <v>0</v>
      </c>
      <c r="D16" s="8" t="n">
        <v>7783</v>
      </c>
    </row>
    <row r="17" spans="1:4">
      <c r="A17" s="4" t="s">
        <v>824</v>
      </c>
    </row>
    <row r="18" spans="1:4">
      <c r="A18" s="3" t="s">
        <v>821</v>
      </c>
    </row>
    <row r="19" spans="1:4">
      <c r="A19" s="4" t="s">
        <v>822</v>
      </c>
      <c r="B19" s="8" t="n">
        <v>0</v>
      </c>
      <c r="C19" s="8" t="n">
        <v>5807</v>
      </c>
      <c r="D19" s="8" t="n">
        <v>5807</v>
      </c>
    </row>
    <row r="20" spans="1:4">
      <c r="A20" s="4" t="s">
        <v>817</v>
      </c>
    </row>
    <row r="21" spans="1:4">
      <c r="A21" s="3" t="s">
        <v>821</v>
      </c>
    </row>
    <row r="22" spans="1:4">
      <c r="A22" s="4" t="s">
        <v>822</v>
      </c>
      <c r="B22" s="8" t="n">
        <v>0</v>
      </c>
      <c r="C22" s="8" t="n">
        <v>7783</v>
      </c>
      <c r="D22" s="8" t="n">
        <v>7783</v>
      </c>
    </row>
    <row r="23" spans="1:4">
      <c r="A23" s="4" t="s">
        <v>819</v>
      </c>
    </row>
    <row r="24" spans="1:4">
      <c r="A24" s="3" t="s">
        <v>821</v>
      </c>
    </row>
    <row r="25" spans="1:4">
      <c r="A25" s="4" t="s">
        <v>822</v>
      </c>
      <c r="B25" s="8" t="n">
        <v>0</v>
      </c>
      <c r="C25" s="8" t="n">
        <v>5807</v>
      </c>
      <c r="D25" s="8" t="n">
        <v>58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5</v>
      </c>
      <c r="D2" s="2" t="s">
        <v>116</v>
      </c>
    </row>
    <row r="3" spans="1:4">
      <c r="A3" s="3" t="s">
        <v>826</v>
      </c>
    </row>
    <row r="4" spans="1:4">
      <c r="A4" s="4" t="s">
        <v>827</v>
      </c>
      <c r="B4" s="7" t="n">
        <v>391</v>
      </c>
      <c r="C4" s="7" t="n">
        <v>-336</v>
      </c>
      <c r="D4" s="7" t="n">
        <v>-445</v>
      </c>
    </row>
    <row r="5" spans="1:4">
      <c r="A5" s="4" t="s">
        <v>828</v>
      </c>
      <c r="B5" s="8" t="n">
        <v>204</v>
      </c>
      <c r="C5" s="8" t="n">
        <v>163</v>
      </c>
      <c r="D5" s="8" t="n">
        <v>137</v>
      </c>
    </row>
    <row r="6" spans="1:4">
      <c r="A6" s="4" t="s">
        <v>829</v>
      </c>
      <c r="B6" s="8" t="n">
        <v>15657</v>
      </c>
      <c r="C6" s="8" t="n">
        <v>22204</v>
      </c>
      <c r="D6" s="8" t="n">
        <v>9512</v>
      </c>
    </row>
    <row r="7" spans="1:4">
      <c r="A7" s="4" t="s">
        <v>830</v>
      </c>
      <c r="B7" s="8" t="n">
        <v>16252</v>
      </c>
      <c r="C7" s="8" t="n">
        <v>22031</v>
      </c>
      <c r="D7" s="8" t="n">
        <v>9204</v>
      </c>
    </row>
    <row r="8" spans="1:4">
      <c r="A8" s="3" t="s">
        <v>831</v>
      </c>
    </row>
    <row r="9" spans="1:4">
      <c r="A9" s="4" t="s">
        <v>827</v>
      </c>
      <c r="B9" s="8" t="n">
        <v>-3481</v>
      </c>
      <c r="C9" s="8" t="n">
        <v>-2026</v>
      </c>
      <c r="D9" s="8" t="n">
        <v>-5934</v>
      </c>
    </row>
    <row r="10" spans="1:4">
      <c r="A10" s="4" t="s">
        <v>828</v>
      </c>
      <c r="B10" s="8" t="n">
        <v>-882</v>
      </c>
      <c r="C10" s="8" t="n">
        <v>-377</v>
      </c>
      <c r="D10" s="8" t="n">
        <v>-886</v>
      </c>
    </row>
    <row r="11" spans="1:4">
      <c r="A11" s="4" t="s">
        <v>829</v>
      </c>
      <c r="B11" s="8" t="n">
        <v>-571402</v>
      </c>
      <c r="C11" s="8" t="n">
        <v>-31948</v>
      </c>
      <c r="D11" s="8" t="n">
        <v>1056</v>
      </c>
    </row>
    <row r="12" spans="1:4">
      <c r="A12" s="4" t="s">
        <v>832</v>
      </c>
      <c r="B12" s="8" t="n">
        <v>-575765</v>
      </c>
      <c r="C12" s="8" t="n">
        <v>-34351</v>
      </c>
      <c r="D12" s="8" t="n">
        <v>-5764</v>
      </c>
    </row>
    <row r="13" spans="1:4">
      <c r="A13" s="4" t="s">
        <v>131</v>
      </c>
      <c r="B13" s="7" t="n">
        <v>-559513</v>
      </c>
      <c r="C13" s="7" t="n">
        <v>-12320</v>
      </c>
      <c r="D13" s="7" t="n">
        <v>34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5</v>
      </c>
      <c r="D2" s="2" t="s">
        <v>116</v>
      </c>
    </row>
    <row r="3" spans="1:4">
      <c r="A3" s="3" t="s">
        <v>277</v>
      </c>
    </row>
    <row r="4" spans="1:4">
      <c r="A4" s="4" t="s">
        <v>834</v>
      </c>
      <c r="B4" s="7" t="n">
        <v>-48558</v>
      </c>
      <c r="C4" s="7" t="n">
        <v>-153290</v>
      </c>
      <c r="D4" s="7" t="n">
        <v>-61259</v>
      </c>
    </row>
    <row r="5" spans="1:4">
      <c r="A5" s="4" t="s">
        <v>829</v>
      </c>
      <c r="B5" s="8" t="n">
        <v>115743</v>
      </c>
      <c r="C5" s="8" t="n">
        <v>114266</v>
      </c>
      <c r="D5" s="8" t="n">
        <v>-52147</v>
      </c>
    </row>
    <row r="6" spans="1:4">
      <c r="A6" s="4" t="s">
        <v>130</v>
      </c>
      <c r="B6" s="7" t="n">
        <v>67185</v>
      </c>
      <c r="C6" s="7" t="n">
        <v>-39024</v>
      </c>
      <c r="D6" s="7" t="n">
        <v>-1134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5</v>
      </c>
      <c r="D2" s="2" t="s">
        <v>116</v>
      </c>
    </row>
    <row r="3" spans="1:4">
      <c r="A3" s="3" t="s">
        <v>277</v>
      </c>
    </row>
    <row r="4" spans="1:4">
      <c r="A4" s="4" t="s">
        <v>836</v>
      </c>
      <c r="B4" s="7" t="n">
        <v>14109</v>
      </c>
      <c r="C4" s="7" t="n">
        <v>-8195</v>
      </c>
      <c r="D4" s="7" t="n">
        <v>-38558</v>
      </c>
    </row>
    <row r="5" spans="1:4">
      <c r="A5" s="4" t="s">
        <v>837</v>
      </c>
      <c r="B5" s="8" t="n">
        <v>122</v>
      </c>
      <c r="C5" s="8" t="n">
        <v>98</v>
      </c>
      <c r="D5" s="8" t="n">
        <v>64</v>
      </c>
    </row>
    <row r="6" spans="1:4">
      <c r="A6" s="4" t="s">
        <v>838</v>
      </c>
      <c r="B6" s="8" t="n">
        <v>-5005</v>
      </c>
      <c r="C6" s="8" t="n">
        <v>-41429</v>
      </c>
      <c r="D6" s="8" t="n">
        <v>23532</v>
      </c>
    </row>
    <row r="7" spans="1:4">
      <c r="A7" s="4" t="s">
        <v>146</v>
      </c>
      <c r="B7" s="8" t="n">
        <v>-108023</v>
      </c>
      <c r="C7" s="8" t="n">
        <v>-93073</v>
      </c>
      <c r="D7" s="8" t="n">
        <v>-116953</v>
      </c>
    </row>
    <row r="8" spans="1:4">
      <c r="A8" s="4" t="s">
        <v>839</v>
      </c>
      <c r="B8" s="8" t="n">
        <v>-51237</v>
      </c>
      <c r="C8" s="8" t="n">
        <v>-44695</v>
      </c>
      <c r="D8" s="8" t="n">
        <v>-21038</v>
      </c>
    </row>
    <row r="9" spans="1:4">
      <c r="A9" s="4" t="s">
        <v>840</v>
      </c>
      <c r="B9" s="8" t="n">
        <v>0</v>
      </c>
      <c r="C9" s="8" t="n">
        <v>-625292</v>
      </c>
      <c r="D9" s="8" t="n">
        <v>2794</v>
      </c>
    </row>
    <row r="10" spans="1:4">
      <c r="A10" s="4" t="s">
        <v>841</v>
      </c>
      <c r="B10" s="8" t="n">
        <v>21953</v>
      </c>
      <c r="C10" s="8" t="n">
        <v>9657</v>
      </c>
      <c r="D10" s="8" t="n">
        <v>2833</v>
      </c>
    </row>
    <row r="11" spans="1:4">
      <c r="A11" s="4" t="s">
        <v>842</v>
      </c>
      <c r="B11" s="8" t="n">
        <v>0</v>
      </c>
      <c r="C11" s="8" t="n">
        <v>-23073</v>
      </c>
      <c r="D11" s="8" t="n">
        <v>3314</v>
      </c>
    </row>
    <row r="12" spans="1:4">
      <c r="A12" s="4" t="s">
        <v>192</v>
      </c>
      <c r="B12" s="8" t="n">
        <v>448</v>
      </c>
      <c r="C12" s="8" t="n">
        <v>408</v>
      </c>
      <c r="D12" s="8" t="n">
        <v>607</v>
      </c>
    </row>
    <row r="13" spans="1:4">
      <c r="A13" s="4" t="s">
        <v>843</v>
      </c>
      <c r="B13" s="8" t="n">
        <v>-431880</v>
      </c>
      <c r="C13" s="8" t="n">
        <v>813274</v>
      </c>
      <c r="D13" s="8" t="n">
        <v>146845</v>
      </c>
    </row>
    <row r="14" spans="1:4">
      <c r="A14" s="4" t="s">
        <v>131</v>
      </c>
      <c r="B14" s="7" t="n">
        <v>-559513</v>
      </c>
      <c r="C14" s="7" t="n">
        <v>-12320</v>
      </c>
      <c r="D14" s="7" t="n">
        <v>34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5</v>
      </c>
    </row>
    <row r="2" spans="1:3">
      <c r="A2" s="3" t="s">
        <v>845</v>
      </c>
    </row>
    <row r="3" spans="1:3">
      <c r="A3" s="4" t="s">
        <v>846</v>
      </c>
      <c r="B3" s="7" t="n">
        <v>734755</v>
      </c>
      <c r="C3" s="7" t="n">
        <v>610314</v>
      </c>
    </row>
    <row r="4" spans="1:3">
      <c r="A4" s="4" t="s">
        <v>847</v>
      </c>
      <c r="B4" s="8" t="n">
        <v>171856</v>
      </c>
      <c r="C4" s="8" t="n">
        <v>120594</v>
      </c>
    </row>
    <row r="5" spans="1:3">
      <c r="A5" s="4" t="s">
        <v>848</v>
      </c>
      <c r="B5" s="8" t="n">
        <v>108224</v>
      </c>
    </row>
    <row r="6" spans="1:3">
      <c r="A6" s="4" t="s">
        <v>186</v>
      </c>
      <c r="B6" s="8" t="n">
        <v>577599</v>
      </c>
      <c r="C6" s="8" t="n">
        <v>594496</v>
      </c>
    </row>
    <row r="7" spans="1:3">
      <c r="A7" s="4" t="s">
        <v>192</v>
      </c>
      <c r="B7" s="8" t="n">
        <v>96535</v>
      </c>
      <c r="C7" s="8" t="n">
        <v>103917</v>
      </c>
    </row>
    <row r="8" spans="1:3">
      <c r="A8" s="4" t="s">
        <v>849</v>
      </c>
      <c r="B8" s="8" t="n">
        <v>1688969</v>
      </c>
      <c r="C8" s="8" t="n">
        <v>1429321</v>
      </c>
    </row>
    <row r="9" spans="1:3">
      <c r="A9" s="4" t="s">
        <v>850</v>
      </c>
      <c r="B9" s="8" t="n">
        <v>-918596</v>
      </c>
      <c r="C9" s="8" t="n">
        <v>-1342981</v>
      </c>
    </row>
    <row r="10" spans="1:3">
      <c r="A10" s="4" t="s">
        <v>851</v>
      </c>
      <c r="B10" s="8" t="n">
        <v>770373</v>
      </c>
      <c r="C10" s="8" t="n">
        <v>86340</v>
      </c>
    </row>
    <row r="11" spans="1:3">
      <c r="A11" s="3" t="s">
        <v>852</v>
      </c>
    </row>
    <row r="12" spans="1:3">
      <c r="A12" s="4" t="s">
        <v>853</v>
      </c>
      <c r="B12" s="8" t="n">
        <v>-101091</v>
      </c>
    </row>
    <row r="13" spans="1:3">
      <c r="A13" s="4" t="s">
        <v>192</v>
      </c>
      <c r="B13" s="8" t="n">
        <v>-73818</v>
      </c>
      <c r="C13" s="8" t="n">
        <v>-67686</v>
      </c>
    </row>
    <row r="14" spans="1:3">
      <c r="A14" s="4" t="s">
        <v>854</v>
      </c>
      <c r="B14" s="7" t="n">
        <v>595464</v>
      </c>
      <c r="C14" s="7" t="n">
        <v>186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55</v>
      </c>
      <c r="B1" s="2" t="s">
        <v>1</v>
      </c>
    </row>
    <row r="2" spans="1:5">
      <c r="B2" s="2" t="s">
        <v>2</v>
      </c>
      <c r="C2" s="2" t="s">
        <v>65</v>
      </c>
      <c r="D2" s="2" t="s">
        <v>116</v>
      </c>
      <c r="E2" s="2" t="s">
        <v>687</v>
      </c>
    </row>
    <row r="3" spans="1:5">
      <c r="A3" s="3" t="s">
        <v>856</v>
      </c>
    </row>
    <row r="4" spans="1:5">
      <c r="A4" s="4" t="s">
        <v>857</v>
      </c>
      <c r="B4" s="7" t="n">
        <v>2900000</v>
      </c>
    </row>
    <row r="5" spans="1:5">
      <c r="A5" s="4" t="s">
        <v>858</v>
      </c>
      <c r="B5" s="8" t="n">
        <v>171856</v>
      </c>
      <c r="C5" s="7" t="n">
        <v>120594</v>
      </c>
    </row>
    <row r="6" spans="1:5">
      <c r="A6" s="4" t="s">
        <v>858</v>
      </c>
      <c r="B6" s="8" t="n">
        <v>1700000</v>
      </c>
    </row>
    <row r="7" spans="1:5">
      <c r="A7" s="4" t="s">
        <v>859</v>
      </c>
      <c r="B7" s="8" t="n">
        <v>571402</v>
      </c>
      <c r="C7" s="8" t="n">
        <v>31948</v>
      </c>
      <c r="D7" s="7" t="n">
        <v>-1056</v>
      </c>
    </row>
    <row r="8" spans="1:5">
      <c r="A8" s="4" t="s">
        <v>860</v>
      </c>
      <c r="B8" s="8" t="n">
        <v>36789</v>
      </c>
      <c r="C8" s="8" t="n">
        <v>27591</v>
      </c>
      <c r="D8" s="8" t="n">
        <v>27648</v>
      </c>
      <c r="E8" s="7" t="n">
        <v>18440</v>
      </c>
    </row>
    <row r="9" spans="1:5">
      <c r="A9" s="4" t="s">
        <v>861</v>
      </c>
      <c r="B9" s="8" t="n">
        <v>6100</v>
      </c>
    </row>
    <row r="10" spans="1:5">
      <c r="A10" s="4" t="s">
        <v>862</v>
      </c>
      <c r="B10" s="8" t="n">
        <v>800</v>
      </c>
      <c r="C10" s="8" t="n">
        <v>300</v>
      </c>
    </row>
    <row r="11" spans="1:5">
      <c r="A11" s="4" t="s">
        <v>827</v>
      </c>
    </row>
    <row r="12" spans="1:5">
      <c r="A12" s="3" t="s">
        <v>856</v>
      </c>
    </row>
    <row r="13" spans="1:5">
      <c r="A13" s="4" t="s">
        <v>858</v>
      </c>
      <c r="B13" s="8" t="n">
        <v>125700</v>
      </c>
    </row>
    <row r="14" spans="1:5">
      <c r="A14" s="4" t="s">
        <v>828</v>
      </c>
    </row>
    <row r="15" spans="1:5">
      <c r="A15" s="3" t="s">
        <v>856</v>
      </c>
    </row>
    <row r="16" spans="1:5">
      <c r="A16" s="4" t="s">
        <v>858</v>
      </c>
      <c r="B16" s="8" t="n">
        <v>91700</v>
      </c>
    </row>
    <row r="17" spans="1:5">
      <c r="A17" s="4" t="s">
        <v>863</v>
      </c>
    </row>
    <row r="18" spans="1:5">
      <c r="A18" s="3" t="s">
        <v>856</v>
      </c>
    </row>
    <row r="19" spans="1:5">
      <c r="A19" s="4" t="s">
        <v>864</v>
      </c>
      <c r="B19" s="8" t="n">
        <v>424400</v>
      </c>
      <c r="C19" s="8" t="n">
        <v>-759700</v>
      </c>
      <c r="D19" s="7" t="n">
        <v>106900</v>
      </c>
    </row>
    <row r="20" spans="1:5">
      <c r="A20" s="4" t="s">
        <v>865</v>
      </c>
      <c r="C20" s="7" t="n">
        <v>590000</v>
      </c>
    </row>
    <row r="21" spans="1:5">
      <c r="A21" s="4" t="s">
        <v>866</v>
      </c>
    </row>
    <row r="22" spans="1:5">
      <c r="A22" s="3" t="s">
        <v>856</v>
      </c>
    </row>
    <row r="23" spans="1:5">
      <c r="A23" s="4" t="s">
        <v>859</v>
      </c>
      <c r="B23" s="7" t="n">
        <v>574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116</v>
      </c>
    </row>
    <row r="3" spans="1:4">
      <c r="A3" s="3" t="s">
        <v>868</v>
      </c>
    </row>
    <row r="4" spans="1:4">
      <c r="A4" s="4" t="s">
        <v>869</v>
      </c>
      <c r="B4" s="7" t="n">
        <v>27591</v>
      </c>
      <c r="C4" s="7" t="n">
        <v>27648</v>
      </c>
      <c r="D4" s="7" t="n">
        <v>18440</v>
      </c>
    </row>
    <row r="5" spans="1:4">
      <c r="A5" s="4" t="s">
        <v>870</v>
      </c>
      <c r="B5" s="8" t="n">
        <v>1516</v>
      </c>
      <c r="C5" s="8" t="n">
        <v>3721</v>
      </c>
      <c r="D5" s="8" t="n">
        <v>398</v>
      </c>
    </row>
    <row r="6" spans="1:4">
      <c r="A6" s="4" t="s">
        <v>871</v>
      </c>
      <c r="B6" s="8" t="n">
        <v>0</v>
      </c>
      <c r="C6" s="8" t="n">
        <v>-2896</v>
      </c>
      <c r="D6" s="8" t="n">
        <v>0</v>
      </c>
    </row>
    <row r="7" spans="1:4">
      <c r="A7" s="4" t="s">
        <v>872</v>
      </c>
      <c r="B7" s="8" t="n">
        <v>7682</v>
      </c>
      <c r="C7" s="8" t="n">
        <v>5796</v>
      </c>
      <c r="D7" s="8" t="n">
        <v>8810</v>
      </c>
    </row>
    <row r="8" spans="1:4">
      <c r="A8" s="4" t="s">
        <v>873</v>
      </c>
      <c r="B8" s="8" t="n">
        <v>0</v>
      </c>
      <c r="C8" s="8" t="n">
        <v>-1078</v>
      </c>
      <c r="D8" s="8" t="n">
        <v>0</v>
      </c>
    </row>
    <row r="9" spans="1:4">
      <c r="A9" s="4" t="s">
        <v>874</v>
      </c>
      <c r="B9" s="8" t="n">
        <v>0</v>
      </c>
      <c r="C9" s="8" t="n">
        <v>-5600</v>
      </c>
      <c r="D9" s="8" t="n">
        <v>0</v>
      </c>
    </row>
    <row r="10" spans="1:4">
      <c r="A10" s="4" t="s">
        <v>875</v>
      </c>
      <c r="B10" s="7" t="n">
        <v>36789</v>
      </c>
      <c r="C10" s="7" t="n">
        <v>27591</v>
      </c>
      <c r="D10" s="7" t="n">
        <v>276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 customWidth="1" max="5" min="5" width="14"/>
  </cols>
  <sheetData>
    <row r="1" spans="1:5">
      <c r="A1" s="1" t="s">
        <v>876</v>
      </c>
      <c r="B1" s="2" t="s">
        <v>1</v>
      </c>
    </row>
    <row r="2" spans="1:5">
      <c r="B2" s="2" t="s">
        <v>2</v>
      </c>
      <c r="C2" s="2" t="s">
        <v>65</v>
      </c>
      <c r="D2" s="2" t="s">
        <v>116</v>
      </c>
      <c r="E2" s="2" t="s">
        <v>451</v>
      </c>
    </row>
    <row r="3" spans="1:5">
      <c r="A3" s="3" t="s">
        <v>877</v>
      </c>
    </row>
    <row r="4" spans="1:5">
      <c r="A4" s="4" t="s">
        <v>878</v>
      </c>
      <c r="B4" s="7" t="n">
        <v>64200000</v>
      </c>
    </row>
    <row r="5" spans="1:5">
      <c r="A5" s="4" t="s">
        <v>879</v>
      </c>
      <c r="C5" s="7" t="n">
        <v>46800000</v>
      </c>
      <c r="D5" s="7" t="n">
        <v>42800000</v>
      </c>
    </row>
    <row r="6" spans="1:5">
      <c r="A6" s="4" t="s">
        <v>880</v>
      </c>
      <c r="B6" s="8" t="n">
        <v>44100000</v>
      </c>
    </row>
    <row r="7" spans="1:5">
      <c r="A7" s="4" t="s">
        <v>881</v>
      </c>
      <c r="B7" s="7" t="n">
        <v>115000000</v>
      </c>
    </row>
    <row r="8" spans="1:5">
      <c r="A8" s="4" t="s">
        <v>882</v>
      </c>
      <c r="B8" s="4" t="s">
        <v>883</v>
      </c>
    </row>
    <row r="9" spans="1:5">
      <c r="A9" s="4" t="s">
        <v>884</v>
      </c>
      <c r="B9" s="4" t="s">
        <v>885</v>
      </c>
    </row>
    <row r="10" spans="1:5">
      <c r="A10" s="4" t="s">
        <v>886</v>
      </c>
      <c r="B10" s="7" t="n">
        <v>445700000</v>
      </c>
    </row>
    <row r="11" spans="1:5">
      <c r="A11" s="4" t="s">
        <v>887</v>
      </c>
      <c r="B11" s="8" t="n">
        <v>6100000</v>
      </c>
    </row>
    <row r="12" spans="1:5">
      <c r="A12" s="4" t="s">
        <v>888</v>
      </c>
      <c r="B12" s="8" t="n">
        <v>22900000</v>
      </c>
    </row>
    <row r="13" spans="1:5">
      <c r="A13" s="4" t="s">
        <v>453</v>
      </c>
    </row>
    <row r="14" spans="1:5">
      <c r="A14" s="3" t="s">
        <v>877</v>
      </c>
    </row>
    <row r="15" spans="1:5">
      <c r="A15" s="4" t="s">
        <v>662</v>
      </c>
      <c r="B15" s="7" t="n">
        <v>782491000</v>
      </c>
      <c r="C15" s="7" t="n">
        <v>782500000</v>
      </c>
      <c r="E15" s="7" t="n">
        <v>782500000</v>
      </c>
    </row>
    <row r="16" spans="1:5">
      <c r="A16" s="4" t="s">
        <v>440</v>
      </c>
    </row>
    <row r="17" spans="1:5">
      <c r="A17" s="3" t="s">
        <v>877</v>
      </c>
    </row>
    <row r="18" spans="1:5">
      <c r="A18" s="4" t="s">
        <v>889</v>
      </c>
      <c r="B18" s="4" t="s">
        <v>434</v>
      </c>
    </row>
    <row r="19" spans="1:5">
      <c r="A19" s="4" t="s">
        <v>441</v>
      </c>
    </row>
    <row r="20" spans="1:5">
      <c r="A20" s="3" t="s">
        <v>877</v>
      </c>
    </row>
    <row r="21" spans="1:5">
      <c r="A21" s="4" t="s">
        <v>889</v>
      </c>
      <c r="B21" s="4" t="s">
        <v>8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65</v>
      </c>
    </row>
    <row r="2" spans="1:3">
      <c r="A2" s="3" t="s">
        <v>280</v>
      </c>
    </row>
    <row r="3" spans="1:3">
      <c r="A3" s="4" t="s">
        <v>579</v>
      </c>
      <c r="B3" s="7" t="n">
        <v>67629</v>
      </c>
    </row>
    <row r="4" spans="1:3">
      <c r="A4" s="4" t="s">
        <v>580</v>
      </c>
      <c r="B4" s="8" t="n">
        <v>65934</v>
      </c>
    </row>
    <row r="5" spans="1:3">
      <c r="A5" s="4" t="s">
        <v>581</v>
      </c>
      <c r="B5" s="8" t="n">
        <v>62754</v>
      </c>
    </row>
    <row r="6" spans="1:3">
      <c r="A6" s="4" t="s">
        <v>582</v>
      </c>
      <c r="B6" s="8" t="n">
        <v>57957</v>
      </c>
    </row>
    <row r="7" spans="1:3">
      <c r="A7" s="4" t="s">
        <v>583</v>
      </c>
      <c r="B7" s="8" t="n">
        <v>45820</v>
      </c>
    </row>
    <row r="8" spans="1:3">
      <c r="A8" s="4" t="s">
        <v>584</v>
      </c>
      <c r="B8" s="8" t="n">
        <v>230605</v>
      </c>
    </row>
    <row r="9" spans="1:3">
      <c r="A9" s="4" t="s">
        <v>892</v>
      </c>
      <c r="B9" s="8" t="n">
        <v>530699</v>
      </c>
    </row>
    <row r="10" spans="1:3">
      <c r="A10" s="4" t="s">
        <v>893</v>
      </c>
      <c r="B10" s="8" t="n">
        <v>-94810</v>
      </c>
    </row>
    <row r="11" spans="1:3">
      <c r="A11" s="4" t="s">
        <v>894</v>
      </c>
      <c r="B11" s="8" t="n">
        <v>435889</v>
      </c>
    </row>
    <row r="12" spans="1:3">
      <c r="A12" s="3" t="s">
        <v>895</v>
      </c>
    </row>
    <row r="13" spans="1:3">
      <c r="A13" s="4" t="s">
        <v>59</v>
      </c>
      <c r="C13" s="7" t="n">
        <v>55435</v>
      </c>
    </row>
    <row r="14" spans="1:3">
      <c r="A14" s="4" t="s">
        <v>579</v>
      </c>
      <c r="C14" s="8" t="n">
        <v>60996</v>
      </c>
    </row>
    <row r="15" spans="1:3">
      <c r="A15" s="4" t="s">
        <v>580</v>
      </c>
      <c r="C15" s="8" t="n">
        <v>63348</v>
      </c>
    </row>
    <row r="16" spans="1:3">
      <c r="A16" s="4" t="s">
        <v>581</v>
      </c>
      <c r="C16" s="8" t="n">
        <v>67707</v>
      </c>
    </row>
    <row r="17" spans="1:3">
      <c r="A17" s="4" t="s">
        <v>582</v>
      </c>
      <c r="C17" s="8" t="n">
        <v>72491</v>
      </c>
    </row>
    <row r="18" spans="1:3">
      <c r="A18" s="4" t="s">
        <v>584</v>
      </c>
      <c r="C18" s="8" t="n">
        <v>578874</v>
      </c>
    </row>
    <row r="19" spans="1:3">
      <c r="A19" s="4" t="s">
        <v>150</v>
      </c>
      <c r="C19" s="7" t="n">
        <v>898851</v>
      </c>
    </row>
    <row r="20" spans="1:3">
      <c r="A20" s="3" t="s">
        <v>896</v>
      </c>
    </row>
    <row r="21" spans="1:3">
      <c r="A21" s="4" t="s">
        <v>579</v>
      </c>
      <c r="B21" s="8" t="n">
        <v>70819</v>
      </c>
    </row>
    <row r="22" spans="1:3">
      <c r="A22" s="4" t="s">
        <v>580</v>
      </c>
      <c r="B22" s="8" t="n">
        <v>62450</v>
      </c>
    </row>
    <row r="23" spans="1:3">
      <c r="A23" s="4" t="s">
        <v>581</v>
      </c>
      <c r="B23" s="8" t="n">
        <v>32572</v>
      </c>
    </row>
    <row r="24" spans="1:3">
      <c r="A24" s="4" t="s">
        <v>582</v>
      </c>
      <c r="B24" s="8" t="n">
        <v>9069</v>
      </c>
    </row>
    <row r="25" spans="1:3">
      <c r="A25" s="4" t="s">
        <v>583</v>
      </c>
      <c r="B25" s="8" t="n">
        <v>2699</v>
      </c>
    </row>
    <row r="26" spans="1:3">
      <c r="A26" s="4" t="s">
        <v>584</v>
      </c>
      <c r="B26" s="8" t="n">
        <v>2630</v>
      </c>
    </row>
    <row r="27" spans="1:3">
      <c r="A27" s="4" t="s">
        <v>897</v>
      </c>
      <c r="B27" s="8" t="n">
        <v>180239</v>
      </c>
    </row>
    <row r="28" spans="1:3">
      <c r="A28" s="4" t="s">
        <v>898</v>
      </c>
      <c r="B28" s="7" t="n">
        <v>16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5</v>
      </c>
      <c r="D2" s="2" t="s">
        <v>116</v>
      </c>
    </row>
    <row r="3" spans="1:4">
      <c r="A3" s="3" t="s">
        <v>900</v>
      </c>
    </row>
    <row r="4" spans="1:4">
      <c r="A4" s="4" t="s">
        <v>118</v>
      </c>
      <c r="B4" s="7" t="n">
        <v>3460437</v>
      </c>
      <c r="C4" s="7" t="n">
        <v>2608816</v>
      </c>
      <c r="D4" s="7" t="n">
        <v>1918494</v>
      </c>
    </row>
    <row r="5" spans="1:4">
      <c r="A5" s="4" t="s">
        <v>901</v>
      </c>
    </row>
    <row r="6" spans="1:4">
      <c r="A6" s="3" t="s">
        <v>900</v>
      </c>
    </row>
    <row r="7" spans="1:4">
      <c r="A7" s="4" t="s">
        <v>118</v>
      </c>
      <c r="B7" s="8" t="n">
        <v>2276549</v>
      </c>
      <c r="C7" s="8" t="n">
        <v>1725255</v>
      </c>
      <c r="D7" s="8" t="n">
        <v>1290043</v>
      </c>
    </row>
    <row r="8" spans="1:4">
      <c r="A8" s="4" t="s">
        <v>902</v>
      </c>
    </row>
    <row r="9" spans="1:4">
      <c r="A9" s="3" t="s">
        <v>900</v>
      </c>
    </row>
    <row r="10" spans="1:4">
      <c r="A10" s="4" t="s">
        <v>118</v>
      </c>
      <c r="B10" s="8" t="n">
        <v>865661</v>
      </c>
      <c r="C10" s="8" t="n">
        <v>654677</v>
      </c>
      <c r="D10" s="8" t="n">
        <v>475411</v>
      </c>
    </row>
    <row r="11" spans="1:4">
      <c r="A11" s="4" t="s">
        <v>903</v>
      </c>
    </row>
    <row r="12" spans="1:4">
      <c r="A12" s="3" t="s">
        <v>900</v>
      </c>
    </row>
    <row r="13" spans="1:4">
      <c r="A13" s="4" t="s">
        <v>118</v>
      </c>
      <c r="B13" s="7" t="n">
        <v>318227</v>
      </c>
      <c r="C13" s="7" t="n">
        <v>228884</v>
      </c>
      <c r="D13" s="7" t="n">
        <v>1530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4</v>
      </c>
      <c r="C1" s="2" t="s">
        <v>1</v>
      </c>
    </row>
    <row r="2" spans="1:5">
      <c r="C2" s="2" t="s">
        <v>2</v>
      </c>
      <c r="D2" s="2" t="s">
        <v>65</v>
      </c>
      <c r="E2" s="2" t="s">
        <v>116</v>
      </c>
    </row>
    <row r="3" spans="1:5">
      <c r="A3" s="3" t="s">
        <v>900</v>
      </c>
    </row>
    <row r="4" spans="1:5">
      <c r="A4" s="4" t="s">
        <v>75</v>
      </c>
      <c r="B4" s="4" t="s">
        <v>76</v>
      </c>
      <c r="C4" s="7" t="n">
        <v>468085</v>
      </c>
      <c r="D4" s="7" t="n">
        <v>347216</v>
      </c>
    </row>
    <row r="5" spans="1:5">
      <c r="A5" s="4" t="s">
        <v>905</v>
      </c>
      <c r="C5" s="4" t="s">
        <v>906</v>
      </c>
      <c r="D5" s="4" t="s">
        <v>906</v>
      </c>
      <c r="E5" s="4" t="s">
        <v>906</v>
      </c>
    </row>
    <row r="6" spans="1:5">
      <c r="A6" s="4" t="s">
        <v>907</v>
      </c>
      <c r="C6" s="4" t="s">
        <v>908</v>
      </c>
      <c r="D6" s="4" t="s">
        <v>909</v>
      </c>
    </row>
    <row r="7" spans="1:5">
      <c r="A7" s="4" t="s">
        <v>901</v>
      </c>
    </row>
    <row r="8" spans="1:5">
      <c r="A8" s="3" t="s">
        <v>900</v>
      </c>
    </row>
    <row r="9" spans="1:5">
      <c r="A9" s="4" t="s">
        <v>75</v>
      </c>
      <c r="C9" s="7" t="n">
        <v>269754</v>
      </c>
      <c r="D9" s="7" t="n">
        <v>227471</v>
      </c>
    </row>
    <row r="10" spans="1:5">
      <c r="A10" s="4" t="s">
        <v>902</v>
      </c>
    </row>
    <row r="11" spans="1:5">
      <c r="A11" s="3" t="s">
        <v>900</v>
      </c>
    </row>
    <row r="12" spans="1:5">
      <c r="A12" s="4" t="s">
        <v>75</v>
      </c>
      <c r="C12" s="8" t="n">
        <v>118399</v>
      </c>
      <c r="D12" s="8" t="n">
        <v>82526</v>
      </c>
    </row>
    <row r="13" spans="1:5">
      <c r="A13" s="4" t="s">
        <v>903</v>
      </c>
    </row>
    <row r="14" spans="1:5">
      <c r="A14" s="3" t="s">
        <v>900</v>
      </c>
    </row>
    <row r="15" spans="1:5">
      <c r="A15" s="4" t="s">
        <v>75</v>
      </c>
      <c r="C15" s="7" t="n">
        <v>79932</v>
      </c>
      <c r="D15" s="7" t="n">
        <v>37219</v>
      </c>
    </row>
    <row r="16" spans="1:5"/>
    <row r="17" spans="1:5">
      <c r="A17" s="4" t="s">
        <v>76</v>
      </c>
      <c r="B17" s="4" t="s">
        <v>104</v>
      </c>
    </row>
  </sheetData>
  <mergeCells count="4">
    <mergeCell ref="A1:B2"/>
    <mergeCell ref="C1:E1"/>
    <mergeCell ref="A16:D16"/>
    <mergeCell ref="B17:D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5</v>
      </c>
      <c r="D2" s="2" t="s">
        <v>116</v>
      </c>
    </row>
    <row r="3" spans="1:4">
      <c r="A3" s="3" t="s">
        <v>900</v>
      </c>
    </row>
    <row r="4" spans="1:4">
      <c r="A4" s="4" t="s">
        <v>911</v>
      </c>
      <c r="B4" s="7" t="n">
        <v>3460437</v>
      </c>
      <c r="C4" s="7" t="n">
        <v>2608816</v>
      </c>
      <c r="D4" s="7" t="n">
        <v>1918494</v>
      </c>
    </row>
    <row r="5" spans="1:4">
      <c r="A5" s="4" t="s">
        <v>912</v>
      </c>
    </row>
    <row r="6" spans="1:4">
      <c r="A6" s="3" t="s">
        <v>900</v>
      </c>
    </row>
    <row r="7" spans="1:4">
      <c r="A7" s="4" t="s">
        <v>911</v>
      </c>
      <c r="B7" s="8" t="n">
        <v>2810887</v>
      </c>
      <c r="C7" s="8" t="n">
        <v>2111702</v>
      </c>
      <c r="D7" s="8" t="n">
        <v>1534591</v>
      </c>
    </row>
    <row r="8" spans="1:4">
      <c r="A8" s="4" t="s">
        <v>913</v>
      </c>
    </row>
    <row r="9" spans="1:4">
      <c r="A9" s="3" t="s">
        <v>900</v>
      </c>
    </row>
    <row r="10" spans="1:4">
      <c r="A10" s="4" t="s">
        <v>911</v>
      </c>
      <c r="B10" s="8" t="n">
        <v>444192</v>
      </c>
      <c r="C10" s="8" t="n">
        <v>309611</v>
      </c>
      <c r="D10" s="8" t="n">
        <v>204909</v>
      </c>
    </row>
    <row r="11" spans="1:4">
      <c r="A11" s="4" t="s">
        <v>914</v>
      </c>
    </row>
    <row r="12" spans="1:4">
      <c r="A12" s="3" t="s">
        <v>900</v>
      </c>
    </row>
    <row r="13" spans="1:4">
      <c r="A13" s="4" t="s">
        <v>911</v>
      </c>
      <c r="B13" s="7" t="n">
        <v>3255079</v>
      </c>
      <c r="C13" s="8" t="n">
        <v>2421313</v>
      </c>
      <c r="D13" s="8" t="n">
        <v>1739500</v>
      </c>
    </row>
    <row r="14" spans="1:4">
      <c r="A14" s="4" t="s">
        <v>915</v>
      </c>
    </row>
    <row r="15" spans="1:4">
      <c r="A15" s="3" t="s">
        <v>900</v>
      </c>
    </row>
    <row r="16" spans="1:4">
      <c r="A16" s="4" t="s">
        <v>911</v>
      </c>
      <c r="C16" s="7" t="n">
        <v>-60900</v>
      </c>
      <c r="D16" s="7" t="n">
        <v>-444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16</v>
      </c>
      <c r="B1" s="2" t="s">
        <v>917</v>
      </c>
      <c r="C1" s="2" t="s">
        <v>918</v>
      </c>
    </row>
    <row r="2" spans="1:3">
      <c r="A2" s="4" t="s">
        <v>919</v>
      </c>
    </row>
    <row r="3" spans="1:3">
      <c r="A3" s="3" t="s">
        <v>920</v>
      </c>
    </row>
    <row r="4" spans="1:3">
      <c r="A4" s="4" t="s">
        <v>921</v>
      </c>
      <c r="B4" s="5" t="n">
        <v>33.2</v>
      </c>
      <c r="C4" s="5" t="n">
        <v>5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922</v>
      </c>
      <c r="B1" s="1" t="s">
        <v>923</v>
      </c>
      <c r="C1" s="2" t="s">
        <v>924</v>
      </c>
    </row>
    <row r="2" spans="1:3">
      <c r="A2" s="4" t="s">
        <v>925</v>
      </c>
      <c r="B2" s="4" t="s">
        <v>926</v>
      </c>
      <c r="C2" s="7" t="n">
        <v>0</v>
      </c>
    </row>
    <row r="3" spans="1:3">
      <c r="A3" s="4" t="s">
        <v>925</v>
      </c>
      <c r="B3" s="4" t="s">
        <v>926</v>
      </c>
      <c r="C3" s="8" t="n">
        <v>33000</v>
      </c>
    </row>
    <row r="4" spans="1:3">
      <c r="A4" s="4" t="s">
        <v>925</v>
      </c>
      <c r="B4" s="4" t="s">
        <v>926</v>
      </c>
      <c r="C4" s="8" t="n">
        <v>0</v>
      </c>
    </row>
    <row r="5" spans="1:3">
      <c r="A5" s="4" t="s">
        <v>927</v>
      </c>
      <c r="B5" s="4" t="s">
        <v>928</v>
      </c>
      <c r="C5" s="8" t="n">
        <v>2334000</v>
      </c>
    </row>
    <row r="6" spans="1:3">
      <c r="A6" s="4" t="s">
        <v>927</v>
      </c>
      <c r="B6" s="4" t="s">
        <v>928</v>
      </c>
      <c r="C6" s="8" t="n">
        <v>2213000</v>
      </c>
    </row>
    <row r="7" spans="1:3">
      <c r="A7" s="4" t="s">
        <v>927</v>
      </c>
      <c r="B7" s="4" t="s">
        <v>928</v>
      </c>
      <c r="C7" s="7" t="n">
        <v>130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7:36:52Z</dcterms:created>
  <dcterms:modified xmlns:dcterms="http://purl.org/dc/terms/" xmlns:xsi="http://www.w3.org/2001/XMLSchema-instance" xsi:type="dcterms:W3CDTF">2020-02-20T07:36:52Z</dcterms:modified>
</cp:coreProperties>
</file>